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Basis of Financial Sta" sheetId="9" state="visible" r:id="rId9"/>
    <sheet xmlns:r="http://schemas.openxmlformats.org/officeDocument/2006/relationships" name="Note 2 - Available-for-sale Sec" sheetId="10" state="visible" r:id="rId10"/>
    <sheet xmlns:r="http://schemas.openxmlformats.org/officeDocument/2006/relationships" name="Note 3 - Loans Receivables and " sheetId="11" state="visible" r:id="rId11"/>
    <sheet xmlns:r="http://schemas.openxmlformats.org/officeDocument/2006/relationships" name="Note 4 - Deposits" sheetId="12" state="visible" r:id="rId12"/>
    <sheet xmlns:r="http://schemas.openxmlformats.org/officeDocument/2006/relationships" name="Note 5 - Share-based Compensati" sheetId="13" state="visible" r:id="rId13"/>
    <sheet xmlns:r="http://schemas.openxmlformats.org/officeDocument/2006/relationships" name="Note 6 - Earnings Per Share" sheetId="14" state="visible" r:id="rId14"/>
    <sheet xmlns:r="http://schemas.openxmlformats.org/officeDocument/2006/relationships" name="Note 7 - Financial Instruments " sheetId="15" state="visible" r:id="rId15"/>
    <sheet xmlns:r="http://schemas.openxmlformats.org/officeDocument/2006/relationships" name="Note 8 - Regulatory and Operati" sheetId="16" state="visible" r:id="rId16"/>
    <sheet xmlns:r="http://schemas.openxmlformats.org/officeDocument/2006/relationships" name="Note 9 - Fair Value and Interes" sheetId="17" state="visible" r:id="rId17"/>
    <sheet xmlns:r="http://schemas.openxmlformats.org/officeDocument/2006/relationships" name="Note 10 - Recent Accounting Pro" sheetId="18" state="visible" r:id="rId18"/>
    <sheet xmlns:r="http://schemas.openxmlformats.org/officeDocument/2006/relationships" name="Note 2 - Available-for-sale S19" sheetId="19" state="visible" r:id="rId19"/>
    <sheet xmlns:r="http://schemas.openxmlformats.org/officeDocument/2006/relationships" name="Note 3 - Loans Receivables an20" sheetId="20" state="visible" r:id="rId20"/>
    <sheet xmlns:r="http://schemas.openxmlformats.org/officeDocument/2006/relationships" name="Note 4 - Deposits (Tables)" sheetId="21" state="visible" r:id="rId21"/>
    <sheet xmlns:r="http://schemas.openxmlformats.org/officeDocument/2006/relationships" name="Note 5 - Share-based Compensa22" sheetId="22" state="visible" r:id="rId22"/>
    <sheet xmlns:r="http://schemas.openxmlformats.org/officeDocument/2006/relationships" name="Note 6 - Earnings Per Share (Ta" sheetId="23" state="visible" r:id="rId23"/>
    <sheet xmlns:r="http://schemas.openxmlformats.org/officeDocument/2006/relationships" name="Note 7 - Financial Instrument24" sheetId="24" state="visible" r:id="rId24"/>
    <sheet xmlns:r="http://schemas.openxmlformats.org/officeDocument/2006/relationships" name="Note 8 - Regulatory and Opera25" sheetId="25" state="visible" r:id="rId25"/>
    <sheet xmlns:r="http://schemas.openxmlformats.org/officeDocument/2006/relationships" name="Note 9 - Fair Value and Inter26" sheetId="26" state="visible" r:id="rId26"/>
    <sheet xmlns:r="http://schemas.openxmlformats.org/officeDocument/2006/relationships" name="Note 2 - Available-for-sale S27" sheetId="27" state="visible" r:id="rId27"/>
    <sheet xmlns:r="http://schemas.openxmlformats.org/officeDocument/2006/relationships" name="Note 2 - Available-for-sale S28" sheetId="28" state="visible" r:id="rId28"/>
    <sheet xmlns:r="http://schemas.openxmlformats.org/officeDocument/2006/relationships" name="Note 2 - Available-for-sale S29" sheetId="29" state="visible" r:id="rId29"/>
    <sheet xmlns:r="http://schemas.openxmlformats.org/officeDocument/2006/relationships" name="Note 2 - Available-for-sale S30" sheetId="30" state="visible" r:id="rId30"/>
    <sheet xmlns:r="http://schemas.openxmlformats.org/officeDocument/2006/relationships" name="Note 3 - Loans Receivables an31" sheetId="31" state="visible" r:id="rId31"/>
    <sheet xmlns:r="http://schemas.openxmlformats.org/officeDocument/2006/relationships" name="Note 3 - Loan Receivables and A" sheetId="32" state="visible" r:id="rId32"/>
    <sheet xmlns:r="http://schemas.openxmlformats.org/officeDocument/2006/relationships" name="Note 3 - Loan Receivables and33" sheetId="33" state="visible" r:id="rId33"/>
    <sheet xmlns:r="http://schemas.openxmlformats.org/officeDocument/2006/relationships" name="Note 3 - Loan Receivables and34" sheetId="34" state="visible" r:id="rId34"/>
    <sheet xmlns:r="http://schemas.openxmlformats.org/officeDocument/2006/relationships" name="Note 3 - Loan Receivables and35" sheetId="35" state="visible" r:id="rId35"/>
    <sheet xmlns:r="http://schemas.openxmlformats.org/officeDocument/2006/relationships" name="Note 3 - Loan Receivables and36" sheetId="36" state="visible" r:id="rId36"/>
    <sheet xmlns:r="http://schemas.openxmlformats.org/officeDocument/2006/relationships" name="Note 3 - Loans Receivable and A" sheetId="37" state="visible" r:id="rId37"/>
    <sheet xmlns:r="http://schemas.openxmlformats.org/officeDocument/2006/relationships" name="Note 4 - Deposits - Summary of " sheetId="38" state="visible" r:id="rId38"/>
    <sheet xmlns:r="http://schemas.openxmlformats.org/officeDocument/2006/relationships" name="Note 5 - Share-based Compensa39" sheetId="39" state="visible" r:id="rId39"/>
    <sheet xmlns:r="http://schemas.openxmlformats.org/officeDocument/2006/relationships" name="Note 5 - Share-based Compensa40" sheetId="40" state="visible" r:id="rId40"/>
    <sheet xmlns:r="http://schemas.openxmlformats.org/officeDocument/2006/relationships" name="Note 6 - Earnings Per Share - C" sheetId="41" state="visible" r:id="rId41"/>
    <sheet xmlns:r="http://schemas.openxmlformats.org/officeDocument/2006/relationships" name="Note 7 - Financial Instrument42" sheetId="42" state="visible" r:id="rId42"/>
    <sheet xmlns:r="http://schemas.openxmlformats.org/officeDocument/2006/relationships" name="Note 7 - Financial Instrument43" sheetId="43" state="visible" r:id="rId43"/>
    <sheet xmlns:r="http://schemas.openxmlformats.org/officeDocument/2006/relationships" name="Note 8 - Regulatory and Opera44" sheetId="44" state="visible" r:id="rId44"/>
    <sheet xmlns:r="http://schemas.openxmlformats.org/officeDocument/2006/relationships" name="Note 8 - Regulatory and Opera45" sheetId="45" state="visible" r:id="rId45"/>
    <sheet xmlns:r="http://schemas.openxmlformats.org/officeDocument/2006/relationships" name="Note 9 - Fair Value and Inter46" sheetId="46" state="visible" r:id="rId46"/>
    <sheet xmlns:r="http://schemas.openxmlformats.org/officeDocument/2006/relationships" name="Note 9 - Fair Value and Inter47" sheetId="47" state="visible" r:id="rId47"/>
    <sheet xmlns:r="http://schemas.openxmlformats.org/officeDocument/2006/relationships" name="Note 9 - Fair Value and Inter48" sheetId="48" state="visible" r:id="rId48"/>
    <sheet xmlns:r="http://schemas.openxmlformats.org/officeDocument/2006/relationships" name="Note 9 - Fair Value and Inter49" sheetId="49" state="visible" r:id="rId49"/>
    <sheet xmlns:r="http://schemas.openxmlformats.org/officeDocument/2006/relationships" name="Note 9 - Fair Value and Inter50" sheetId="50" state="visible" r:id="rId50"/>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17</t>
  </si>
  <si>
    <t>May 10, 2017</t>
  </si>
  <si>
    <t>Document Information [Line Items]</t>
  </si>
  <si>
    <t>Entity Registrant Name</t>
  </si>
  <si>
    <t>PATRIOT NATIONAL BANCORP INC</t>
  </si>
  <si>
    <t>Entity Central Index Key</t>
  </si>
  <si>
    <t>Trading Symbol</t>
  </si>
  <si>
    <t>pnb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Noninterest bearing deposits and cash</t>
  </si>
  <si>
    <t>Interest bearing deposits</t>
  </si>
  <si>
    <t>Total cash and cash equivalents</t>
  </si>
  <si>
    <t>Investment securities:</t>
  </si>
  <si>
    <t>Available-for-sale securities, at fair value</t>
  </si>
  <si>
    <t>Other Investments, at cost</t>
  </si>
  <si>
    <t>Total investment securities</t>
  </si>
  <si>
    <t>Federal Reserve Bank stock, at cost</t>
  </si>
  <si>
    <t>Federal Home Loan Bank stock, at cost</t>
  </si>
  <si>
    <t>Loans receivable (net of allowance for loan losses: 2017: $5,697, 2016: $4,675)</t>
  </si>
  <si>
    <t>Accrued interest and dividends receivable</t>
  </si>
  <si>
    <t>Premises and equipment, net</t>
  </si>
  <si>
    <t>Other real estate owned</t>
  </si>
  <si>
    <t>Deferred tax asset</t>
  </si>
  <si>
    <t>Receivable for securities sold, not settled</t>
  </si>
  <si>
    <t xml:space="preserve"> </t>
  </si>
  <si>
    <t>Other assets</t>
  </si>
  <si>
    <t>Total assets</t>
  </si>
  <si>
    <t>Liabilities</t>
  </si>
  <si>
    <t>Noninterest bearing deposits</t>
  </si>
  <si>
    <t>Total deposits</t>
  </si>
  <si>
    <t>Federal Home Loan Bank and correspondent bank borrowings</t>
  </si>
  <si>
    <t>Senior notes, net</t>
  </si>
  <si>
    <t>Junior subordinated debt owed to unconsolidated trust</t>
  </si>
  <si>
    <t>Note Payable</t>
  </si>
  <si>
    <t>Advances from borrowers for taxes and insurance</t>
  </si>
  <si>
    <t>Accrued expenses and other liabilities</t>
  </si>
  <si>
    <t>Total liabilities</t>
  </si>
  <si>
    <t>Commitments and Contingencies</t>
  </si>
  <si>
    <t>Shareholders' equity</t>
  </si>
  <si>
    <t>Preferred stock, no par value; 1,000,000 shares authorized, no shares issued and outstanding</t>
  </si>
  <si>
    <t>Common stock, $.01 par value, 100,000,000 shares authorized; 2017: 3,965,538 shares issued; 3,894,128 shares outstanding. 2016: 3,965,538 shares issued; 3,891,897 shares outstanding</t>
  </si>
  <si>
    <t>Additional paid-in capital</t>
  </si>
  <si>
    <t>Accumulated deficit</t>
  </si>
  <si>
    <t>Less: Treasury stock, at cost: 2017 and 2016, 73,641 and 73,641 shares, respectively</t>
  </si>
  <si>
    <t>Accumulated other comprehensive loss</t>
  </si>
  <si>
    <t>Total shareholders' equity</t>
  </si>
  <si>
    <t>Total liabilities and shareholders' equity</t>
  </si>
  <si>
    <t>Consolidated Balance Sheets (Current Period Unaudited) (Parentheticals) - USD ($) $ in Thousands</t>
  </si>
  <si>
    <t>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Unaudited) - USD ($)</t>
  </si>
  <si>
    <t>Mar. 31, 2016</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t>
  </si>
  <si>
    <t>Total interest expense</t>
  </si>
  <si>
    <t>Net interest income</t>
  </si>
  <si>
    <t>(Credit) Provision for Loan Losses</t>
  </si>
  <si>
    <t>Net interest income after (credit) provision for loan losses</t>
  </si>
  <si>
    <t>Non-interest Income</t>
  </si>
  <si>
    <t>Loan application, inspection and processing fees</t>
  </si>
  <si>
    <t>Deposit fees and service charges</t>
  </si>
  <si>
    <t>Rental Income</t>
  </si>
  <si>
    <t>Loss on sale of investment securities</t>
  </si>
  <si>
    <t>Other income</t>
  </si>
  <si>
    <t>Total non-interest income</t>
  </si>
  <si>
    <t>Non-interest Expense</t>
  </si>
  <si>
    <t>Salaries and benefits</t>
  </si>
  <si>
    <t>Occupancy and equipment expense</t>
  </si>
  <si>
    <t>Data processing expense</t>
  </si>
  <si>
    <t>Professional and other outside services</t>
  </si>
  <si>
    <t>Advertising and promotional expense</t>
  </si>
  <si>
    <t>Loan administration and processing expense</t>
  </si>
  <si>
    <t>Regulatory assessments</t>
  </si>
  <si>
    <t>Insurance expense</t>
  </si>
  <si>
    <t>Material and communications</t>
  </si>
  <si>
    <t>Other operating expense</t>
  </si>
  <si>
    <t>Total non-interest expense</t>
  </si>
  <si>
    <t>Income before income taxes</t>
  </si>
  <si>
    <t>Expense for Income Taxes</t>
  </si>
  <si>
    <t>Net Income</t>
  </si>
  <si>
    <t>Basic earnings per common share (in dollars per share)</t>
  </si>
  <si>
    <t>Diluted earnings per common share (in dollars per share)</t>
  </si>
  <si>
    <t>Consolidated Statements of Comprehensive Income (Unaudited) - USD ($) $ in Thousands</t>
  </si>
  <si>
    <t>Net income</t>
  </si>
  <si>
    <t>Unrealized holding gains on securities, net of taxes of $93 and $21</t>
  </si>
  <si>
    <t>Reclassification for realized losses on sale of investment securities, net of taxes of $30 and $0</t>
  </si>
  <si>
    <t>Total other comprehensive income</t>
  </si>
  <si>
    <t>Comprehensive income</t>
  </si>
  <si>
    <t>Consolidated Statements of Comprehensive Income (Unaudited) (Parentheticals) - USD ($) $ in Thousands</t>
  </si>
  <si>
    <t>Unrealized holding gains on securities, Taxes</t>
  </si>
  <si>
    <t>Reclassification for realized losses on sale of investment securities, tax</t>
  </si>
  <si>
    <t>Consolidated Statements of Shareholders' Equity (Unaudited) - USD ($) $ in Thousands</t>
  </si>
  <si>
    <t>Common Stock [Member]</t>
  </si>
  <si>
    <t>Additional Paid-in Capital [Member]</t>
  </si>
  <si>
    <t>Retained Earnings [Member]</t>
  </si>
  <si>
    <t>Treasury Stock [Member]</t>
  </si>
  <si>
    <t>AOCI Attributable to Parent [Member]</t>
  </si>
  <si>
    <t>Total</t>
  </si>
  <si>
    <t>Balance (in shares) at Dec. 31, 2015</t>
  </si>
  <si>
    <t>Balance at Dec. 31, 2015</t>
  </si>
  <si>
    <t>Comprehensive income:</t>
  </si>
  <si>
    <t>Other comprehensive income</t>
  </si>
  <si>
    <t>Total comprehensive income</t>
  </si>
  <si>
    <t>Share-based compensation expense</t>
  </si>
  <si>
    <t>Issuance of restricted stock (in shares)</t>
  </si>
  <si>
    <t>Balance (in shares) at Mar. 31, 2016</t>
  </si>
  <si>
    <t>Balance at Mar. 31, 2016</t>
  </si>
  <si>
    <t>Balance (in shares) at Dec. 31, 2016</t>
  </si>
  <si>
    <t>Balance at Dec. 31, 2016</t>
  </si>
  <si>
    <t>Balance (in shares) at Mar. 31, 2017</t>
  </si>
  <si>
    <t>Balance at Mar. 31, 2017</t>
  </si>
  <si>
    <t>Consolidated Statements of Cash Flows (Unaudited) - USD ($)</t>
  </si>
  <si>
    <t>Cash Flows from Operating Activities:</t>
  </si>
  <si>
    <t>Adjustments to reconcile net income to net cash provided by operating activities:</t>
  </si>
  <si>
    <t>Amortization of investment premiums, net</t>
  </si>
  <si>
    <t>Amortization and accretion of purchase loan premiums and discounts, net to loans</t>
  </si>
  <si>
    <t>Amortization of debt issuance costs</t>
  </si>
  <si>
    <t>Depreciation and amortization</t>
  </si>
  <si>
    <t>Loss on sales of available-for-sale securities</t>
  </si>
  <si>
    <t>Share-based compensation</t>
  </si>
  <si>
    <t>Deferred income taxes</t>
  </si>
  <si>
    <t>Changes in assets and liabilities:</t>
  </si>
  <si>
    <t>Increase in accrued interest and dividends receivable</t>
  </si>
  <si>
    <t>Increase in other assets</t>
  </si>
  <si>
    <t>Decrease in accrued expenses and other liabilities</t>
  </si>
  <si>
    <t>Net cash provided by operating activities</t>
  </si>
  <si>
    <t>Cash Flows from Investing Activities:</t>
  </si>
  <si>
    <t>Proceeds from sales on available-for-sale securities</t>
  </si>
  <si>
    <t>Principal repayments on available-for-sale securities</t>
  </si>
  <si>
    <t>Purchases of available-for-sale securities</t>
  </si>
  <si>
    <t>Purchases of Federal Reserve Bank stock</t>
  </si>
  <si>
    <t>Redemptions of Federal Home Loan Bank stock</t>
  </si>
  <si>
    <t>Decrease (increase) in net originations of loans receivable</t>
  </si>
  <si>
    <t>Purchase of loan pools receivable</t>
  </si>
  <si>
    <t>Purchase of premises and equipment</t>
  </si>
  <si>
    <t>Net cash used in investing activities</t>
  </si>
  <si>
    <t>Cash Flows from Financing Activities:</t>
  </si>
  <si>
    <t>Increase (decrease) in deposits, net</t>
  </si>
  <si>
    <t>(Repayments of) proceeds from FHLB and correspondent bank borrowings</t>
  </si>
  <si>
    <t>Principal repayments of note payable</t>
  </si>
  <si>
    <t>Decrease in advances from borrowers for taxes and insurance</t>
  </si>
  <si>
    <t>Net cash provided by (used in) financing activities</t>
  </si>
  <si>
    <t>Net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Investing Activities:</t>
  </si>
  <si>
    <t>Receivable recorded for securities sold, not settled</t>
  </si>
  <si>
    <t>Note 1 - Basis of Financial Statement Presentation</t>
  </si>
  <si>
    <t>Notes to Financial Statements</t>
  </si>
  <si>
    <t>Basis of Accounting [Text Block]</t>
  </si>
  <si>
    <t>Note 1: Basis of Financial Statement Presentation The accompanying unaudited condensed consolidated financial statements of Patriot National Bancorp, Inc. (the “Company”) and its wholly-owned subsidiaries including Patriot Bank, N.A. (the “Bank”)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Form 10 December 31, 2016. The Consolidated Balance Sheet at December 31, 2016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and the valuation of deferred tax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Certain prior period amounts have been reclassified to conform to current year presentation. The information furnished reflects, in the opinion of management, all normal recurring adjustments necessary for a fair presentation of the results for the interim periods presented. The results of operations for the three March 31, 2017 may 2017.</t>
  </si>
  <si>
    <t>Note 2 - Available-for-sale Securities</t>
  </si>
  <si>
    <t>Investments in Debt and Marketable Equity Securities (and Certain Trading Assets) Disclosure [Text Block]</t>
  </si>
  <si>
    <t>Note 2: Available-for Sale Securities The amortized cost, gross unrealized gains and losses and approximate fair values of available-for-sale securities at March 31, 2017 December 31, 2016 (In thousands) Amortized Cost Gross Unrealized Gains Gross Unrealized (Losses) Fair Value March 31, 2017: U. S. Government agency mortgage-backed securities $ 4,736 6 (86 ) 4,656 Corporate bonds 9,000 - (63 ) 8,937 Subordinated Notes 7,500 108 - 7,608 $ 21,236 114 (149 ) 21,201 December 31, 2016: U. S. Government agency mortgage-backed securities $ 10,624 9 (192 ) 10,441 Corporate bonds 9,000 - (39 ) 8,961 Subordinated Notes 5,000 26 - 5,026 $ 24,624 35 (231 ) 24,428 The following table presents the available-for-sale securities’ gross unrealized losses and fair value, aggregated by the length of time the individual securities have been in a continuous loss position as of March 31, 2017 December 31, 2016: (In thousands) Less than 12 Months 12 Months or More Total March 31, 2017: Fair Value Unrealized (Loss) Fair Value Unrealized (Loss) Fair Value Unrealized (Loss) U. S. Government agency mortgage-backed securities $ - - 3,687 (86 ) 3,687 (86 ) Corporate bonds 8,937 (63 ) - - 8,937 (63 ) $ 8,937 (63 ) 3,687 (86 ) 12,624 (149 ) December 31, 2016: U. S. Government agency mortgage-backed securities $ 5,969 (144 ) 3,356 (48 ) 9,325 (192 ) Corporate bonds - - 5,961 (39 ) 5,961 (39 ) $ 5,969 (144 ) 9,317 (87 ) 15,286 (231 ) At March 31, 2017 December 31, 2016, five ten seven twelve 0.8% 1.5% Based on its quarterly reviews, management believes that none of the losses on available-for-sale securities noted above constitute an other-than-temporary impairment (“OTTI”). The noted losses are considered temporary due to market fluctuations in available interest rates on U.S. Government agency debt, mortgage-backed securities issued by U.S. Government agencies, and corporate debt. Management considers the issuers of the securities to be financially sound, the corporate bonds are investment grade, and the collectability of all contractual principal and interest payments is reasonably expected. Since Patriot is not more-likely-than-not to be required to sell the investments before recovery of the amortized cost basis and does not intend to sell the securities at a loss, none of the available-for-sale securities noted are considered to be OTTI as of March 31, 2017. At March 31, 2017 December 31, 2016, $1.0 $4.2 The following summarizes, by class and contractual maturity, the amortized cost and estimated fair value of available-for-sale debt securities held at March 31, 2017 December 31, 2016. may (In thousands) Amortized Cost Fair Value Due Within 5 years Due After 5 years through 10 years Due After 10 years Total Due Within 5 years Due After 5 years through 10 years Due After 10 years Total March 31, 2017: Corporate bonds $ - 9,000 - 9,000 - 8,937 - 8,937 U. S. Government agency bonds - - - - - - - - Subordinated Notes 1,000 6,500 - 7,500 1,025 6,583 - 7,608 Available-for-sale securities with single maturity dates 1,000 15,500 - 16,500 1,025 15,520 - 16,545 U. S. Government agency mortgage-backed securities - - 4,736 4,736 - - 4,656 4,656 $ 1,000 15,500 4,736 21,236 1,025 15,520 4,656 21,201 December 31, 2016: Corporate bonds $ 9,000 - - 9,000 8,961 - - 8,961 Subordinated Notes 1,000 4,000 - 5,000 1,026 4,000 - 5,026 Available-for-sale securities with single maturity dates 10,000 4,000 - 14,000 9,987 4,000 - 13,987 U. S. Government agency mortgage-backed securities - 2,132 8,492 10,624 - 2,106 8,335 10,441 $ 10,000 6,132 8,492 24,624 9,987 6,106 8,335 24,428 During the three March 31, 2017, $9 $5 March 31, 2017; $11.5 $78,000 three March 31, 2017. three March 31, 2016.</t>
  </si>
  <si>
    <t>Note 3 - Loans Receivables and Allowance for Loan Losses</t>
  </si>
  <si>
    <t>Loans, Notes, Trade and Other Receivables Disclosure [Text Block]</t>
  </si>
  <si>
    <t xml:space="preserve">Note 3: Loans Receivable and Allowance for Loan Losses As of March 31, 2017 December 31, 2016, (In thousands) Loan portfolio segment: March 31, 2017 December 31, 2016 Commercial Real Estate $ 265,268 271,229 Residential Real Estate 155,140 86,514 Commercial and Industrial 62,375 60,977 Consumer and Other 95,893 101,449 Construction 44,512 53,895 Construction to permanent - CRE 7,539 7,593 Loans receivable, gross 630,727 581,657 Allowance for loan losses (5,697 ) (4,675 ) Loans receivable, net $ 625,030 576,982 Patriot's lending activities are conducted principally in Fairfield and New Haven Counties in Connecticut and Westchester County in New York, and the five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The Bank provides both closed-end and revolving home equity loans. In 2013, may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Consumer and Other Loans Patriot offers individual consumers various forms of credit including installment loans, credit cards, overdraft protection, and reserve lines of credit. Repayments of such loans are generally dependent on the personal income of the borrower, which may The Company does not have any lending programs commonly referred to as subprime lending.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Construction Loans Construction loans are of a short-term nature, generally of eighteen may Included in this category are loans to construct single family homes where no contract of sale exists, based upon the experience and financial strength of the builder, the type and location of the property, and other factors. Construction loans tend may Construction to Permanent – CRE One time close of a construction facility with simultaneous conversion to an amortizing mortgage loan.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The following tables summarize the activity in the allowance for loan losses, allocated to segments of the loan portfolio, for three March 31, 2017 2016: (In thousands) Three months ended March 31, 2017 Commercial Real Estate Residential Real Estate Commercial and Industrial Consumer and Other Construction Construction to Permanent [CRE] Unallocated Total Allowance for loan losses: December 31, 2016 1,853 534 740 641 712 69 126 4,675 Charge-offs - - - - - - - - Recoveries 2 - 2,769 - - - - 2,771 Provisions (credits) 343 539 (2,460 ) (58 ) (121 ) 8 - (1,749 ) March 31, 2017 2,198 1,073 1,049 583 591 77 126 5,697 Three months ended March 31, 2016 Allowance for loan losses: December 31, 2015 1,970 740 1,027 677 486 123 219 5,242 Charge-offs - (5 ) - - - - - (5 ) Recoveries - - 9 1 - - - 10 Provisions (credits) (27 ) (111 ) 47 (69 ) 164 (2 ) (2 ) - March 31, 2016 1,943 624 1,083 609 650 121 217 5,247 The following tables summarize, by loan portfolio segment, the amount of loans receivable evaluated individually and collectively for impairment as of March 31, 2017 December 31, 2016: (In thousands) Commercial Real Estate Residential Real Estate Commercial and Industrial Consumer and Other Construction Construction to Permanent [CRE] Unallocated Total March 31, 2017 Allowance for loan losses: Individually evaluated for impairment $ - - 232 - - - - 232 Collectively evaluated for impairment 2,198 1,073 817 583 591 77 126 5,465 Total allowance for loan losses $ 2,198 1,073 1,049 583 591 77 126 5,697 Loans receivable, gross: Individually evaluated for impairment $ 6,204 1,908 232 541 - - - 8,885 Collectively evaluated for impairment 259,064 153,232 62,143 95,352 44,512 7,539 - 621,842 Total loans receivable, gross 265,268 155,140 62,375 95,893 44,512 7,539 - 630,727 Commercial Real Estate Residential Real Estate Commercial and Industrial Consumer and Other Construction Construction to Permanent [CRE] Unallocated Total December 31, 2016 Allowance for loan losses: Individually evaluated for impairment $ - - 231 - - - - 231 Collectively evaluated for impairment 1,853 534 509 641 712 69 126 4,444 Total allowance for loan losses $ 1,853 534 740 641 712 69 126 4,675 Loans receivable, gross: Individually evaluated for impairment $ 6,267 1,911 231 542 - - - 8,951 Collectively evaluated for impairment 264,962 84,603 60,746 100,907 53,895 7,593 - 572,706 Total loans receivable, gross 271,229 86,514 60,977 101,449 53,895 7,593 - 581,657 Patriot monitors the credit quality of its loans receivable on an ongoing basis. Credit quality is monitored by reviewing certain indicators, including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 third When assigning a risk rating to a loan, management utilizes the Bank’s internal eleven one ● Sub-standard: An asset is consider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noted deficiencies are not corrected. ● Doubtful: Assets classified as “doubtful” have all of the weaknesses inherent in those classified “sub-standard”, with the added characteristic that the weaknesses present make collection or liquidation-in–full improbable, on the basis of currently existing facts, conditions, and values. Charge–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 off when 180 and120 If an account is classified as “Loss”, the full balance of the loan receivable is charged off, regardless of the potential recovery from a sale of the underlying collateral. Any amount that may In March 2017, 2016, $2.8 The following tables summarize non-performing (i.e., non-accruing) loans by aging category and status, within the applicable loan portfolio segment as of March 31, 2017 December 31, 2016: (In thousands) Non-accruing Loans 30 - 59 Days Past Due 60 - 89 Days Past Due 90 Days or Greater Past Due Total Past Due Current Total Non-accruing Loans As of March 31, 2017: Loan portfolio segment: Residential Real Estate: Sub-standard $ - - 1,590 1,590 - 1,590 Commercial and Industrial: Sub-standard - - 232 232 - 232 Total non-accruing loans $ - - 1,822 1,822 - 1,822 As of December 31, 2016: Loan portfolio segment: Residential Real Estate: Sub-standard $ - - 1,590 1,590 - 1,590 Commercial and Industrial: Sub-standard - - 231 231 - 231 Total non-accruing loans $ - - 1,821 1,821 - 1,821 If non-accrual loans had been performing in accordance with the original contractual terms, additional interest income of $21,000 $17,000 three March 31, 2017 2016, Additionally, certain loans for which the borrower cannot demonstrate sufficient cash flow to continue loan payments in the future and certain troubled debt restructurings (“TDRs”) are placed on non-accrual status. During the three March 31, 2017 2016, no The accrual of interest on loans is discontinued at the time the loan is 90 180 six 90 The following tables summarize performing and non-performing loans receivable by portfolio segment, by aging category, by delinquency status as of March 31, 2017 December 31, 2016. (In thousands) Performing (Accruing) Loans As of March 31, 2017: 30 - 59 Days Past Due 60 - 89 Days Past Due 90 Days or Greater Past Due Total Current Total Performing Loans Non-accruing Loans Loans Receivable Gross Loan portfolio segment: Commercial Real Estate: Pass $ 1,623 1,725 - 3,348 253,498 256,846 - 256,846 Special Mention - - - - 6,987 6,987 - 6,987 Substandard - - - - 1,435 1,435 - 1,435 1,623 1,725 - 3,348 261,920 265,268 - 265,268 Residential Real Estate: Pass 352 140 1,447 1,939 151,611 153,550 - 153,550 Substandard - - - - - - 1,590 1,590 352 140 1,447 1,939 151,611 153,550 1,590 155,140 Commercial and Industrial: Pass 1,776 1,450 - 3,226 58,878 62,104 - 62,104 Substandard 38 - - 38 1 39 232 271 1,814 1,450 - 3,264 58,879 62,143 232 62,375 Consumer and Other: Pass 63 27 13 103 95,790 95,893 - 95,893 Construction: Pass - - - - 44,512 44,512 - 44,512 Construction to permanent - CRE: Pass - - - - 7,539 7,539 - 7,539 Loans receivable, gross: Pass 3,814 3,342 1,460 8,616 611,828 620,444 - 620,444 Special Mention - - - - 6,987 6,987 - 6,987 Substandard 38 - - 38 1,436 1,474 1,822 3,296 Loans receivable, gross $ 3,852 3,342 1,460 8,654 620,251 628,905 1,822 630,727 (In thousands) Performing (Accruing) Loans As of December 31, 2016: 30 - 59 Days Past Due 60 - 89 Days Past Due 90 Days or Greater Past Due Total Current Total Performing Loans Non-accruing Loans Loans Receivable Gross Loan portfolio segment: Commercial Real Estate: Pass $ - - - - 265,246 265,246 - 265,246 Special Mention - - - - 4,531 4,531 - 4,531 Substandard - - - - 1,452 1,452 - 1,452 - - - - 271,229 271,229 - 271,229 Residential Real Estate: Pass 131 9 1,449 1,589 83,335 84,924 - 84,924 Substandard - - - - - - 1,590 1,590 131 9 1,449 1,589 83,335 84,924 1,590 86,514 Commercial and Industrial: Pass 47 4 - 51 60,692 60,743 - 60,743 Substandard - - - - 3 3 231 234 47 4 - 51 60,695 60,746 231 60,977 Consumer and Other: Pass 75 - 3 78 101,371 101,449 - 101,449 Construction: Pass - - - - 53,895 53,895 - 53,895 Construction to permanent - CRE: Pass - - - - 7,593 7,593 - 7,593 Loans receivable, gross: Pass 253 13 1,452 1,718 572,132 573,850 - 573,850 Special Mention - - - - 4,531 4,531 - 4,531 Substandard - - - - 1,455 1,455 1,821 3,276 Loans receivable, gross $ 253 13 1,452 1,718 578,118 579,836 1,821 581,657 Troubled Debt Restructurings (“TDR”) On a case-by-case basis, Patriot may may There were no no three March 31, 2017 2016. March 31, 2017 December 31, 2016, Substantially all TDR loan modifications involve lowering the monthly payments on such loans through either a reduction in interest rate below the contract rate, an extension of the term of the loan, or a combination of adjusting these two contractual attributes . TDR loan modifications may may six Impaired Loans Impaired loans may As of March 31, 2017 December 31, 2016, $8.9 $8.9 $232,000 $231,000 Loans not requiring specific reserves had sufficient collateral values, less costs to sell, supporting the carrying amount of the loans. Once a borrower is in default, Patriot is under no obligation to advance additional funds on unused commitments. At March 31, 2017 $8.9 10 may may The following summarizes the investment in, outstanding principal balance of, and the related allowance, if any, for impaired loans as of March 31, 2017 December 31, 2016: (In thousands) March 31, 2017 December 31, 2016 Recorded Investment Principal Outstanding Related Allowance Recorded Investment Principal Outstanding Related Allowance With no related allowance recorded: Commercial Real Estate $ 6,204 6,656 - 6,267 6,721 - Residential Real Estate 1,908 1,941 - 1,911 2,915 - Commercial and Industrial - - - - - - Consumer and Other 541 630 - 542 631 - Construction - 287 - - - - 8,653 9,514 - 8,720 10,267 - With a related allowance recorded: Commercial Real Estate - - - - - - Residential Real Estate - - - - - - Commercial and Industrial 232 232 232 231 231 231 Consumer and Other - - - - - - Construction - - - - - - 232 232 232 231 231 231 Impaired Loans, Total: Commercial Real Estate 6,204 6,656 - 6,267 6,721 - Residential Real Estate 1,908 1,941 - 1,911 2,915 - Commercial and Industrial 232 232 232 231 231 231 Consumer and Other 541 630 - 542 631 - Construction - 287 - - - - Impaired Loans, Total $ 8,885 9,746 232 8,951 10,498 231 The following tables summarize additional information regarding impaired loans for the three March 31, 2017 2016. (In thousands) Three Months Ended March 31, 2017 2016 Average Recorded Investment Interest Income Recognized Average Recorded Investment Interest Income Recognized With no related allowance recorded: Commercial Real Estate $ 6,236 73 7,270 91 Residential Real Estate 1,910 3 4,542 31 Commercial and Industrial - - - - Consumer and Other 541 5 546 5 8,687 81 12,358 127 With a related allowance recorded: Commercial Real Estate - - - - Residential Real Estate - - - - Commercial and Industrial 231 - 2,977 - Consumer and Other - - 2 - 231 - 2,979 - Impaired Loans, Total: Commercial Real Estate 6,236 73 7,270 91 Residential Real Estate 1,910 3 4,542 31 Commercial and Industrial 231 - 2,977 - Consumer and Other 541 5 548 5 Impaired Loans, Total $ 8,918 81 15,337 127 </t>
  </si>
  <si>
    <t>Note 4 - Deposits</t>
  </si>
  <si>
    <t>Deposit Liabilities Disclosures [Text Block]</t>
  </si>
  <si>
    <t xml:space="preserve">Note 4 : Deposits The following table presents the balance of deposits held, by category as of March 31, 2017 December 31, 2016. (In thousands) March 31, 2017 December 31, 2016 Non-interest bearing $ 78,372 $ 76,772 Interest bearing: NOW 26,156 29,912 Savings 140,352 131,429 Money market 15,304 15,593 Certificates of deposit, less than $250,000 182,499 160,609 Certificates of deposit, $250,000 or greater 59,684 51,077 Brokered deposits 58,592 63,932 Interest bearing, Total 482,587 452,552 Total Deposits $ 560,959 $ 529,324 </t>
  </si>
  <si>
    <t>Note 5 - Share-based Compensation and Employee Benefit Plan</t>
  </si>
  <si>
    <t>Disclosure of Compensation Related Costs, Share-based Payments [Text Block]</t>
  </si>
  <si>
    <t>Note 5: Share-Based Compensation and Employee Benefit Plan The Company maintains the Patriot National Bancorp, Inc. 2012 Since 2013, March 31, 2017 December 31, 2016, no The Plan provides for the issuance of up to 3,000,000 March 31, 2017, 2,885,516 may three, four five three March 31, 2017, three March 31, 2016, 52,200 5,884 three March 31, 2017, 2,231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March 31, 2017 March 31, 2016, $43,000 $154,000, For the three March 31, 2017 March 31, 2016, $28,000 $140,000, Included in share-based compensation expense for the three March 31, 2017 March 31, 2016 $15,000 $14,000 $69,000 $72,000 The following is a summary of the status of the Company’s restricted shares as of March 31, 2017 2016 Three months ended March 31, 2017: Number of Shares Awarded Weighted Average Grant Date Fair Value Unvested at December 31, 2016 35,264 $ 12.84 Vested (2,231 ) $ (13.03 ) Unvested at March 31, 2017 33,033 $ 12.55 Three months ended March 31, 2016: Unvested at December 31, 2015 55,854 $ 12.83 Granted 58,084 $ 15.25 Unvested at March 31, 2016 113,938 $ 14.06 Compensation expense attributable to the unvested restricted shares outstanding as of March 31, 2017 $412,000, 2.7 RSA Grant - Non-executive Employees On January 4, 2016, 100 eighty seven December 31, 2015. 8,700 $15.50 $135,000. three January 2, 2019 During the three March 31, 2017, 6,900 $71,000 January 2019 The Company offers a 401K “401K”), may 401K, 50% six three March 31, 2017 March 31, 2016, 401K $34,000 $43,000,</t>
  </si>
  <si>
    <t>Note 6 - Earnings Per Share</t>
  </si>
  <si>
    <t>Earnings Per Share [Text Block]</t>
  </si>
  <si>
    <t xml:space="preserve">Note 6 : Earnings per share The Company is required to present basic earnings per share and diluted earnings per share in its Consolidated Statements of Operations.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computation of basic and diluted earnings per share for the three March 31, 2017 2016 (Net income in thousands) Three Months Ended March 31, 2017 2016 Basic earnings per share: Net income attributable to Common shareholders $ 1,730 653 Divided by: Weighted average shares outstanding 3,892,726 3,956,207 Basic earnings per common share $ 0.44 0.17 Diluted earnings per share: Net income attributable to Common shareholders $ 1,730 653 Weighted average shares outstanding 3,892,726 3,956,207 Effect of potentially dilutive restricted common shares 3,368 32,479 Divided by: Weighted average diluted shares outstanding 3,896,094 3,988,686 Diluted earnings per common share $ 0.44 0.16 </t>
  </si>
  <si>
    <t>Note 7 - Financial Instruments With Off-balance Sheet Risk</t>
  </si>
  <si>
    <t>Concentration Risk Disclosure [Text Block]</t>
  </si>
  <si>
    <t>Note 7 : Financial Instruments with Off-Balance Sheet Risk In the normal course of business, the Bank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March 31, 2017 (In thousands) As of March 31, 2017 Commitments to extend credit: Unused lines of credit $ 52,322 Undisbursed construction loans 19,064 Home equity lines of credit 20,300 Future loan commitments 15,422 Financial standby letters of credit 1,482 $ 108,590 Commitments to extend credit are agreements to lend to a customer as long as there is no violation of any condition established in the contract. Commitments to extend credit generally have fixed expiration dates or other termination clauses, and may may $5,000 March 31, 2017, Standby letters of credit are written commitments issued by the Bank to guarantee the performance of a customer to a third</t>
  </si>
  <si>
    <t>Note 8 - Regulatory and Operational Matters</t>
  </si>
  <si>
    <t>Regulatory Capital Requirements under Banking Regulations [Text Block]</t>
  </si>
  <si>
    <t>Note 8 : Regulatory and Operational Matters Federal and State regulatory authorities have adopted standards requiring financial institutions to maintain increased levels of capital. Effective January 1, 2015, four 1 1 (“CET1”) 1 Capital adequacy is one 10%, 1 8.0%, CET1 6.5%, 1 5.0%. may Management continuously assesses the adequacy of the Bank’s capital in order to maintain its “well capitalized” status. The Company’s and the Bank’s regulatory capital amounts and ratios at March 31, 2017 December 31, 2016 (In thousands) Patriot National Bancorp, Inc. Patriot Bank, N.A. March 31, 2017 December 31, 2016 March 31, 2017 December 31, 2016 Amount ($) Ratio (%) Amount ($) Ratio (%) Amount ($) Ratio (%) Amount ($) Ratio (%) Total Capital (to risk weighted assets): Actual 69,991 10.590 66,254 10.603 78,362 11.964 74,303 11.928 To be Well Capitalized (1) - - - - 65,497 10.000 62,292 10.000 For capital adequacy with Capital Buffer (2) - - - - 60,585 9.250 53,727 8.625 For capital adequacy 52,872 8.000 49,989 8.000 52,398 8.000 49,834 8.000 Tier 1 Capital (to risk weighted assets): Actual 64,286 9.727 61,571 9.854 72,657 11.093 69,620 11.176 To be Well Capitalized (1) - - - - 52,398 8.000 49,834 8.000 For capital adequacy with Capital Buffer (2) - - - - 47,485 7.250 41,269 6.625 For capital adequacy 39,654 6.000 37,491 6.000 39,298 6.000 37,375 6.000 Common Equity Tier 1 Capital (to risk weighted assets): Actual 56,286 8.517 53,571 8.573 72,657 11.093 69,620 11.176 To be Well Capitalized (1) - - - - 42,573 6.500 40,490 6.500 For capital adequacy with Capital Buffer (2) - - - - 37,661 5.750 31,925 5.125 For capital adequacy 29,740 4.500 28,119 4.500 29,474 4.500 28,031 4.500 Tier 1 Leverage Capital (to average assets): Actual 64,286 9.416 61,571 9.296 72,657 10.645 69,620 10.518 To be Well Capitalized (1) - - - - 34,129 5.000 33,096 5.000 For capital adequacy 27,308 4.000 26,494 4.000 27,303 4.000 26,477 4.000 (1) Designation as "Well Capitalized" does not apply to bank holding companies - - the Company. Such categorization of capital adequacy only applies to insured depository institutions - - the Bank. (2) The Capital Conservation Buffer implemented by the FDIC began to be phased in beginning January 1, 2016. Under the final capital rules that became effective on January 1, 2015, 1 2.5% may The capital buffer requirement is being phased in over three 2016. 0.625% 2016 2016 1.25% 2017, 2017 The capital buffer requirement effectively raises the minimum required Total Capital ratio to 10.5%, 1 8.5% CET1 7.0% January 1, 2019. March 31, 2017,</t>
  </si>
  <si>
    <t>Note 9 - Fair Value and Interest Rate Risk</t>
  </si>
  <si>
    <t>Fair Value Disclosures [Text Block]</t>
  </si>
  <si>
    <t xml:space="preserve">Note 9 : Fair Value and Interest Rate Risk The Company uses fair value measurements to record fair value adjustments to certain assets and liabilities and to determine fair value disclosures. A fair value hierarchy has been established that prioritizes the inputs used to measure fair value, requiring entities to maximize the use of observable inputs. Observable inputs reflect market data obtained from independent sources, while unobservable inputs generally require significant management judgmen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federal funds sold, short-term investments and accrued interest receivable and payable The carrying amount is a reasonable estimate of fair value and accordingly these are classified as Level 1. Available-for-Sale Securities The fair value of securities available for sale (carried at fair value) and held to maturity (carried at amortized cost) are determined by obtaining quoted market prices on nationally recognized securities exchanges (Level 1), 2), 3). Other Investments The Bank’s investment portfolio includes the Solomon Hess SBA Loan Fund totaling $4.5 Loans For variable rate loans, which periodically reprice with no apparent change in credit risk, carrying values, adjusted for credit losses inherent in the portfolios, are a reasonable estimate of fair value. The fair value of fixed rate loans is estimated by discounting the future cash flows using the period-end rates, estimated by using local market data, at which similar loans would be made to borrowers with similar credit ratings and for the same remaining maturities, adjusted for credit losses inherent in the portfolios. Since individual loans do not trade on an open market and transfer of individual loans are private transactions that are not publicized, the fair value of the loan portfolio is classified within Level 3 OREO The fair value of other OREO the Bank may 2 3 may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record deposits at fair value on a recurring basis. Senior Notes and Junior Subordinated Debt The senior notes were issued in December 2016 Junior subordinated debt reprices quarterly, as a result, the carrying amount is considered a reasonable estimate of fair value. The Company does not record junior subordinated debt at fair value on a recurring basis. Federal Home Loan Bank Borrowings The fair value of FHLB advances is estimated using a discounted cash flow calculation that applies current FHLB interest rates for advances of similar maturity to a schedule of maturities of such advances. The Company does not record these borrowings at fair value on a recurring basis. Off-balance sheet instruments Off-balance sheet financial instruments are based on interest rate changes and fees currently charged to enter into similar agreements, taking into account the remaining terms of the agreements and the counterparties’ credit standing. The Company does not record its off-balance-sheet instruments at fair value (i.e., commitments to extend credit) on a recurring basis. The following tables detail the financial assets measured at fair value on a recurring basis and the valuation techniques utilized relative to the fair value hierarchy, as of March 31, 2017 December 31, 2016: (In thousands) Quoted Prices in Active Markets for Identical Assets (Level 1) Significant Observable Inputs (Level 2) Significant Unobservable Inputs (Level 3) Total March 31, 2017: U. S. Government agency mortgage-backed securities $ - 4,656 - 4,656 Corporate bonds - 8,937 - 8,937 Subordinated Notes - 5,608 2,000 7,608 Available-for-sale securities $ - 19,201 2,000 21,201 December 31, 2016: U. S. Government agency mortgage-backed securities $ - 10,441 - 10,441 Corporate bonds - 8,961 - 8,961 Subordinated Notes - 3,026 2,000 5,026 Available-for-sale securities $ - 22,428 2,000 24,428 As of March 31, 2017, The following tables reflect financial assets measured at fair value on a non-recurring basis and the valuation techniques utilized relative to the fair value hierarchy, as of December 31, 2016: (In thousands) Quoted Prices in Active Markets for Identical Assets (Level 1) Significant Observable Inputs (Level 2) Significant Unobservable Inputs (Level 3) Total December 31, 2016: Other real estate owned ("OREO") $ - - 851 851 Unobservable Inputs used in Fair Value Measurement - Quantitative Information December 31, 2016 Other Real Estate Owned (“OREO”) Fair Value $ 851 Valuation technique (1) Independent appraised value of collateral Unobservable Input (2) Liquidation cost Weighting of qualitative factors (3) 22.6% and (22.6)% (1) Fair value is generally determined through independent appraisals of the underlying collateral (in the case of impaired loans) or property (in the case of OREO), which include Level 3 (2) Appraisals may (3) The range and weighted average of qualitative factors such as economic conditions and estimated liquidation expenses are presented as a percent of the appraised value. 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necessarily represent the complete underlying value of the financial instruments included in the Consolidated Financial Statements . The estimated fair value amounts have been measured as of March 31, 2017 December 31, 2016 consolidated financial statements subsequent to those respective dates. As such, the estimated fair values of the financial instruments measured may if they had been subsequently valued . The information presented should not be interpreted as an estimate of the total fair value of the Company’s assets and liabilities, since only a portion of Patriot’s assets and liabilities are liabilities are required to be measured at fair value for financial reporting purposes . Due to the wide range of valuation techniques and the degree of subjectivity used in making the estimates, comparisons between the Company’s disclosures and those of other bank holding companies may The following table provides a comparison of the carrying amounts and estimated fair values of Patriot’s financial assets and liabilities as of March 31, 2017 December 31, 2016: (In thousands) March 31, 2017 December 31, 2016 Fair Value Hierarchy Carrying Amount Estimated Fair Value Carrying Amount Estimated Fair Value Financial Assets: Cash and noninterest bearing balances due from banks Level 1 $ 5,087 5,087 2,596 2,596 Interest-bearing deposits due from banks Level 1 55,179 55,179 89,693 89,693 U. S. Government agency mortgage-backed securities Level 2 4,656 4,656 10,441 10,441 Corporate bonds Level 2 8,937 8,937 8,961 8,961 Subordinated Notes Level 2 5,608 5,608 3,026 3,026 Subordinated Notes Level 3 2,000 2,000 2,000 2,000 Other investments Level 2 4,450 4,450 4,450 4,450 Federal Reserve Bank stock Level 2 2,358 2,358 2,109 2,109 Federal Home Loan Bank stock Level 2 5,489 5,489 5,609 5,609 Loans receivable, net Level 3 625,030 623,915 576,982 576,757 Accrued interest receivable Level 2 3,063 3,063 2,726 2,726 Financial assets, total 721,857 720,742 708,593 708,368 Financial Liabilities: Demand deposits Level 2 78,372 78,372 76,772 76,772 Savings deposits Level 2 140,352 140,352 131,429 131,429 Money market deposits Level 2 15,304 15,304 15,593 15,593 NOW accounts Level 2 26,156 26,156 29,912 29,912 Time deposits Level 2 242,183 242,023 211,686 210,321 Brokered deposits Level 1 58,592 58,539 63,932 63,897 FHLB and correspondent bank borrowings Level 2 124,000 124,120 138,000 138,149 Senior notes Level 2 11,647 11,647 11,628 11,628 Subordinated debentures Level 2 8,080 8,080 8,079 8,079 Note payable Level 3 1,722 1,570 1,769 1,565 Accrued interest payable Level 2 343 343 118 118 Financial liabilities, total 706,751 706,506 688,918 687,463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the Company assumes interest rate risk (the risk that general interest rate levels will change). As a result, the fair values of the Company’s financial assets and liabilities are affected when interest market rates change, which change may . Management attempts to mitigate interest rate risk by matching the maturities of its financial assets and liabilities. However, borrowers with fixed rate obligations are less likely to prepay their obligations in a rising interest rate environment and more likely to prepay their obligations in a falling interest rate environment. Conversely, depositors receiving fixed rates are more likely to withdraw funds before maturity in a rising interest rate environment and less likely to do so in a falling interest rate environment. Management monitors market rates of interest and maturities of its financial assets and liabilities, adjusting the terms of new loans and deposits in an attempt to minimize interest rate risk. Additionally, management mitigates its overall interest rate risk through its available funds investment strategy . Off-balance sheet instruments Loan commitments on which the committed interest rate is less than the current market rate were insignificant at March 31, 2017 December 31, 2016. March 31, 2017 December 31, 2016 </t>
  </si>
  <si>
    <t>Note 10 - Recent Accounting Pronouncements</t>
  </si>
  <si>
    <t>New Accounting Pronouncements and Changes in Accounting Principles [Text Block]</t>
  </si>
  <si>
    <t>Note 1 0 : Recent Accounting Pronouncements Recently Issued Accounting Standards Updates ASU 2014 09 In May 2014, Financial Accounting Standards Board (“FASB”) issued Accounting Standards Update (“ASU”) 2014 09, Revenue from Contracts with Customers During 2016, 2016 08 Revenue from Contracts with Customers: Principle versus Agent Considerations; 2016 10, Revenue from Contracts with Customers: Identifying Performance Obligations and Licensing 2016 12 Revenue from Contracts with Customers: Narrow-Scope Improvements and Practical Expedients. July 2015, December 15, 2017 , including interim periods within that reporting period. Early adoption is permitted for annual reporting periods beginning after December 15, 2016, may 2014 09 may ASU 2016 01 In January 2016, 2016 01, Financial Instruments - Overall 2016 01 excluding equity investments that are consolidated or accounted for under the equity method of accounting, to be measured at fair value with changes in fair value recognized in net income. The ASU simplifies the impairment assessment of equity investments without readily determinable fair values by requiring a qualitative assessment to identify impairment, and a measurement of the investment at fair value only when impairment is qualitatively identified to exist. The standard is effective for fiscal years beginning after December 15, 2017, Management is currently assessing the potential impact ASU 2016 01 ASU 2016 02 In February 2016, 2016 02, Leases. December 15, 2018, Management is currently evaluating the impact of the new standard on its Consolidated Financial Statements. ASU 2016 13 In June 2016, 2016 13, Financial Instruments-Credit Losses: Measurement of Credit Losses on Financial Instruments. measured at amortized cost to a current expected loss (“CECL”) model. Under the CECL model, entities will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not requirement to sell the debt security, an entity will record credit losses as an allowance rather than a direct write-down of the amortized cost basis. Additionally, ASU 2016 13 2016 13 December 15, 2019, December 15, 2018. Management is currently evaluating the impact that the standard will have on its Consolidated Financial Statements. ASU 2016 15 In August 2016, 2016 15, Statement of Cash Flows : Classification of Certain Cash Receipts and Cash Payments . 2016 15 may 2016 15 December 15, 2017, Management is currently evaluating the impact that the standard will have on its Consolidated Financial Statements. ASU 2016 18 In November 2016, 2016 18, Statement of Cash Flows: Restricted Cash. The purpose of the standard is to improve consistency and comparability among companies with respect to the reporting of changes in restricted cash and cash equivalents on the Statement of Cash Flows. The ASU requires the Statement of Cash Flows to include all changes in total cash and cash equivalents, including restricted amounts, and to the extent restricted cash and cash equivalents are presented in separate line items on the Balance Sheet, disclosure reconciling the change in total cash and cash equivalents to the amounts shown on the Balance Sheet are required. ASU 2016 18 December 15, 2017, March 31, 2017 December 31, 2016, 2016 18, ASU 2017 08 In March 2017, 2017 08, Premium Amortization on Purchased Callable Debt Securities December 15, 2018. December 15, 2019, December 15, 2020. 2017 08</t>
  </si>
  <si>
    <t>Note 2 - Available-for-sale Securities (Tables)</t>
  </si>
  <si>
    <t>Notes Tables</t>
  </si>
  <si>
    <t>Available-for-sale Securities [Table Text Block]</t>
  </si>
  <si>
    <t xml:space="preserve"> (In thousands) Amortized Cost Gross Unrealized Gains Gross Unrealized (Losses) Fair Value March 31, 2017: U. S. Government agency mortgage-backed securities $ 4,736 6 (86 ) 4,656 Corporate bonds 9,000 - (63 ) 8,937 Subordinated Notes 7,500 108 - 7,608 $ 21,236 114 (149 ) 21,201 December 31, 2016: U. S. Government agency mortgage-backed securities $ 10,624 9 (192 ) 10,441 Corporate bonds 9,000 - (39 ) 8,961 Subordinated Notes 5,000 26 - 5,026 $ 24,624 35 (231 ) 24,428 </t>
  </si>
  <si>
    <t>Schedule of Unrealized Loss on Investments [Table Text Block]</t>
  </si>
  <si>
    <t xml:space="preserve"> (In thousands) Less than 12 Months 12 Months or More Total March 31, 2017: Fair Value Unrealized (Loss) Fair Value Unrealized (Loss) Fair Value Unrealized (Loss) U. S. Government agency mortgage-backed securities $ - - 3,687 (86 ) 3,687 (86 ) Corporate bonds 8,937 (63 ) - - 8,937 (63 ) $ 8,937 (63 ) 3,687 (86 ) 12,624 (149 ) December 31, 2016: U. S. Government agency mortgage-backed securities $ 5,969 (144 ) 3,356 (48 ) 9,325 (192 ) Corporate bonds - - 5,961 (39 ) 5,961 (39 ) $ 5,969 (144 ) 9,317 (87 ) 15,286 (231 )</t>
  </si>
  <si>
    <t>Investments Classified by Contractual Maturity Date [Table Text Block]</t>
  </si>
  <si>
    <t xml:space="preserve"> (In thousands) Amortized Cost Fair Value Due Within 5 years Due After 5 years through 10 years Due After 10 years Total Due Within 5 years Due After 5 years through 10 years Due After 10 years Total March 31, 2017: Corporate bonds $ - 9,000 - 9,000 - 8,937 - 8,937 U. S. Government agency bonds - - - - - - - - Subordinated Notes 1,000 6,500 - 7,500 1,025 6,583 - 7,608 Available-for-sale securities with single maturity dates 1,000 15,500 - 16,500 1,025 15,520 - 16,545 U. S. Government agency mortgage-backed securities - - 4,736 4,736 - - 4,656 4,656 $ 1,000 15,500 4,736 21,236 1,025 15,520 4,656 21,201 December 31, 2016: Corporate bonds $ 9,000 - - 9,000 8,961 - - 8,961 Subordinated Notes 1,000 4,000 - 5,000 1,026 4,000 - 5,026 Available-for-sale securities with single maturity dates 10,000 4,000 - 14,000 9,987 4,000 - 13,987 U. S. Government agency mortgage-backed securities - 2,132 8,492 10,624 - 2,106 8,335 10,441 $ 10,000 6,132 8,492 24,624 9,987 6,106 8,335 24,428 </t>
  </si>
  <si>
    <t>Note 3 - Loans Receivables and Allowance for Loan Losses (Tables)</t>
  </si>
  <si>
    <t>Schedule of Accounts, Notes, Loans and Financing Receivable [Table Text Block]</t>
  </si>
  <si>
    <t xml:space="preserve"> (In thousands) Loan portfolio segment: March 31, 2017 December 31, 2016 Commercial Real Estate $ 265,268 271,229 Residential Real Estate 155,140 86,514 Commercial and Industrial 62,375 60,977 Consumer and Other 95,893 101,449 Construction 44,512 53,895 Construction to permanent - CRE 7,539 7,593 Loans receivable, gross 630,727 581,657 Allowance for loan losses (5,697 ) (4,675 ) Loans receivable, net $ 625,030 576,982 </t>
  </si>
  <si>
    <t>Allowance for Credit Losses on Financing Receivables [Table Text Block]</t>
  </si>
  <si>
    <t xml:space="preserve"> (In thousands) Three months ended March 31, 2017 Commercial Real Estate Residential Real Estate Commercial and Industrial Consumer and Other Construction Construction to Permanent [CRE] Unallocated Total Allowance for loan losses: December 31, 2016 1,853 534 740 641 712 69 126 4,675 Charge-offs - - - - - - - - Recoveries 2 - 2,769 - - - - 2,771 Provisions (credits) 343 539 (2,460 ) (58 ) (121 ) 8 - (1,749 ) March 31, 2017 2,198 1,073 1,049 583 591 77 126 5,697 Three months ended March 31, 2016 Allowance for loan losses: December 31, 2015 1,970 740 1,027 677 486 123 219 5,242 Charge-offs - (5 ) - - - - - (5 ) Recoveries - - 9 1 - - - 10 Provisions (credits) (27 ) (111 ) 47 (69 ) 164 (2 ) (2 ) - March 31, 2016 1,943 624 1,083 609 650 121 217 5,247 (In thousands) Commercial Real Estate Residential Real Estate Commercial and Industrial Consumer and Other Construction Construction to Permanent [CRE] Unallocated Total March 31, 2017 Allowance for loan losses: Individually evaluated for impairment $ - - 232 - - - - 232 Collectively evaluated for impairment 2,198 1,073 817 583 591 77 126 5,465 Total allowance for loan losses $ 2,198 1,073 1,049 583 591 77 126 5,697 Loans receivable, gross: Individually evaluated for impairment $ 6,204 1,908 232 541 - - - 8,885 Collectively evaluated for impairment 259,064 153,232 62,143 95,352 44,512 7,539 - 621,842 Total loans receivable, gross 265,268 155,140 62,375 95,893 44,512 7,539 - 630,727 Commercial Real Estate Residential Real Estate Commercial and Industrial Consumer and Other Construction Construction to Permanent [CRE] Unallocated Total December 31, 2016 Allowance for loan losses: Individually evaluated for impairment $ - - 231 - - - - 231 Collectively evaluated for impairment 1,853 534 509 641 712 69 126 4,444 Total allowance for loan losses $ 1,853 534 740 641 712 69 126 4,675 Loans receivable, gross: Individually evaluated for impairment $ 6,267 1,911 231 542 - - - 8,951 Collectively evaluated for impairment 264,962 84,603 60,746 100,907 53,895 7,593 - 572,706 Total loans receivable, gross 271,229 86,514 60,977 101,449 53,895 7,593 - 581,657 </t>
  </si>
  <si>
    <t>Schedule of Financing Receivables, Non Accrual Status [Table Text Block]</t>
  </si>
  <si>
    <t xml:space="preserve"> (In thousands) Non-accruing Loans 30 - 59 Days Past Due 60 - 89 Days Past Due 90 Days or Greater Past Due Total Past Due Current Total Non-accruing Loans As of March 31, 2017: Loan portfolio segment: Residential Real Estate: Sub-standard $ - - 1,590 1,590 - 1,590 Commercial and Industrial: Sub-standard - - 232 232 - 232 Total non-accruing loans $ - - 1,822 1,822 - 1,822 As of December 31, 2016: Loan portfolio segment: Residential Real Estate: Sub-standard $ - - 1,590 1,590 - 1,590 Commercial and Industrial: Sub-standard - - 231 231 - 231 Total non-accruing loans $ - - 1,821 1,821 - 1,821 </t>
  </si>
  <si>
    <t>Schedule of Financing Receivables Performing and Non-Accrual Status [Table Text Block]</t>
  </si>
  <si>
    <t xml:space="preserve"> (In thousands) Performing (Accruing) Loans As of March 31, 2017: 30 - 59 Days Past Due 60 - 89 Days Past Due 90 Days or Greater Past Due Total Current Total Performing Loans Non-accruing Loans Loans Receivable Gross Loan portfolio segment: Commercial Real Estate: Pass $ 1,623 1,725 - 3,348 253,498 256,846 - 256,846 Special Mention - - - - 6,987 6,987 - 6,987 Substandard - - - - 1,435 1,435 - 1,435 1,623 1,725 - 3,348 261,920 265,268 - 265,268 Residential Real Estate: Pass 352 140 1,447 1,939 151,611 153,550 - 153,550 Substandard - - - - - - 1,590 1,590 352 140 1,447 1,939 151,611 153,550 1,590 155,140 Commercial and Industrial: Pass 1,776 1,450 - 3,226 58,878 62,104 - 62,104 Substandard 38 - - 38 1 39 232 271 1,814 1,450 - 3,264 58,879 62,143 232 62,375 Consumer and Other: Pass 63 27 13 103 95,790 95,893 - 95,893 Construction: Pass - - - - 44,512 44,512 - 44,512 Construction to permanent - CRE: Pass - - - - 7,539 7,539 - 7,539 Loans receivable, gross: Pass 3,814 3,342 1,460 8,616 611,828 620,444 - 620,444 Special Mention - - - - 6,987 6,987 - 6,987 Substandard 38 - - 38 1,436 1,474 1,822 3,296 Loans receivable, gross $ 3,852 3,342 1,460 8,654 620,251 628,905 1,822 630,727 (In thousands) Performing (Accruing) Loans As of December 31, 2016: 30 - 59 Days Past Due 60 - 89 Days Past Due 90 Days or Greater Past Due Total Current Total Performing Loans Non-accruing Loans Loans Receivable Gross Loan portfolio segment: Commercial Real Estate: Pass $ - - - - 265,246 265,246 - 265,246 Special Mention - - - - 4,531 4,531 - 4,531 Substandard - - - - 1,452 1,452 - 1,452 - - - - 271,229 271,229 - 271,229 Residential Real Estate: Pass 131 9 1,449 1,589 83,335 84,924 - 84,924 Substandard - - - - - - 1,590 1,590 131 9 1,449 1,589 83,335 84,924 1,590 86,514 Commercial and Industrial: Pass 47 4 - 51 60,692 60,743 - 60,743 Substandard - - - - 3 3 231 234 47 4 - 51 60,695 60,746 231 60,977 Consumer and Other: Pass 75 - 3 78 101,371 101,449 - 101,449 Construction: Pass - - - - 53,895 53,895 - 53,895 Construction to permanent - CRE: Pass - - - - 7,593 7,593 - 7,593 Loans receivable, gross: Pass 253 13 1,452 1,718 572,132 573,850 - 573,850 Special Mention - - - - 4,531 4,531 - 4,531 Substandard - - - - 1,455 1,455 1,821 3,276 Loans receivable, gross $ 253 13 1,452 1,718 578,118 579,836 1,821 581,657 </t>
  </si>
  <si>
    <t>Impaired Financing Receivables [Table Text Block]</t>
  </si>
  <si>
    <t xml:space="preserve"> (In thousands) March 31, 2017 December 31, 2016 Recorded Investment Principal Outstanding Related Allowance Recorded Investment Principal Outstanding Related Allowance With no related allowance recorded: Commercial Real Estate $ 6,204 6,656 - 6,267 6,721 - Residential Real Estate 1,908 1,941 - 1,911 2,915 - Commercial and Industrial - - - - - - Consumer and Other 541 630 - 542 631 - Construction - 287 - - - - 8,653 9,514 - 8,720 10,267 - With a related allowance recorded: Commercial Real Estate - - - - - - Residential Real Estate - - - - - - Commercial and Industrial 232 232 232 231 231 231 Consumer and Other - - - - - - Construction - - - - - - 232 232 232 231 231 231 Impaired Loans, Total: Commercial Real Estate 6,204 6,656 - 6,267 6,721 - Residential Real Estate 1,908 1,941 - 1,911 2,915 - Commercial and Industrial 232 232 232 231 231 231 Consumer and Other 541 630 - 542 631 - Construction - 287 - - - - Impaired Loans, Total $ 8,885 9,746 232 8,951 10,498 231 </t>
  </si>
  <si>
    <t>Impaired Financing Receivables, Additional Information [Table Text Block]</t>
  </si>
  <si>
    <t xml:space="preserve"> (In thousands) Three Months Ended March 31, 2017 2016 Average Recorded Investment Interest Income Recognized Average Recorded Investment Interest Income Recognized With no related allowance recorded: Commercial Real Estate $ 6,236 73 7,270 91 Residential Real Estate 1,910 3 4,542 31 Commercial and Industrial - - - - Consumer and Other 541 5 546 5 8,687 81 12,358 127 With a related allowance recorded: Commercial Real Estate - - - - Residential Real Estate - - - - Commercial and Industrial 231 - 2,977 - Consumer and Other - - 2 - 231 - 2,979 - Impaired Loans, Total: Commercial Real Estate 6,236 73 7,270 91 Residential Real Estate 1,910 3 4,542 31 Commercial and Industrial 231 - 2,977 - Consumer and Other 541 5 548 5 Impaired Loans, Total $ 8,918 81 15,337 127 </t>
  </si>
  <si>
    <t>Note 4 - Deposits (Tables)</t>
  </si>
  <si>
    <t>Schedule of Deposits [Table Text Block]</t>
  </si>
  <si>
    <t xml:space="preserve"> (In thousands) March 31, 2017 December 31, 2016 Non-interest bearing $ 78,372 $ 76,772 Interest bearing: NOW 26,156 29,912 Savings 140,352 131,429 Money market 15,304 15,593 Certificates of deposit, less than $250,000 182,499 160,609 Certificates of deposit, $250,000 or greater 59,684 51,077 Brokered deposits 58,592 63,932 Interest bearing, Total 482,587 452,552 Total Deposits $ 560,959 $ 529,324 </t>
  </si>
  <si>
    <t>Note 5 - Share-based Compensation and Employee Benefit Plan (Tables)</t>
  </si>
  <si>
    <t>Schedule of Nonvested Restricted Stock Units Activity [Table Text Block]</t>
  </si>
  <si>
    <t xml:space="preserve"> Three months ended March 31, 2017: Number of Shares Awarded Weighted Average Grant Date Fair Value Unvested at December 31, 2016 35,264 $ 12.84 Vested (2,231 ) $ (13.03 ) Unvested at March 31, 2017 33,033 $ 12.55 Three months ended March 31, 2016: Unvested at December 31, 2015 55,854 $ 12.83 Granted 58,084 $ 15.25 Unvested at March 31, 2016 113,938 $ 14.06 </t>
  </si>
  <si>
    <t>Note 6 - Earnings Per Share (Tables)</t>
  </si>
  <si>
    <t>Schedule of Earnings Per Share, Basic and Diluted [Table Text Block]</t>
  </si>
  <si>
    <t xml:space="preserve"> (Net income in thousands) Three Months Ended March 31, 2017 2016 Basic earnings per share: Net income attributable to Common shareholders $ 1,730 653 Divided by: Weighted average shares outstanding 3,892,726 3,956,207 Basic earnings per common share $ 0.44 0.17 Diluted earnings per share: Net income attributable to Common shareholders $ 1,730 653 Weighted average shares outstanding 3,892,726 3,956,207 Effect of potentially dilutive restricted common shares 3,368 32,479 Divided by: Weighted average diluted shares outstanding 3,896,094 3,988,686 Diluted earnings per common share $ 0.44 0.16 </t>
  </si>
  <si>
    <t>Note 7 - Financial Instruments With Off-balance Sheet Risk (Tables)</t>
  </si>
  <si>
    <t>Schedule of Commitment to Extended Credit [Table Text Block]</t>
  </si>
  <si>
    <t xml:space="preserve"> (In thousands) As of March 31, 2017 Commitments to extend credit: Unused lines of credit $ 52,322 Undisbursed construction loans 19,064 Home equity lines of credit 20,300 Future loan commitments 15,422 Financial standby letters of credit 1,482 $ 108,590 </t>
  </si>
  <si>
    <t>Note 8 - Regulatory and Operational Matters (Tables)</t>
  </si>
  <si>
    <t>Schedule of Compliance with Regulatory Capital Requirements under Banking Regulations [Table Text Block]</t>
  </si>
  <si>
    <t xml:space="preserve"> (In thousands) Patriot National Bancorp, Inc. Patriot Bank, N.A. March 31, 2017 December 31, 2016 March 31, 2017 December 31, 2016 Amount ($) Ratio (%) Amount ($) Ratio (%) Amount ($) Ratio (%) Amount ($) Ratio (%) Total Capital (to risk weighted assets): Actual 69,991 10.590 66,254 10.603 78,362 11.964 74,303 11.928 To be Well Capitalized (1) - - - - 65,497 10.000 62,292 10.000 For capital adequacy with Capital Buffer (2) - - - - 60,585 9.250 53,727 8.625 For capital adequacy 52,872 8.000 49,989 8.000 52,398 8.000 49,834 8.000 Tier 1 Capital (to risk weighted assets): Actual 64,286 9.727 61,571 9.854 72,657 11.093 69,620 11.176 To be Well Capitalized (1) - - - - 52,398 8.000 49,834 8.000 For capital adequacy with Capital Buffer (2) - - - - 47,485 7.250 41,269 6.625 For capital adequacy 39,654 6.000 37,491 6.000 39,298 6.000 37,375 6.000 Common Equity Tier 1 Capital (to risk weighted assets): Actual 56,286 8.517 53,571 8.573 72,657 11.093 69,620 11.176 To be Well Capitalized (1) - - - - 42,573 6.500 40,490 6.500 For capital adequacy with Capital Buffer (2) - - - - 37,661 5.750 31,925 5.125 For capital adequacy 29,740 4.500 28,119 4.500 29,474 4.500 28,031 4.500 Tier 1 Leverage Capital (to average assets): Actual 64,286 9.416 61,571 9.296 72,657 10.645 69,620 10.518 To be Well Capitalized (1) - - - - 34,129 5.000 33,096 5.000 For capital adequacy 27,308 4.000 26,494 4.000 27,303 4.000 26,477 4.000 </t>
  </si>
  <si>
    <t>Note 9 - Fair Value and Interest Rate Risk (Tables)</t>
  </si>
  <si>
    <t>Fair Value, Assets Measured on Recurring Basis [Table Text Block]</t>
  </si>
  <si>
    <t xml:space="preserve"> (In thousands) Quoted Prices in Active Markets for Identical Assets (Level 1) Significant Observable Inputs (Level 2) Significant Unobservable Inputs (Level 3) Total March 31, 2017: U. S. Government agency mortgage-backed securities $ - 4,656 - 4,656 Corporate bonds - 8,937 - 8,937 Subordinated Notes - 5,608 2,000 7,608 Available-for-sale securities $ - 19,201 2,000 21,201 December 31, 2016: U. S. Government agency mortgage-backed securities $ - 10,441 - 10,441 Corporate bonds - 8,961 - 8,961 Subordinated Notes - 3,026 2,000 5,026 Available-for-sale securities $ - 22,428 2,000 24,428 </t>
  </si>
  <si>
    <t>Fair Value Measurements, Nonrecurring [Table Text Block]</t>
  </si>
  <si>
    <t xml:space="preserve"> (In thousands) Quoted Prices in Active Markets for Identical Assets (Level 1) Significant Observable Inputs (Level 2) Significant Unobservable Inputs (Level 3) Total December 31, 2016: Other real estate owned ("OREO") $ - - 851 851 </t>
  </si>
  <si>
    <t>Fair Value Inputs, Assets, Quantitative Information [Table Text Block]</t>
  </si>
  <si>
    <t xml:space="preserve"> December 31, 2016 Other Real Estate Owned (“OREO”) Fair Value $ 851 Valuation technique (1) Independent appraised value of collateral Unobservable Input (2) Liquidation cost Weighting of qualitative factors (3) 22.6% and (22.6)% </t>
  </si>
  <si>
    <t>Fair Value, by Balance Sheet Grouping [Table Text Block]</t>
  </si>
  <si>
    <t xml:space="preserve"> (In thousands) March 31, 2017 December 31, 2016 Fair Value Hierarchy Carrying Amount Estimated Fair Value Carrying Amount Estimated Fair Value Financial Assets: Cash and noninterest bearing balances due from banks Level 1 $ 5,087 5,087 2,596 2,596 Interest-bearing deposits due from banks Level 1 55,179 55,179 89,693 89,693 U. S. Government agency mortgage-backed securities Level 2 4,656 4,656 10,441 10,441 Corporate bonds Level 2 8,937 8,937 8,961 8,961 Subordinated Notes Level 2 5,608 5,608 3,026 3,026 Subordinated Notes Level 3 2,000 2,000 2,000 2,000 Other investments Level 2 4,450 4,450 4,450 4,450 Federal Reserve Bank stock Level 2 2,358 2,358 2,109 2,109 Federal Home Loan Bank stock Level 2 5,489 5,489 5,609 5,609 Loans receivable, net Level 3 625,030 623,915 576,982 576,757 Accrued interest receivable Level 2 3,063 3,063 2,726 2,726 Financial assets, total 721,857 720,742 708,593 708,368 Financial Liabilities: Demand deposits Level 2 78,372 78,372 76,772 76,772 Savings deposits Level 2 140,352 140,352 131,429 131,429 Money market deposits Level 2 15,304 15,304 15,593 15,593 NOW accounts Level 2 26,156 26,156 29,912 29,912 Time deposits Level 2 242,183 242,023 211,686 210,321 Brokered deposits Level 1 58,592 58,539 63,932 63,897 FHLB and correspondent bank borrowings Level 2 124,000 124,120 138,000 138,149 Senior notes Level 2 11,647 11,647 11,628 11,628 Subordinated debentures Level 2 8,080 8,080 8,079 8,079 Note payable Level 3 1,722 1,570 1,769 1,565 Accrued interest payable Level 2 343 343 118 118 Financial liabilities, total 706,751 706,506 688,918 687,463 </t>
  </si>
  <si>
    <t>Note 2 - Available-for-sale Securities (Details Textual) - USD ($)</t>
  </si>
  <si>
    <t>Available-for-sale, Securities in Unrealized Loss Positions, Qualitative Disclosure, Number of Positions</t>
  </si>
  <si>
    <t>Unrealized Holding Losses Depreciation Percentage from Amortized Cost</t>
  </si>
  <si>
    <t>0.80%</t>
  </si>
  <si>
    <t>1.50%</t>
  </si>
  <si>
    <t>Proceeds from Sale of Available-for-sale Securities</t>
  </si>
  <si>
    <t>Receivable Recorded for Securities Sold, Not Settled</t>
  </si>
  <si>
    <t>Payments to Acquire Available-for-sale Securities</t>
  </si>
  <si>
    <t>Available-for-sale Securities, Gross Realized Gain (Loss)</t>
  </si>
  <si>
    <t>Other than Temporary Impairment Losses, Investments, Available-for-sale Securities</t>
  </si>
  <si>
    <t>Municipal Deposits Securities [Member]</t>
  </si>
  <si>
    <t>Available-for-sale Securities Pledged as Collateral</t>
  </si>
  <si>
    <t>Note 2 - Available-for-sale Securities - Investment Securities (Details) - USD ($) $ in Thousands</t>
  </si>
  <si>
    <t>Available-for-sale securities, amortized cost</t>
  </si>
  <si>
    <t>Available-for-sale securities, gross unrealized gains</t>
  </si>
  <si>
    <t>Available-for-sale securities, gross unrealized losses</t>
  </si>
  <si>
    <t>Mortgage-backed Securities, Issued by US Government Sponsored Enterprises [Member]</t>
  </si>
  <si>
    <t>Corporate Debt Securities [Member]</t>
  </si>
  <si>
    <t>Subordinated Notes [Member]</t>
  </si>
  <si>
    <t>Note 2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2 - Available-for-sale Securities - Investment Debt Securities by Contractual Maturity (Details) - USD ($) $ in Thousands</t>
  </si>
  <si>
    <t>Amortized cost, due within 5 years</t>
  </si>
  <si>
    <t>Amortized cost, due after 5 years through 10 years</t>
  </si>
  <si>
    <t>Amortized cost, due after 10 years</t>
  </si>
  <si>
    <t>Amortized cost, total</t>
  </si>
  <si>
    <t>Fair value, due within 5 years</t>
  </si>
  <si>
    <t>Fair value, due after 5 years through 10 years</t>
  </si>
  <si>
    <t>Fair value, due after 10 years</t>
  </si>
  <si>
    <t>US Government Agencies Debt Securities [Member]</t>
  </si>
  <si>
    <t>Available-for-sale Securities with Single Maturity Dates [Member]</t>
  </si>
  <si>
    <t>Note 3 - Loans Receivables and Allowance for Loan Losses (Details Textual)</t>
  </si>
  <si>
    <t>1 Months Ended</t>
  </si>
  <si>
    <t>Mar. 31, 2017USD ($)</t>
  </si>
  <si>
    <t>Mar. 31, 2016USD ($)</t>
  </si>
  <si>
    <t>Dec. 31, 2016USD ($)</t>
  </si>
  <si>
    <t>Maximum Period of Credit Extension of Construction Loans</t>
  </si>
  <si>
    <t>1 year 180 days</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Performance Period Under Loan Terms</t>
  </si>
  <si>
    <t>Financing Receivable, Modifications, Number of Contracts</t>
  </si>
  <si>
    <t>Impaired Financing Receivable, Recorded Investment</t>
  </si>
  <si>
    <t>Impaired Financing Receivable, Related Allowance</t>
  </si>
  <si>
    <t>Loans and Leases Receivable, Impaired, Commitment to Lend</t>
  </si>
  <si>
    <t>Non-Accrual Loans [Member]</t>
  </si>
  <si>
    <t>Impaired Financing Receivable, Interest Income, Cash Basis Method</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Commercial Portfolio Segment [Member]</t>
  </si>
  <si>
    <t>Proceeds from Insurance Settlement, Investing Activities</t>
  </si>
  <si>
    <t>Note 3 - Loan Receivables and Allowance for Loan Losses - Company's Loan Portfolio (Details) - USD ($) $ in Thousands</t>
  </si>
  <si>
    <t>Dec. 31, 2015</t>
  </si>
  <si>
    <t>Loans receivable, gross</t>
  </si>
  <si>
    <t>Allowance for loan losses</t>
  </si>
  <si>
    <t>Loans receivable, net</t>
  </si>
  <si>
    <t>Residential Portfolio Segment [Member]</t>
  </si>
  <si>
    <t>Consumer Portfolio Segment [Member]</t>
  </si>
  <si>
    <t>Construction to Permanent Portfolio Segment [Member]</t>
  </si>
  <si>
    <t>Note 3 - Loan Receivables and Allowance for Loan Losses - Allowance for Loan Losses to Loan Portfolio Segment (Details) - USD ($) $ in Thousands</t>
  </si>
  <si>
    <t>Balance</t>
  </si>
  <si>
    <t>Charge-offs</t>
  </si>
  <si>
    <t>Recoveries</t>
  </si>
  <si>
    <t>Provisions (credits)</t>
  </si>
  <si>
    <t>Allowance for loan losses: Individually evaluated for impairment</t>
  </si>
  <si>
    <t>Allowance for loan losses: Collectively evaluated for impairment</t>
  </si>
  <si>
    <t>Total allowance for loan losses</t>
  </si>
  <si>
    <t>Loans receivable, gross: Individually evaluated for impairment</t>
  </si>
  <si>
    <t>Loans receivable, gross: Collectively evaluated for impairment</t>
  </si>
  <si>
    <t>Total loans receivable, gross</t>
  </si>
  <si>
    <t>Unallocated Financing Receivables [Member]</t>
  </si>
  <si>
    <t>Note 3 - Loan Receivables and Allowance for Loan Losses - Delinquency Status of Non-accrual Loans and Past Due Matured Loans (Details) - USD ($) $ in Thousands</t>
  </si>
  <si>
    <t>Non-accruing loans</t>
  </si>
  <si>
    <t>Substandard [Member]</t>
  </si>
  <si>
    <t>Substandard [Member] | Residential Portfolio Segment [Member]</t>
  </si>
  <si>
    <t>Substandard [Member] | Commercial Portfolio Segment [Member]</t>
  </si>
  <si>
    <t>Substandard [Member] | Non-Accrual Loans [Member]</t>
  </si>
  <si>
    <t>Performing (accruing) loans, past due</t>
  </si>
  <si>
    <t>Performing (accruing) loans, current</t>
  </si>
  <si>
    <t>Substandard [Member] | Non-Accrual Loans [Member] | Residential Portfolio Segment [Member]</t>
  </si>
  <si>
    <t>Substandard [Member] | Non-Accrual Loans [Member] | Commercial Portfolio Segment [Member]</t>
  </si>
  <si>
    <t>Financing Receivables, 30 to 59 Days Past Due [Member] | Substandard [Member] | Non-Accrual Loans [Member]</t>
  </si>
  <si>
    <t>Financing Receivables, 30 to 59 Days Past Due [Member] | Substandard [Member] | Non-Accrual Loans [Member] | Residential Portfolio Segment [Member]</t>
  </si>
  <si>
    <t>Financing Receivables, 30 to 59 Days Past Due [Member] | Substandard [Member] | Non-Accrual Loans [Member] | Commercial Portfolio Segment [Member]</t>
  </si>
  <si>
    <t>Financing Receivables, 60 to 89 Days Past Due [Member] | Substandard [Member] | Non-Accrual Loans [Member]</t>
  </si>
  <si>
    <t>Financing Receivables, 60 to 89 Days Past Due [Member] | Substandard [Member] | Non-Accrual Loans [Member] | Residential Portfolio Segment [Member]</t>
  </si>
  <si>
    <t>Financing Receivables, 60 to 89 Days Past Due [Member] | Substandard [Member] | Non-Accrual Loans [Member] | Commercial Portfolio Segment [Member]</t>
  </si>
  <si>
    <t>Financing Receivables, Equal to Greater than 90 Days Past Due [Member] | Substandard [Member] | Non-Accrual Loans [Member]</t>
  </si>
  <si>
    <t>Financing Receivables, Equal to Greater than 90 Days Past Due [Member] | Substandard [Member] | Non-Accrual Loans [Member] | Residential Portfolio Segment [Member]</t>
  </si>
  <si>
    <t>Financing Receivables, Equal to Greater than 90 Days Past Due [Member] | Substandard [Member] | Non-Accrual Loans [Member] | Commercial Portfolio Segment [Member]</t>
  </si>
  <si>
    <t>Note 3 - Loan Receivables and Allowance for Loan Losses - Delinquency Status of Performing (Accruing) Loans (Details) - USD ($) $ in Thousands</t>
  </si>
  <si>
    <t>Performing Financial Instruments [Member]</t>
  </si>
  <si>
    <t>Financing Receivables, 30 to 59 Days Past Due [Member] | Performing Financial Instruments [Member]</t>
  </si>
  <si>
    <t>Financing Receivables, 60 to 89 Days Past Due [Member] | Performing Financial Instruments [Member]</t>
  </si>
  <si>
    <t>Financing Receivables, Equal to Greater than 90 Days Past Due [Member] | Performing Financial Instruments [Member]</t>
  </si>
  <si>
    <t>Commercial Real Estate Portfolio Segment [Member] | Performing Financial Instruments [Member]</t>
  </si>
  <si>
    <t>Commercial Real Estate Portfolio Segment [Member] | Financing Receivables, 30 to 59 Days Past Due [Member] | Performing Financial Instruments [Member]</t>
  </si>
  <si>
    <t>Commercial Real Estate Portfolio Segment [Member] | Financing Receivables, 60 to 89 Days Past Due [Member] | Performing Financial Instruments [Member]</t>
  </si>
  <si>
    <t>Commercial Real Estate Portfolio Segment [Member] | Financing Receivables, Equal to Greater than 90 Days Past Due [Member] | Performing Financial Instruments [Member]</t>
  </si>
  <si>
    <t>Residential Portfolio Segment [Member] | Performing Financial Instruments [Member]</t>
  </si>
  <si>
    <t>Residential Portfolio Segment [Member] | Financing Receivables, 30 to 59 Days Past Due [Member] | Performing Financial Instruments [Member]</t>
  </si>
  <si>
    <t>Residential Portfolio Segment [Member] | Financing Receivables, 60 to 89 Days Past Due [Member] | Performing Financial Instruments [Member]</t>
  </si>
  <si>
    <t>Residential Portfolio Segment [Member] | Financing Receivables, Equal to Greater than 90 Days Past Due [Member] | Performing Financial Instruments [Member]</t>
  </si>
  <si>
    <t>Commercial Portfolio Segment [Member] | Performing Financial Instruments [Member]</t>
  </si>
  <si>
    <t>Commercial Portfolio Segment [Member] | Financing Receivables, 30 to 59 Days Past Due [Member] | Performing Financial Instruments [Member]</t>
  </si>
  <si>
    <t>Commercial Portfolio Segment [Member] | Financing Receivables, 60 to 89 Days Past Due [Member] | Performing Financial Instruments [Member]</t>
  </si>
  <si>
    <t>Commercial Portfolio Segment [Member] | Financing Receivables, Equal to Greater than 90 Days Past Due [Member] | Performing Financial Instruments [Member]</t>
  </si>
  <si>
    <t>Pass [Member]</t>
  </si>
  <si>
    <t>Pass [Member] | Performing Financial Instruments [Member]</t>
  </si>
  <si>
    <t>Pass [Member] | Financing Receivables, 30 to 59 Days Past Due [Member] | Performing Financial Instruments [Member]</t>
  </si>
  <si>
    <t>Pass [Member] | Financing Receivables, 60 to 89 Days Past Due [Member] | Performing Financial Instruments [Member]</t>
  </si>
  <si>
    <t>Pass [Member] | Financing Receivables, Equal to Greater than 90 Days Past Due [Member] | Performing Financial Instruments [Member]</t>
  </si>
  <si>
    <t>Pass [Member] | Commercial Real Estate Portfolio Segment [Member]</t>
  </si>
  <si>
    <t>Pass [Member] | Commercial Real Estate Portfolio Segment [Member] | Performing Financial Instruments [Member]</t>
  </si>
  <si>
    <t>Pass [Member] | Commercial Real Estate Portfolio Segment [Member] | Financing Receivables, 30 to 59 Days Past Due [Member] | Performing Financial Instruments [Member]</t>
  </si>
  <si>
    <t>Pass [Member] | Commercial Real Estate Portfolio Segment [Member] | Financing Receivables, 60 to 89 Days Past Due [Member] | Performing Financial Instruments [Member]</t>
  </si>
  <si>
    <t>Pass [Member] | Commercial Real Estate Portfolio Segment [Member] | Financing Receivables, Equal to Greater than 90 Days Past Due [Member] | Performing Financial Instruments [Member]</t>
  </si>
  <si>
    <t>Pass [Member] | Residential Portfolio Segment [Member]</t>
  </si>
  <si>
    <t>Pass [Member] | Residential Portfolio Segment [Member] | Performing Financial Instruments [Member]</t>
  </si>
  <si>
    <t>Pass [Member] | Residential Portfolio Segment [Member] | Financing Receivables, 30 to 59 Days Past Due [Member] | Performing Financial Instruments [Member]</t>
  </si>
  <si>
    <t>Pass [Member] | Residential Portfolio Segment [Member] | Financing Receivables, 60 to 89 Days Past Due [Member] | Performing Financial Instruments [Member]</t>
  </si>
  <si>
    <t>Pass [Member] | Residential Portfolio Segment [Member] | Financing Receivables, Equal to Greater than 90 Days Past Due [Member] | Performing Financial Instruments [Member]</t>
  </si>
  <si>
    <t>Pass [Member] | Commercial Portfolio Segment [Member]</t>
  </si>
  <si>
    <t>Pass [Member] | Commercial Portfolio Segment [Member] | Performing Financial Instruments [Member]</t>
  </si>
  <si>
    <t>Pass [Member] | Commercial Portfolio Segment [Member] | Financing Receivables, 30 to 59 Days Past Due [Member] | Performing Financial Instruments [Member]</t>
  </si>
  <si>
    <t>Pass [Member] | Commercial Portfolio Segment [Member] | Financing Receivables, 60 to 89 Days Past Due [Member] | Performing Financial Instruments [Member]</t>
  </si>
  <si>
    <t>Pass [Member] | Commercial Portfolio Segment [Member] | Financing Receivables, Equal to Greater than 90 Days Past Due [Member] | Performing Financial Instruments [Member]</t>
  </si>
  <si>
    <t>Pass [Member] | Consumer Portfolio Segment [Member]</t>
  </si>
  <si>
    <t>Pass [Member] | Consumer Portfolio Segment [Member] | Performing Financial Instruments [Member]</t>
  </si>
  <si>
    <t>Pass [Member] | Consumer Portfolio Segment [Member] | Financing Receivables, 30 to 59 Days Past Due [Member] | Performing Financial Instruments [Member]</t>
  </si>
  <si>
    <t>Pass [Member] | Consumer Portfolio Segment [Member] | Financing Receivables, 60 to 89 Days Past Due [Member] | Performing Financial Instruments [Member]</t>
  </si>
  <si>
    <t>Pass [Member] | Consumer Portfolio Segment [Member] | Financing Receivables, Equal to Greater than 90 Days Past Due [Member] | Performing Financial Instruments [Member]</t>
  </si>
  <si>
    <t>Pass [Member] | Construction Portfolio Segment [Member]</t>
  </si>
  <si>
    <t>Pass [Member] | Construction Portfolio Segment [Member] | Performing Financial Instruments [Member]</t>
  </si>
  <si>
    <t>Pass [Member] | Construction Portfolio Segment [Member] | Financing Receivables, 30 to 59 Days Past Due [Member] | Performing Financial Instruments [Member]</t>
  </si>
  <si>
    <t>Pass [Member] | Construction Portfolio Segment [Member] | Financing Receivables, 60 to 89 Days Past Due [Member] | Performing Financial Instruments [Member]</t>
  </si>
  <si>
    <t>Pass [Member] | Construction Portfolio Segment [Member] | Financing Receivables, Equal to Greater than 90 Days Past Due [Member] | Performing Financial Instruments [Member]</t>
  </si>
  <si>
    <t>Pass [Member] | Construction to Permanent Portfolio Segment [Member]</t>
  </si>
  <si>
    <t>Pass [Member] | Construction to Permanent Portfolio Segment [Member] | Performing Financial Instruments [Member]</t>
  </si>
  <si>
    <t>Pass [Member] | Construction to Permanent Portfolio Segment [Member] | Financing Receivables, 30 to 59 Days Past Due [Member] | Performing Financial Instruments [Member]</t>
  </si>
  <si>
    <t>Pass [Member] | Construction to Permanent Portfolio Segment [Member] | Financing Receivables, 60 to 89 Days Past Due [Member] | Performing Financial Instruments [Member]</t>
  </si>
  <si>
    <t>Pass [Member] | Construction to Permanent Portfolio Segment [Member] | Financing Receivables, Equal to Greater than 90 Days Past Due [Member] | Performing Financial Instruments [Member]</t>
  </si>
  <si>
    <t>Special Mention [Member]</t>
  </si>
  <si>
    <t>Special Mention [Member] | Performing Financial Instruments [Member]</t>
  </si>
  <si>
    <t>Special Mention [Member] | Financing Receivables, 30 to 59 Days Past Due [Member] | Performing Financial Instruments [Member]</t>
  </si>
  <si>
    <t>Special Mention [Member] | Financing Receivables, 60 to 89 Days Past Due [Member] | Performing Financial Instruments [Member]</t>
  </si>
  <si>
    <t>Special Mention [Member] | Financing Receivables, Equal to Greater than 90 Days Past Due [Member] | Performing Financial Instruments [Member]</t>
  </si>
  <si>
    <t>Special Mention [Member] | Commercial Real Estate Portfolio Segment [Member]</t>
  </si>
  <si>
    <t>Special Mention [Member] | Commercial Real Estate Portfolio Segment [Member] | Performing Financial Instruments [Member]</t>
  </si>
  <si>
    <t>Special Mention [Member] | Commercial Real Estate Portfolio Segment [Member] | Financing Receivables, 30 to 59 Days Past Due [Member] | Performing Financial Instruments [Member]</t>
  </si>
  <si>
    <t>Special Mention [Member] | Commercial Real Estate Portfolio Segment [Member] | Financing Receivables, 60 to 89 Days Past Due [Member] | Performing Financial Instruments [Member]</t>
  </si>
  <si>
    <t>Special Mention [Member] | Commercial Real Estate Portfolio Segment [Member] | Financing Receivables, Equal to Greater than 90 Days Past Due [Member] | Performing Financial Instruments [Member]</t>
  </si>
  <si>
    <t>Substandard [Member] | Performing Financial Instruments [Member]</t>
  </si>
  <si>
    <t>Substandard [Member] | Financing Receivables, 30 to 59 Days Past Due [Member] | Performing Financial Instruments [Member]</t>
  </si>
  <si>
    <t>Substandard [Member] | Financing Receivables, 60 to 89 Days Past Due [Member] | Performing Financial Instruments [Member]</t>
  </si>
  <si>
    <t>Substandard [Member] | Financing Receivables, Equal to Greater than 90 Days Past Due [Member] | Performing Financial Instruments [Member]</t>
  </si>
  <si>
    <t>Substandard [Member] | Commercial Real Estate Portfolio Segment [Member]</t>
  </si>
  <si>
    <t>Substandard [Member] | Commercial Real Estate Portfolio Segment [Member] | Performing Financial Instruments [Member]</t>
  </si>
  <si>
    <t>Substandard [Member] | Commercial Real Estate Portfolio Segment [Member] | Financing Receivables, 30 to 59 Days Past Due [Member] | Performing Financial Instruments [Member]</t>
  </si>
  <si>
    <t>Substandard [Member] | Commercial Real Estate Portfolio Segment [Member] | Financing Receivables, 60 to 89 Days Past Due [Member] | Performing Financial Instruments [Member]</t>
  </si>
  <si>
    <t>Substandard [Member] | Commercial Real Estate Portfolio Segment [Member] | Financing Receivables, Equal to Greater than 90 Days Past Due [Member] | Performing Financial Instruments [Member]</t>
  </si>
  <si>
    <t>Substandard [Member] | Residential Portfolio Segment [Member] | Performing Financial Instruments [Member]</t>
  </si>
  <si>
    <t>Substandard [Member] | Residential Portfolio Segment [Member] | Financing Receivables, 30 to 59 Days Past Due [Member] | Performing Financial Instruments [Member]</t>
  </si>
  <si>
    <t>Substandard [Member] | Residential Portfolio Segment [Member] | Financing Receivables, 60 to 89 Days Past Due [Member] | Performing Financial Instruments [Member]</t>
  </si>
  <si>
    <t>Substandard [Member] | Residential Portfolio Segment [Member] | Financing Receivables, Equal to Greater than 90 Days Past Due [Member] | Performing Financial Instruments [Member]</t>
  </si>
  <si>
    <t>Substandard [Member] | Commercial Portfolio Segment [Member] | Performing Financial Instruments [Member]</t>
  </si>
  <si>
    <t>Substandard [Member] | Commercial Portfolio Segment [Member] | Financing Receivables, 30 to 59 Days Past Due [Member] | Performing Financial Instruments [Member]</t>
  </si>
  <si>
    <t>Substandard [Member] | Commercial Portfolio Segment [Member] | Financing Receivables, 60 to 89 Days Past Due [Member] | Performing Financial Instruments [Member]</t>
  </si>
  <si>
    <t>Substandard [Member] | Commercial Portfolio Segment [Member] | Financing Receivables, Equal to Greater than 90 Days Past Due [Member] | Performing Financial Instruments [Member]</t>
  </si>
  <si>
    <t>Substandard [Member] | Consumer Portfolio Segment [Member]</t>
  </si>
  <si>
    <t>Substandard [Member] | Consumer Portfolio Segment [Member] | Performing Financial Instruments [Member]</t>
  </si>
  <si>
    <t>Substandard [Member] | Consumer Portfolio Segment [Member] | Financing Receivables, 30 to 59 Days Past Due [Member] | Performing Financial Instruments [Member]</t>
  </si>
  <si>
    <t>Substandard [Member] | Consumer Portfolio Segment [Member] | Financing Receivables, 60 to 89 Days Past Due [Member] | Performing Financial Instruments [Member]</t>
  </si>
  <si>
    <t>Substandard [Member] | Consumer Portfolio Segment [Member] | Financing Receivables, Equal to Greater than 90 Days Past Due [Member] | Performing Financial Instruments [Member]</t>
  </si>
  <si>
    <t>Note 3 - Loan Receivables and Allowance for Loan Losses - Impaired Loans (Details) - USD ($)</t>
  </si>
  <si>
    <t>Impaired loans with no related allowance recorded, recorded investment</t>
  </si>
  <si>
    <t>Impaired loans with no related allowance recorded, unpaid principal balance</t>
  </si>
  <si>
    <t>Impaired loans with a related allowance recorded, recorded investment</t>
  </si>
  <si>
    <t>Impaired loans with a related allowance recorded, unpaid principal balance</t>
  </si>
  <si>
    <t>Impaired loans, related allowance</t>
  </si>
  <si>
    <t>Impaired loans, recorded investment</t>
  </si>
  <si>
    <t>Impaired loans, unpaid principal balance</t>
  </si>
  <si>
    <t>Note 3 - Loans Receivable and Allowance for Loan Losses - Impaired Loans (Additional Information) (Details) - USD ($) $ in Thousands</t>
  </si>
  <si>
    <t>Impaired loans with no related allowance recorded, average recorded investment</t>
  </si>
  <si>
    <t>Impaired loans with no allowance recorded, interest income recognized</t>
  </si>
  <si>
    <t>Impaired loans with a related allowance recorded, average recorded investment</t>
  </si>
  <si>
    <t>Impaired loans with a related allowance recorded, interest income recognized</t>
  </si>
  <si>
    <t>Impaired loans, average recorded investment</t>
  </si>
  <si>
    <t>Impaired loans, interest income recognized</t>
  </si>
  <si>
    <t>Note 4 - Deposits - Summary of the Company's Deposits (Details) - USD ($) $ in Thousands</t>
  </si>
  <si>
    <t>Non-interest bearing</t>
  </si>
  <si>
    <t>Interest bearing:</t>
  </si>
  <si>
    <t>NOW</t>
  </si>
  <si>
    <t>Savings</t>
  </si>
  <si>
    <t>Money market</t>
  </si>
  <si>
    <t>Certificates of deposit, less than $250,000</t>
  </si>
  <si>
    <t>Certificates of deposit, $250,000 or greater</t>
  </si>
  <si>
    <t>Brokered deposits</t>
  </si>
  <si>
    <t>Interest bearing, Total</t>
  </si>
  <si>
    <t>Deposits</t>
  </si>
  <si>
    <t>Note 5 - Share-based Compensation and Employee Benefit Plan (Details Textual) - USD ($)</t>
  </si>
  <si>
    <t>Jan. 04, 2016</t>
  </si>
  <si>
    <t>Labor and Related Expense</t>
  </si>
  <si>
    <t>Defined Contribution Plan, Employer Matching Contribution, Percent of Employees' Gross Pay</t>
  </si>
  <si>
    <t>50.00%</t>
  </si>
  <si>
    <t>Defined Contribution Plan, Maximum Annual Contributions Per Employee, Percent</t>
  </si>
  <si>
    <t>6.00%</t>
  </si>
  <si>
    <t>Defined Contribution Plan, Cost</t>
  </si>
  <si>
    <t>Employees [Member]</t>
  </si>
  <si>
    <t>Allocated Share-based Compensation Expense</t>
  </si>
  <si>
    <t>Patriot's External Directors [Member]</t>
  </si>
  <si>
    <t>Patriot's External Directors [Member] | Other Nonoperating Income (Expense) [Member]</t>
  </si>
  <si>
    <t>2012 Stock Plan [Member]</t>
  </si>
  <si>
    <t>Share-based Compensation Arrangement by Share-based Payment Award, Options, Outstanding, Number</t>
  </si>
  <si>
    <t>Share-based Compensation Arrangement by Share-based Payment Award, Options, Exercises in Period</t>
  </si>
  <si>
    <t>Share-based Compensation Arrangement by Share-based Payment Award, Number of Shares Authorized</t>
  </si>
  <si>
    <t>Share-based Compensation Arrangement by Share-based Payment Award, Number of Shares Available for Grant</t>
  </si>
  <si>
    <t>Restricted Stock [Member]</t>
  </si>
  <si>
    <t>Share-based Compensation Arrangement by Share-based Payment Award, Equity Instruments Other than Options, Grants in Period</t>
  </si>
  <si>
    <t>Share-based Compensation Arrangement by Share-based Payment Award, Equity Instruments Other than Options, Nonvested, Number</t>
  </si>
  <si>
    <t>Restricted Stock [Member] | 2012 Stock Plan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255 days</t>
  </si>
  <si>
    <t>Restricted Stock [Member] | 2012 Stock Plan [Member] | Employee [Member]</t>
  </si>
  <si>
    <t>Restricted Stock [Member] | 2012 Stock Plan [Member] | Director [Member]</t>
  </si>
  <si>
    <t>Restricted Stock [Member] | 2012 Stock Plan [Member] | Non-executive Employees [Member]</t>
  </si>
  <si>
    <t>3 years</t>
  </si>
  <si>
    <t>Stock Granted During Period, Shares, Gross Per Employee</t>
  </si>
  <si>
    <t>Stock Issued During Period, Shares, Restricted Stock Award, Gross</t>
  </si>
  <si>
    <t>Share Price</t>
  </si>
  <si>
    <t>Restricted Stock [Member] | 2012 Stock Plan [Member] | Share-based Compensation Award, Tranche One [Member]</t>
  </si>
  <si>
    <t>Share-based Compensation Arrangement by Share-based Payment Award, Award Vesting Period</t>
  </si>
  <si>
    <t>Restricted Stock [Member] | 2012 Stock Plan [Member] | Share-based Compensation Award, Tranche Two [Member]</t>
  </si>
  <si>
    <t>4 years</t>
  </si>
  <si>
    <t>Restricted Stock [Member] | 2012 Stock Plan [Member] | Share-based Compensation Award, Tranche Three [Member]</t>
  </si>
  <si>
    <t>5 years</t>
  </si>
  <si>
    <t>Phantom Share Units (PSUs) [Member] | 2012 Stock Plan [Member]</t>
  </si>
  <si>
    <t>Share-based Compensation Arrangement by Share-based Payment Award, Non-Option Equity Instruments, Outstanding, Number</t>
  </si>
  <si>
    <t>Share-based Compensation Arrangement by Share-based Payment Award, Non-Option Equity Instruments, Exercised</t>
  </si>
  <si>
    <t>Note 5 - Share-based Compensation and Employee Benefit Plan - Summary of Restricted Shares (Details) - Restricted Stock [Member] - $ / shares</t>
  </si>
  <si>
    <t>Unvested at beginning of year (in shares)</t>
  </si>
  <si>
    <t>Unvested at beginning of year, weighted average grant date fair value (in dollars per share)</t>
  </si>
  <si>
    <t>Vested (in shares)</t>
  </si>
  <si>
    <t>Vested, weighted average grant date fair value (in dollars per share)</t>
  </si>
  <si>
    <t>Unvested at end of year (in shares)</t>
  </si>
  <si>
    <t>Unvested at end of year, weighted average grant date fair value (in dollars per share)</t>
  </si>
  <si>
    <t>Granted (in shares)</t>
  </si>
  <si>
    <t>Granted, weighted average grant date fair value (in dollars per share)</t>
  </si>
  <si>
    <t>Note 6 - Earnings Per Share - Computation of Earnings Per Share Basic and Diluted (Details) - USD ($) $ / shares in Units, $ in Thousands</t>
  </si>
  <si>
    <t>Basic earnings per share:</t>
  </si>
  <si>
    <t>Net income attributable to Common shareholders</t>
  </si>
  <si>
    <t>Weighted average shares outstanding (in shares)</t>
  </si>
  <si>
    <t>Diluted earnings per share:</t>
  </si>
  <si>
    <t>Weighted average diluted shares outstanding (in shares)</t>
  </si>
  <si>
    <t>Effect of potentially dilutive restricted common shares (in shares)</t>
  </si>
  <si>
    <t>Note 7 - Financial Instruments With Off-balance Sheet Risk (Details Textual)</t>
  </si>
  <si>
    <t>Banks Reserve Based on Analysis in Unfunded Commitments</t>
  </si>
  <si>
    <t>Note 7 - Financial Instruments With Off-balance Sheet Risk - Contractual Amounts Represent Credit Risk (Details) $ in Thousands</t>
  </si>
  <si>
    <t>Commitments to extend credit</t>
  </si>
  <si>
    <t>Unused Line of Credit [Member]</t>
  </si>
  <si>
    <t>Undisbursed Construction Loans [Member]</t>
  </si>
  <si>
    <t>Home Equity Lines of Credit [Member]</t>
  </si>
  <si>
    <t>Future Loan Commitments [Member]</t>
  </si>
  <si>
    <t>Financial Standy Letter of Credit [Member]</t>
  </si>
  <si>
    <t>Note 8 - Regulatory and Operational Matters (Details Textual)</t>
  </si>
  <si>
    <t>Jan. 01, 2019</t>
  </si>
  <si>
    <t>Capital Required to be Well Capitalized to Risk Weighted Assets</t>
  </si>
  <si>
    <t>10.00%</t>
  </si>
  <si>
    <t>Tier One Risk Based Capital Required to be Well Capitalized to Risk Weighted Assets</t>
  </si>
  <si>
    <t>8.00%</t>
  </si>
  <si>
    <t>Common Equity, Tier 1, Capital Required for Capital Adequacy to Risk Weighted Assets</t>
  </si>
  <si>
    <t>6.50%</t>
  </si>
  <si>
    <t>Tier One Leverage Capital Required to be Well Capitalized to Average Assets</t>
  </si>
  <si>
    <t>5.00%</t>
  </si>
  <si>
    <t>Capital Conservation Buffer</t>
  </si>
  <si>
    <t>2.50%</t>
  </si>
  <si>
    <t>Capital Conservation Buffer Phase In Amount</t>
  </si>
  <si>
    <t>1.25%</t>
  </si>
  <si>
    <t>0.625%</t>
  </si>
  <si>
    <t>Scenario, Forecast [Member]</t>
  </si>
  <si>
    <t>7.00%</t>
  </si>
  <si>
    <t>Capital Required for Capital Adequacy to Risk Weighted Assets</t>
  </si>
  <si>
    <t>10.50%</t>
  </si>
  <si>
    <t>Tier One Risk Based Capital Required for Capital Adequacy to Risk Weighted Assets</t>
  </si>
  <si>
    <t>8.50%</t>
  </si>
  <si>
    <t>Note 8 - Regulatory and Operational Matters - Company's and Bank's Actual Capital Amounts and Ratios (Details) - USD ($) $ in Thousands</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10.59%</t>
  </si>
  <si>
    <t>10.603%</t>
  </si>
  <si>
    <t>Total Capital (to Risk Weighted Assets) To Be Well Capitalized Under Prompt Corrective Action Provisions Amount</t>
  </si>
  <si>
    <t>[1]</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9.727%</t>
  </si>
  <si>
    <t>9.854%</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8.517%</t>
  </si>
  <si>
    <t>8.573%</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9.416%</t>
  </si>
  <si>
    <t>9.296%</t>
  </si>
  <si>
    <t>Tier 1 Capital (to Average Assets) To Be Well Capitalized Under Prompt Corrective Action Provisions Amount</t>
  </si>
  <si>
    <t>Tier 1 Capital (to Average Assets) For Capital Adequacy Purposes Amount</t>
  </si>
  <si>
    <t>Tier 1 Capital (to Average Assets) For Capital Adequacy Purposes Ratio</t>
  </si>
  <si>
    <t>4.00%</t>
  </si>
  <si>
    <t>Bank [Member]</t>
  </si>
  <si>
    <t>11.964%</t>
  </si>
  <si>
    <t>11.928%</t>
  </si>
  <si>
    <t>9.25%</t>
  </si>
  <si>
    <t>8.625%</t>
  </si>
  <si>
    <t>11.093%</t>
  </si>
  <si>
    <t>11.176%</t>
  </si>
  <si>
    <t>7.25%</t>
  </si>
  <si>
    <t>6.625%</t>
  </si>
  <si>
    <t>5.75%</t>
  </si>
  <si>
    <t>5.125%</t>
  </si>
  <si>
    <t>10.645%</t>
  </si>
  <si>
    <t>10.518%</t>
  </si>
  <si>
    <t>Designation as "Well Capitalized" does not apply to bank holding companies - - the Company. Such categorization of capital adequacy only applies to insured depository institutions - - the Bank.</t>
  </si>
  <si>
    <t>The Capital Conservation Buffer implemented by the FDIC began to be phased in beginning January 1, 2016. It was not applicable to periods prior to that date and does not apply to bank holding companies - - the Company.</t>
  </si>
  <si>
    <t>Note 9 - Fair Value and Interest Rate Risk (Details Textual) - USD ($) $ in Thousands</t>
  </si>
  <si>
    <t>Other Investments</t>
  </si>
  <si>
    <t>Solomon Hess SBA Loan Fund [Member]</t>
  </si>
  <si>
    <t>Note 9 - Fair Value and Interest Rate Risk - Financial Assets Measured at Fair Value on a Recurring Basis (Details) - USD ($) $ in Thousands</t>
  </si>
  <si>
    <t>Available-for-sale securities</t>
  </si>
  <si>
    <t>Fair Value, Measurements, Recurring [Member]</t>
  </si>
  <si>
    <t>Fair Value, Measurements, Recurring [Member] | Mortgage-backed Securities, Issued by US Government Sponsored Enterprises [Member]</t>
  </si>
  <si>
    <t>Fair Value, Measurements, Recurring [Member] | Corporate Debt Securities [Member]</t>
  </si>
  <si>
    <t>Fair Value, Measurements, Recurring [Member] | Subordinated Notes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Corporate Debt Securities [Member]</t>
  </si>
  <si>
    <t>Fair Value, Inputs, Level 1 [Member] | Fair Value, Measurements, Recurring [Member] | Subordinated Notes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Corporate Debt Securities [Member]</t>
  </si>
  <si>
    <t>Fair Value, Inputs, Level 2 [Member] | Fair Value, Measurements, Recurring [Member] | Subordinated Notes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Corporate Debt Securities [Member]</t>
  </si>
  <si>
    <t>Fair Value, Inputs, Level 3 [Member] | Fair Value, Measurements, Recurring [Member] | Subordinated Notes [Member]</t>
  </si>
  <si>
    <t>Note 9 - Fair Value and Interest Rate Risk - Financial Assets Measured at Fair Value on a Non-recurring Basis (Details) - Fair Value, Measurements, Nonrecurring [Member] $ in Thousands</t>
  </si>
  <si>
    <t>Other real estate owned, fair value</t>
  </si>
  <si>
    <t>Fair Value, Inputs, Level 1 [Member]</t>
  </si>
  <si>
    <t>Fair Value, Inputs, Level 2 [Member]</t>
  </si>
  <si>
    <t>Fair Value, Inputs, Level 3 [Member]</t>
  </si>
  <si>
    <t>Note 9 - Fair Value and Interest Rate Risk - Quantitative Information About Level 3 Fair Value Measurements (Details) - Fair Value, Measurements, Nonrecurring [Member] $ in Thousands</t>
  </si>
  <si>
    <t>12 Months Ended</t>
  </si>
  <si>
    <t>Fair Value, Inputs, Level 3 [Member] | Fair Value of Collateral Approach [Member]</t>
  </si>
  <si>
    <t>[1],[2]</t>
  </si>
  <si>
    <t>Fair Value, Inputs, Level 3 [Member] | Fair Value of Collateral Approach [Member] | Weighted Average [Member]</t>
  </si>
  <si>
    <t>Weighting of qualitative factors(3)</t>
  </si>
  <si>
    <t>22.60%</t>
  </si>
  <si>
    <t>[3]</t>
  </si>
  <si>
    <t>Appraisals may be adjusted by management for qualitative factors such as economic conditions and estimated liquidation expenses.</t>
  </si>
  <si>
    <t>Fair value is generally determined through independent appraisals of the underlying collateral (in the case of impaired loans) or property (in the case of OREO), which include Level 3 inputs that are not identifiable.</t>
  </si>
  <si>
    <t>The range and weighted average of qualitative factors such as economic conditions and estimated liquidation expenses are presented as a percent of the appraised value.</t>
  </si>
  <si>
    <t>Note 9 - Fair Value and Interest Rate Risk - Carrying Amounts and Estimated Fair Values of Financial Instruments (Details) - USD ($) $ in Thousands</t>
  </si>
  <si>
    <t>Financial Assets:</t>
  </si>
  <si>
    <t>Reported Value Measurement [Member]</t>
  </si>
  <si>
    <t>Financial assets, total</t>
  </si>
  <si>
    <t>Financial Liabilities:</t>
  </si>
  <si>
    <t>Financial liabilities, total</t>
  </si>
  <si>
    <t>Estimate of Fair Value Measurement [Member]</t>
  </si>
  <si>
    <t>Fair Value, Inputs, Level 1 [Member] | Reported Value Measurement [Member] | Brokered Deposits [Member]</t>
  </si>
  <si>
    <t>Fair Value, Inputs, Level 1 [Member] | Reported Value Measurement [Member] | Cash and Due from Banks [Member]</t>
  </si>
  <si>
    <t>Cash and cash equivalents</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FHLB and correspondent bank borrowings</t>
  </si>
  <si>
    <t>Senior notes</t>
  </si>
  <si>
    <t>Subordinated debentures</t>
  </si>
  <si>
    <t>Accrued interest payable</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Subordinated Notes [Member]</t>
  </si>
  <si>
    <t>Fair Value, Inputs, Level 3 [Member] | Reported Value Measurement [Member]</t>
  </si>
  <si>
    <t>Note payable</t>
  </si>
  <si>
    <t>Fair Value, Inputs, Level 3 [Member] | Reported Value Measurement [Member] | Subordinated Notes [Member]</t>
  </si>
  <si>
    <t>Fair Value, Inputs, Level 3 [Member] | Estimate of Fair Value Measurement [Member]</t>
  </si>
  <si>
    <t>Fair Value, Inputs, Level 3 [Member] | Estimate of Fair Value Measurement [Member] | Subordinated Not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81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941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87</v>
      </c>
      <c r="C3" s="7" t="n">
        <v>2596</v>
      </c>
    </row>
    <row r="4" spans="1:3">
      <c r="A4" s="4" t="s">
        <v>33</v>
      </c>
      <c r="B4" s="5" t="n">
        <v>55179</v>
      </c>
      <c r="C4" s="5" t="n">
        <v>89693</v>
      </c>
    </row>
    <row r="5" spans="1:3">
      <c r="A5" s="4" t="s">
        <v>34</v>
      </c>
      <c r="B5" s="5" t="n">
        <v>60266</v>
      </c>
      <c r="C5" s="5" t="n">
        <v>92289</v>
      </c>
    </row>
    <row r="6" spans="1:3">
      <c r="A6" s="3" t="s">
        <v>35</v>
      </c>
    </row>
    <row r="7" spans="1:3">
      <c r="A7" s="4" t="s">
        <v>36</v>
      </c>
      <c r="B7" s="5" t="n">
        <v>21201</v>
      </c>
      <c r="C7" s="5" t="n">
        <v>24428</v>
      </c>
    </row>
    <row r="8" spans="1:3">
      <c r="A8" s="4" t="s">
        <v>37</v>
      </c>
      <c r="B8" s="5" t="n">
        <v>4450</v>
      </c>
      <c r="C8" s="5" t="n">
        <v>4450</v>
      </c>
    </row>
    <row r="9" spans="1:3">
      <c r="A9" s="4" t="s">
        <v>38</v>
      </c>
      <c r="B9" s="5" t="n">
        <v>25651</v>
      </c>
      <c r="C9" s="5" t="n">
        <v>28878</v>
      </c>
    </row>
    <row r="10" spans="1:3">
      <c r="A10" s="4" t="s">
        <v>39</v>
      </c>
      <c r="B10" s="5" t="n">
        <v>2358</v>
      </c>
      <c r="C10" s="5" t="n">
        <v>2109</v>
      </c>
    </row>
    <row r="11" spans="1:3">
      <c r="A11" s="4" t="s">
        <v>40</v>
      </c>
      <c r="B11" s="5" t="n">
        <v>5489</v>
      </c>
      <c r="C11" s="5" t="n">
        <v>5609</v>
      </c>
    </row>
    <row r="12" spans="1:3">
      <c r="A12" s="4" t="s">
        <v>41</v>
      </c>
      <c r="B12" s="5" t="n">
        <v>625030</v>
      </c>
      <c r="C12" s="5" t="n">
        <v>576982</v>
      </c>
    </row>
    <row r="13" spans="1:3">
      <c r="A13" s="4" t="s">
        <v>42</v>
      </c>
      <c r="B13" s="5" t="n">
        <v>3063</v>
      </c>
      <c r="C13" s="5" t="n">
        <v>2726</v>
      </c>
    </row>
    <row r="14" spans="1:3">
      <c r="A14" s="4" t="s">
        <v>43</v>
      </c>
      <c r="B14" s="5" t="n">
        <v>33442</v>
      </c>
      <c r="C14" s="5" t="n">
        <v>32759</v>
      </c>
    </row>
    <row r="15" spans="1:3">
      <c r="A15" s="4" t="s">
        <v>44</v>
      </c>
      <c r="B15" s="5" t="n">
        <v>851</v>
      </c>
      <c r="C15" s="5" t="n">
        <v>851</v>
      </c>
    </row>
    <row r="16" spans="1:3">
      <c r="A16" s="4" t="s">
        <v>45</v>
      </c>
      <c r="B16" s="5" t="n">
        <v>11691</v>
      </c>
      <c r="C16" s="5" t="n">
        <v>12632</v>
      </c>
    </row>
    <row r="17" spans="1:3">
      <c r="A17" s="4" t="s">
        <v>46</v>
      </c>
      <c r="B17" s="5" t="n">
        <v>4968</v>
      </c>
      <c r="C17" s="4" t="s">
        <v>47</v>
      </c>
    </row>
    <row r="18" spans="1:3">
      <c r="A18" s="4" t="s">
        <v>48</v>
      </c>
      <c r="B18" s="5" t="n">
        <v>1952</v>
      </c>
      <c r="C18" s="5" t="n">
        <v>1819</v>
      </c>
    </row>
    <row r="19" spans="1:3">
      <c r="A19" s="4" t="s">
        <v>49</v>
      </c>
      <c r="B19" s="5" t="n">
        <v>774761</v>
      </c>
      <c r="C19" s="5" t="n">
        <v>756654</v>
      </c>
    </row>
    <row r="20" spans="1:3">
      <c r="A20" s="3" t="s">
        <v>50</v>
      </c>
    </row>
    <row r="21" spans="1:3">
      <c r="A21" s="4" t="s">
        <v>51</v>
      </c>
      <c r="B21" s="5" t="n">
        <v>78372</v>
      </c>
      <c r="C21" s="5" t="n">
        <v>76772</v>
      </c>
    </row>
    <row r="22" spans="1:3">
      <c r="A22" s="4" t="s">
        <v>33</v>
      </c>
      <c r="B22" s="5" t="n">
        <v>482587</v>
      </c>
      <c r="C22" s="5" t="n">
        <v>452552</v>
      </c>
    </row>
    <row r="23" spans="1:3">
      <c r="A23" s="4" t="s">
        <v>52</v>
      </c>
      <c r="B23" s="5" t="n">
        <v>560959</v>
      </c>
      <c r="C23" s="5" t="n">
        <v>529324</v>
      </c>
    </row>
    <row r="24" spans="1:3">
      <c r="A24" s="4" t="s">
        <v>53</v>
      </c>
      <c r="B24" s="5" t="n">
        <v>124000</v>
      </c>
      <c r="C24" s="5" t="n">
        <v>138000</v>
      </c>
    </row>
    <row r="25" spans="1:3">
      <c r="A25" s="4" t="s">
        <v>54</v>
      </c>
      <c r="B25" s="5" t="n">
        <v>11647</v>
      </c>
      <c r="C25" s="5" t="n">
        <v>11628</v>
      </c>
    </row>
    <row r="26" spans="1:3">
      <c r="A26" s="4" t="s">
        <v>55</v>
      </c>
      <c r="B26" s="5" t="n">
        <v>8080</v>
      </c>
      <c r="C26" s="5" t="n">
        <v>8079</v>
      </c>
    </row>
    <row r="27" spans="1:3">
      <c r="A27" s="4" t="s">
        <v>56</v>
      </c>
      <c r="B27" s="5" t="n">
        <v>1722</v>
      </c>
      <c r="C27" s="5" t="n">
        <v>1769</v>
      </c>
    </row>
    <row r="28" spans="1:3">
      <c r="A28" s="4" t="s">
        <v>57</v>
      </c>
      <c r="B28" s="5" t="n">
        <v>1755</v>
      </c>
      <c r="C28" s="5" t="n">
        <v>2676</v>
      </c>
    </row>
    <row r="29" spans="1:3">
      <c r="A29" s="4" t="s">
        <v>58</v>
      </c>
      <c r="B29" s="5" t="n">
        <v>2157</v>
      </c>
      <c r="C29" s="5" t="n">
        <v>2608</v>
      </c>
    </row>
    <row r="30" spans="1:3">
      <c r="A30" s="4" t="s">
        <v>59</v>
      </c>
      <c r="B30" s="5" t="n">
        <v>710320</v>
      </c>
      <c r="C30" s="5" t="n">
        <v>694084</v>
      </c>
    </row>
    <row r="31" spans="1:3">
      <c r="A31" s="4" t="s">
        <v>60</v>
      </c>
      <c r="B31" s="4" t="s">
        <v>47</v>
      </c>
      <c r="C31" s="4" t="s">
        <v>47</v>
      </c>
    </row>
    <row r="32" spans="1:3">
      <c r="A32" s="3" t="s">
        <v>61</v>
      </c>
    </row>
    <row r="33" spans="1:3">
      <c r="A33" s="4" t="s">
        <v>62</v>
      </c>
      <c r="B33" s="5" t="n">
        <v>0</v>
      </c>
      <c r="C33" s="5" t="n">
        <v>0</v>
      </c>
    </row>
    <row r="34" spans="1:3">
      <c r="A34" s="4" t="s">
        <v>63</v>
      </c>
      <c r="B34" s="5" t="n">
        <v>40</v>
      </c>
      <c r="C34" s="5" t="n">
        <v>40</v>
      </c>
    </row>
    <row r="35" spans="1:3">
      <c r="A35" s="4" t="s">
        <v>64</v>
      </c>
      <c r="B35" s="5" t="n">
        <v>106772</v>
      </c>
      <c r="C35" s="5" t="n">
        <v>106729</v>
      </c>
    </row>
    <row r="36" spans="1:3">
      <c r="A36" s="4" t="s">
        <v>65</v>
      </c>
      <c r="B36" s="5" t="n">
        <v>-41172</v>
      </c>
      <c r="C36" s="5" t="n">
        <v>-42902</v>
      </c>
    </row>
    <row r="37" spans="1:3">
      <c r="A37" s="4" t="s">
        <v>66</v>
      </c>
      <c r="B37" s="5" t="n">
        <v>-1177</v>
      </c>
      <c r="C37" s="5" t="n">
        <v>-1177</v>
      </c>
    </row>
    <row r="38" spans="1:3">
      <c r="A38" s="4" t="s">
        <v>67</v>
      </c>
      <c r="B38" s="5" t="n">
        <v>-22</v>
      </c>
      <c r="C38" s="5" t="n">
        <v>-120</v>
      </c>
    </row>
    <row r="39" spans="1:3">
      <c r="A39" s="4" t="s">
        <v>68</v>
      </c>
      <c r="B39" s="5" t="n">
        <v>64441</v>
      </c>
      <c r="C39" s="5" t="n">
        <v>62570</v>
      </c>
    </row>
    <row r="40" spans="1:3">
      <c r="A40" s="4" t="s">
        <v>69</v>
      </c>
      <c r="B40" s="7" t="n">
        <v>774761</v>
      </c>
      <c r="C40" s="7" t="n">
        <v>756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2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23</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23</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2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2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82</v>
      </c>
      <c r="D2" s="2" t="s">
        <v>30</v>
      </c>
    </row>
    <row r="3" spans="1:4">
      <c r="A3" s="4" t="s">
        <v>268</v>
      </c>
      <c r="B3" s="5" t="n">
        <v>5</v>
      </c>
      <c r="D3" s="5" t="n">
        <v>7</v>
      </c>
    </row>
    <row r="4" spans="1:4">
      <c r="A4" s="4" t="s">
        <v>269</v>
      </c>
      <c r="B4" s="4" t="s">
        <v>270</v>
      </c>
      <c r="D4" s="4" t="s">
        <v>271</v>
      </c>
    </row>
    <row r="5" spans="1:4">
      <c r="A5" s="4" t="s">
        <v>272</v>
      </c>
      <c r="B5" s="7" t="n">
        <v>9000000</v>
      </c>
      <c r="C5" s="7" t="n">
        <v>0</v>
      </c>
    </row>
    <row r="6" spans="1:4">
      <c r="A6" s="4" t="s">
        <v>273</v>
      </c>
      <c r="B6" s="5" t="n">
        <v>4968000</v>
      </c>
      <c r="C6" s="4" t="s">
        <v>47</v>
      </c>
    </row>
    <row r="7" spans="1:4">
      <c r="A7" s="4" t="s">
        <v>274</v>
      </c>
      <c r="B7" s="5" t="n">
        <v>11500000</v>
      </c>
      <c r="C7" s="5" t="n">
        <v>0</v>
      </c>
    </row>
    <row r="8" spans="1:4">
      <c r="A8" s="4" t="s">
        <v>275</v>
      </c>
      <c r="B8" s="5" t="n">
        <v>-78000</v>
      </c>
      <c r="C8" s="4" t="s">
        <v>47</v>
      </c>
    </row>
    <row r="9" spans="1:4">
      <c r="A9" s="4" t="s">
        <v>276</v>
      </c>
      <c r="B9" s="5" t="n">
        <v>0</v>
      </c>
    </row>
    <row r="10" spans="1:4">
      <c r="A10" s="4" t="s">
        <v>277</v>
      </c>
    </row>
    <row r="11" spans="1:4">
      <c r="A11" s="4" t="s">
        <v>278</v>
      </c>
      <c r="B11" s="7" t="n">
        <v>1000000</v>
      </c>
      <c r="D11" s="7" t="n">
        <v>4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80</v>
      </c>
      <c r="B2" s="7" t="n">
        <v>21236</v>
      </c>
      <c r="C2" s="7" t="n">
        <v>24624</v>
      </c>
    </row>
    <row r="3" spans="1:3">
      <c r="A3" s="4" t="s">
        <v>281</v>
      </c>
      <c r="B3" s="5" t="n">
        <v>114</v>
      </c>
      <c r="C3" s="5" t="n">
        <v>35</v>
      </c>
    </row>
    <row r="4" spans="1:3">
      <c r="A4" s="4" t="s">
        <v>282</v>
      </c>
      <c r="B4" s="5" t="n">
        <v>-149</v>
      </c>
      <c r="C4" s="5" t="n">
        <v>-231</v>
      </c>
    </row>
    <row r="5" spans="1:3">
      <c r="A5" s="4" t="s">
        <v>36</v>
      </c>
      <c r="B5" s="5" t="n">
        <v>21201</v>
      </c>
      <c r="C5" s="5" t="n">
        <v>24428</v>
      </c>
    </row>
    <row r="6" spans="1:3">
      <c r="A6" s="4" t="s">
        <v>283</v>
      </c>
    </row>
    <row r="7" spans="1:3">
      <c r="A7" s="4" t="s">
        <v>280</v>
      </c>
      <c r="B7" s="5" t="n">
        <v>4736</v>
      </c>
      <c r="C7" s="5" t="n">
        <v>10624</v>
      </c>
    </row>
    <row r="8" spans="1:3">
      <c r="A8" s="4" t="s">
        <v>281</v>
      </c>
      <c r="B8" s="5" t="n">
        <v>6</v>
      </c>
      <c r="C8" s="5" t="n">
        <v>9</v>
      </c>
    </row>
    <row r="9" spans="1:3">
      <c r="A9" s="4" t="s">
        <v>282</v>
      </c>
      <c r="B9" s="5" t="n">
        <v>-86</v>
      </c>
      <c r="C9" s="5" t="n">
        <v>-192</v>
      </c>
    </row>
    <row r="10" spans="1:3">
      <c r="A10" s="4" t="s">
        <v>36</v>
      </c>
      <c r="B10" s="5" t="n">
        <v>4656</v>
      </c>
      <c r="C10" s="5" t="n">
        <v>10441</v>
      </c>
    </row>
    <row r="11" spans="1:3">
      <c r="A11" s="4" t="s">
        <v>284</v>
      </c>
    </row>
    <row r="12" spans="1:3">
      <c r="A12" s="4" t="s">
        <v>280</v>
      </c>
      <c r="B12" s="5" t="n">
        <v>9000</v>
      </c>
      <c r="C12" s="5" t="n">
        <v>9000</v>
      </c>
    </row>
    <row r="13" spans="1:3">
      <c r="A13" s="4" t="s">
        <v>281</v>
      </c>
      <c r="B13" s="4" t="s">
        <v>47</v>
      </c>
      <c r="C13" s="4" t="s">
        <v>47</v>
      </c>
    </row>
    <row r="14" spans="1:3">
      <c r="A14" s="4" t="s">
        <v>282</v>
      </c>
      <c r="B14" s="5" t="n">
        <v>-63</v>
      </c>
      <c r="C14" s="5" t="n">
        <v>-39</v>
      </c>
    </row>
    <row r="15" spans="1:3">
      <c r="A15" s="4" t="s">
        <v>36</v>
      </c>
      <c r="B15" s="5" t="n">
        <v>8937</v>
      </c>
      <c r="C15" s="5" t="n">
        <v>8961</v>
      </c>
    </row>
    <row r="16" spans="1:3">
      <c r="A16" s="4" t="s">
        <v>285</v>
      </c>
    </row>
    <row r="17" spans="1:3">
      <c r="A17" s="4" t="s">
        <v>280</v>
      </c>
      <c r="B17" s="5" t="n">
        <v>7500</v>
      </c>
      <c r="C17" s="5" t="n">
        <v>5000</v>
      </c>
    </row>
    <row r="18" spans="1:3">
      <c r="A18" s="4" t="s">
        <v>281</v>
      </c>
      <c r="B18" s="5" t="n">
        <v>108</v>
      </c>
      <c r="C18" s="5" t="n">
        <v>26</v>
      </c>
    </row>
    <row r="19" spans="1:3">
      <c r="A19" s="4" t="s">
        <v>282</v>
      </c>
      <c r="B19" s="4" t="s">
        <v>47</v>
      </c>
      <c r="C19" s="4" t="s">
        <v>47</v>
      </c>
    </row>
    <row r="20" spans="1:3">
      <c r="A20" s="4" t="s">
        <v>36</v>
      </c>
      <c r="B20" s="7" t="n">
        <v>7608</v>
      </c>
      <c r="C20" s="7" t="n">
        <v>50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287</v>
      </c>
      <c r="B2" s="7" t="n">
        <v>8937</v>
      </c>
      <c r="C2" s="7" t="n">
        <v>5969</v>
      </c>
    </row>
    <row r="3" spans="1:3">
      <c r="A3" s="4" t="s">
        <v>288</v>
      </c>
      <c r="B3" s="5" t="n">
        <v>-63</v>
      </c>
      <c r="C3" s="5" t="n">
        <v>-144</v>
      </c>
    </row>
    <row r="4" spans="1:3">
      <c r="A4" s="4" t="s">
        <v>289</v>
      </c>
      <c r="B4" s="5" t="n">
        <v>3687</v>
      </c>
      <c r="C4" s="5" t="n">
        <v>9317</v>
      </c>
    </row>
    <row r="5" spans="1:3">
      <c r="A5" s="4" t="s">
        <v>290</v>
      </c>
      <c r="B5" s="5" t="n">
        <v>-86</v>
      </c>
      <c r="C5" s="5" t="n">
        <v>-87</v>
      </c>
    </row>
    <row r="6" spans="1:3">
      <c r="A6" s="4" t="s">
        <v>291</v>
      </c>
      <c r="B6" s="5" t="n">
        <v>12624</v>
      </c>
      <c r="C6" s="5" t="n">
        <v>15286</v>
      </c>
    </row>
    <row r="7" spans="1:3">
      <c r="A7" s="4" t="s">
        <v>292</v>
      </c>
      <c r="B7" s="5" t="n">
        <v>-149</v>
      </c>
      <c r="C7" s="5" t="n">
        <v>-231</v>
      </c>
    </row>
    <row r="8" spans="1:3">
      <c r="A8" s="4" t="s">
        <v>283</v>
      </c>
    </row>
    <row r="9" spans="1:3">
      <c r="A9" s="4" t="s">
        <v>287</v>
      </c>
      <c r="B9" s="4" t="s">
        <v>47</v>
      </c>
      <c r="C9" s="5" t="n">
        <v>5969</v>
      </c>
    </row>
    <row r="10" spans="1:3">
      <c r="A10" s="4" t="s">
        <v>288</v>
      </c>
      <c r="B10" s="4" t="s">
        <v>47</v>
      </c>
      <c r="C10" s="5" t="n">
        <v>-144</v>
      </c>
    </row>
    <row r="11" spans="1:3">
      <c r="A11" s="4" t="s">
        <v>289</v>
      </c>
      <c r="B11" s="5" t="n">
        <v>3687</v>
      </c>
      <c r="C11" s="5" t="n">
        <v>3356</v>
      </c>
    </row>
    <row r="12" spans="1:3">
      <c r="A12" s="4" t="s">
        <v>290</v>
      </c>
      <c r="B12" s="5" t="n">
        <v>-86</v>
      </c>
      <c r="C12" s="5" t="n">
        <v>-48</v>
      </c>
    </row>
    <row r="13" spans="1:3">
      <c r="A13" s="4" t="s">
        <v>291</v>
      </c>
      <c r="B13" s="5" t="n">
        <v>3687</v>
      </c>
      <c r="C13" s="5" t="n">
        <v>9325</v>
      </c>
    </row>
    <row r="14" spans="1:3">
      <c r="A14" s="4" t="s">
        <v>292</v>
      </c>
      <c r="B14" s="5" t="n">
        <v>-86</v>
      </c>
      <c r="C14" s="5" t="n">
        <v>-192</v>
      </c>
    </row>
    <row r="15" spans="1:3">
      <c r="A15" s="4" t="s">
        <v>284</v>
      </c>
    </row>
    <row r="16" spans="1:3">
      <c r="A16" s="4" t="s">
        <v>287</v>
      </c>
      <c r="B16" s="5" t="n">
        <v>8937</v>
      </c>
      <c r="C16" s="4" t="s">
        <v>47</v>
      </c>
    </row>
    <row r="17" spans="1:3">
      <c r="A17" s="4" t="s">
        <v>288</v>
      </c>
      <c r="B17" s="5" t="n">
        <v>-63</v>
      </c>
      <c r="C17" s="4" t="s">
        <v>47</v>
      </c>
    </row>
    <row r="18" spans="1:3">
      <c r="A18" s="4" t="s">
        <v>289</v>
      </c>
      <c r="B18" s="4" t="s">
        <v>47</v>
      </c>
      <c r="C18" s="5" t="n">
        <v>5961</v>
      </c>
    </row>
    <row r="19" spans="1:3">
      <c r="A19" s="4" t="s">
        <v>290</v>
      </c>
      <c r="B19" s="4" t="s">
        <v>47</v>
      </c>
      <c r="C19" s="5" t="n">
        <v>-39</v>
      </c>
    </row>
    <row r="20" spans="1:3">
      <c r="A20" s="4" t="s">
        <v>291</v>
      </c>
      <c r="B20" s="5" t="n">
        <v>8937</v>
      </c>
      <c r="C20" s="5" t="n">
        <v>5961</v>
      </c>
    </row>
    <row r="21" spans="1:3">
      <c r="A21" s="4" t="s">
        <v>292</v>
      </c>
      <c r="B21" s="7" t="n">
        <v>-63</v>
      </c>
      <c r="C21" s="7" t="n">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7" t="n">
        <v>5697</v>
      </c>
      <c r="C2" s="7" t="n">
        <v>4675</v>
      </c>
    </row>
    <row r="3" spans="1:3">
      <c r="A3" s="4" t="s">
        <v>72</v>
      </c>
      <c r="B3" s="7" t="n">
        <v>0</v>
      </c>
      <c r="C3" s="7" t="n">
        <v>0</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100000000</v>
      </c>
      <c r="C8" s="5" t="n">
        <v>100000000</v>
      </c>
    </row>
    <row r="9" spans="1:3">
      <c r="A9" s="4" t="s">
        <v>78</v>
      </c>
      <c r="B9" s="5" t="n">
        <v>3965538</v>
      </c>
      <c r="C9" s="5" t="n">
        <v>3965538</v>
      </c>
    </row>
    <row r="10" spans="1:3">
      <c r="A10" s="4" t="s">
        <v>79</v>
      </c>
      <c r="B10" s="5" t="n">
        <v>3894128</v>
      </c>
      <c r="C10" s="5" t="n">
        <v>3891897</v>
      </c>
    </row>
    <row r="11" spans="1:3">
      <c r="A11" s="4" t="s">
        <v>80</v>
      </c>
      <c r="B11" s="5" t="n">
        <v>73641</v>
      </c>
      <c r="C11" s="5" t="n">
        <v>73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7" t="n">
        <v>1000</v>
      </c>
      <c r="C2" s="7" t="n">
        <v>10000</v>
      </c>
    </row>
    <row r="3" spans="1:3">
      <c r="A3" s="4" t="s">
        <v>295</v>
      </c>
      <c r="B3" s="5" t="n">
        <v>15500</v>
      </c>
      <c r="C3" s="5" t="n">
        <v>6132</v>
      </c>
    </row>
    <row r="4" spans="1:3">
      <c r="A4" s="4" t="s">
        <v>296</v>
      </c>
      <c r="B4" s="5" t="n">
        <v>4736</v>
      </c>
      <c r="C4" s="5" t="n">
        <v>8492</v>
      </c>
    </row>
    <row r="5" spans="1:3">
      <c r="A5" s="4" t="s">
        <v>297</v>
      </c>
      <c r="B5" s="5" t="n">
        <v>21236</v>
      </c>
      <c r="C5" s="5" t="n">
        <v>24624</v>
      </c>
    </row>
    <row r="6" spans="1:3">
      <c r="A6" s="4" t="s">
        <v>298</v>
      </c>
      <c r="B6" s="5" t="n">
        <v>1025</v>
      </c>
      <c r="C6" s="5" t="n">
        <v>9987</v>
      </c>
    </row>
    <row r="7" spans="1:3">
      <c r="A7" s="4" t="s">
        <v>299</v>
      </c>
      <c r="B7" s="5" t="n">
        <v>15520</v>
      </c>
      <c r="C7" s="5" t="n">
        <v>6106</v>
      </c>
    </row>
    <row r="8" spans="1:3">
      <c r="A8" s="4" t="s">
        <v>300</v>
      </c>
      <c r="B8" s="5" t="n">
        <v>4656</v>
      </c>
      <c r="C8" s="5" t="n">
        <v>8335</v>
      </c>
    </row>
    <row r="9" spans="1:3">
      <c r="A9" s="4" t="s">
        <v>36</v>
      </c>
      <c r="B9" s="5" t="n">
        <v>21201</v>
      </c>
      <c r="C9" s="5" t="n">
        <v>24428</v>
      </c>
    </row>
    <row r="10" spans="1:3">
      <c r="A10" s="4" t="s">
        <v>284</v>
      </c>
    </row>
    <row r="11" spans="1:3">
      <c r="A11" s="4" t="s">
        <v>294</v>
      </c>
      <c r="B11" s="4" t="s">
        <v>47</v>
      </c>
      <c r="C11" s="5" t="n">
        <v>9000</v>
      </c>
    </row>
    <row r="12" spans="1:3">
      <c r="A12" s="4" t="s">
        <v>295</v>
      </c>
      <c r="B12" s="5" t="n">
        <v>9000</v>
      </c>
      <c r="C12" s="4" t="s">
        <v>47</v>
      </c>
    </row>
    <row r="13" spans="1:3">
      <c r="A13" s="4" t="s">
        <v>296</v>
      </c>
      <c r="B13" s="4" t="s">
        <v>47</v>
      </c>
      <c r="C13" s="4" t="s">
        <v>47</v>
      </c>
    </row>
    <row r="14" spans="1:3">
      <c r="A14" s="4" t="s">
        <v>297</v>
      </c>
      <c r="B14" s="5" t="n">
        <v>9000</v>
      </c>
      <c r="C14" s="5" t="n">
        <v>9000</v>
      </c>
    </row>
    <row r="15" spans="1:3">
      <c r="A15" s="4" t="s">
        <v>298</v>
      </c>
      <c r="B15" s="4" t="s">
        <v>47</v>
      </c>
      <c r="C15" s="5" t="n">
        <v>8961</v>
      </c>
    </row>
    <row r="16" spans="1:3">
      <c r="A16" s="4" t="s">
        <v>299</v>
      </c>
      <c r="B16" s="5" t="n">
        <v>8937</v>
      </c>
      <c r="C16" s="4" t="s">
        <v>47</v>
      </c>
    </row>
    <row r="17" spans="1:3">
      <c r="A17" s="4" t="s">
        <v>300</v>
      </c>
      <c r="B17" s="4" t="s">
        <v>47</v>
      </c>
      <c r="C17" s="4" t="s">
        <v>47</v>
      </c>
    </row>
    <row r="18" spans="1:3">
      <c r="A18" s="4" t="s">
        <v>36</v>
      </c>
      <c r="B18" s="5" t="n">
        <v>8937</v>
      </c>
      <c r="C18" s="5" t="n">
        <v>8961</v>
      </c>
    </row>
    <row r="19" spans="1:3">
      <c r="A19" s="4" t="s">
        <v>301</v>
      </c>
    </row>
    <row r="20" spans="1:3">
      <c r="A20" s="4" t="s">
        <v>294</v>
      </c>
      <c r="B20" s="4" t="s">
        <v>47</v>
      </c>
    </row>
    <row r="21" spans="1:3">
      <c r="A21" s="4" t="s">
        <v>295</v>
      </c>
      <c r="B21" s="4" t="s">
        <v>47</v>
      </c>
    </row>
    <row r="22" spans="1:3">
      <c r="A22" s="4" t="s">
        <v>296</v>
      </c>
      <c r="B22" s="4" t="s">
        <v>47</v>
      </c>
    </row>
    <row r="23" spans="1:3">
      <c r="A23" s="4" t="s">
        <v>297</v>
      </c>
      <c r="B23" s="4" t="s">
        <v>47</v>
      </c>
    </row>
    <row r="24" spans="1:3">
      <c r="A24" s="4" t="s">
        <v>298</v>
      </c>
      <c r="B24" s="4" t="s">
        <v>47</v>
      </c>
    </row>
    <row r="25" spans="1:3">
      <c r="A25" s="4" t="s">
        <v>299</v>
      </c>
      <c r="B25" s="4" t="s">
        <v>47</v>
      </c>
    </row>
    <row r="26" spans="1:3">
      <c r="A26" s="4" t="s">
        <v>300</v>
      </c>
      <c r="B26" s="4" t="s">
        <v>47</v>
      </c>
    </row>
    <row r="27" spans="1:3">
      <c r="A27" s="4" t="s">
        <v>36</v>
      </c>
      <c r="B27" s="4" t="s">
        <v>47</v>
      </c>
    </row>
    <row r="28" spans="1:3">
      <c r="A28" s="4" t="s">
        <v>285</v>
      </c>
    </row>
    <row r="29" spans="1:3">
      <c r="A29" s="4" t="s">
        <v>294</v>
      </c>
      <c r="B29" s="5" t="n">
        <v>1000</v>
      </c>
      <c r="C29" s="5" t="n">
        <v>1000</v>
      </c>
    </row>
    <row r="30" spans="1:3">
      <c r="A30" s="4" t="s">
        <v>295</v>
      </c>
      <c r="B30" s="5" t="n">
        <v>6500</v>
      </c>
      <c r="C30" s="5" t="n">
        <v>4000</v>
      </c>
    </row>
    <row r="31" spans="1:3">
      <c r="A31" s="4" t="s">
        <v>296</v>
      </c>
      <c r="B31" s="4" t="s">
        <v>47</v>
      </c>
      <c r="C31" s="4" t="s">
        <v>47</v>
      </c>
    </row>
    <row r="32" spans="1:3">
      <c r="A32" s="4" t="s">
        <v>297</v>
      </c>
      <c r="B32" s="5" t="n">
        <v>7500</v>
      </c>
      <c r="C32" s="5" t="n">
        <v>5000</v>
      </c>
    </row>
    <row r="33" spans="1:3">
      <c r="A33" s="4" t="s">
        <v>298</v>
      </c>
      <c r="B33" s="5" t="n">
        <v>1025</v>
      </c>
      <c r="C33" s="5" t="n">
        <v>1026</v>
      </c>
    </row>
    <row r="34" spans="1:3">
      <c r="A34" s="4" t="s">
        <v>299</v>
      </c>
      <c r="B34" s="5" t="n">
        <v>6583</v>
      </c>
      <c r="C34" s="5" t="n">
        <v>4000</v>
      </c>
    </row>
    <row r="35" spans="1:3">
      <c r="A35" s="4" t="s">
        <v>300</v>
      </c>
      <c r="B35" s="4" t="s">
        <v>47</v>
      </c>
      <c r="C35" s="4" t="s">
        <v>47</v>
      </c>
    </row>
    <row r="36" spans="1:3">
      <c r="A36" s="4" t="s">
        <v>36</v>
      </c>
      <c r="B36" s="5" t="n">
        <v>7608</v>
      </c>
      <c r="C36" s="5" t="n">
        <v>5026</v>
      </c>
    </row>
    <row r="37" spans="1:3">
      <c r="A37" s="4" t="s">
        <v>302</v>
      </c>
    </row>
    <row r="38" spans="1:3">
      <c r="A38" s="4" t="s">
        <v>294</v>
      </c>
      <c r="B38" s="5" t="n">
        <v>1000</v>
      </c>
      <c r="C38" s="5" t="n">
        <v>10000</v>
      </c>
    </row>
    <row r="39" spans="1:3">
      <c r="A39" s="4" t="s">
        <v>295</v>
      </c>
      <c r="B39" s="5" t="n">
        <v>15500</v>
      </c>
      <c r="C39" s="5" t="n">
        <v>4000</v>
      </c>
    </row>
    <row r="40" spans="1:3">
      <c r="A40" s="4" t="s">
        <v>296</v>
      </c>
      <c r="B40" s="4" t="s">
        <v>47</v>
      </c>
      <c r="C40" s="4" t="s">
        <v>47</v>
      </c>
    </row>
    <row r="41" spans="1:3">
      <c r="A41" s="4" t="s">
        <v>297</v>
      </c>
      <c r="B41" s="5" t="n">
        <v>16500</v>
      </c>
      <c r="C41" s="5" t="n">
        <v>14000</v>
      </c>
    </row>
    <row r="42" spans="1:3">
      <c r="A42" s="4" t="s">
        <v>298</v>
      </c>
      <c r="B42" s="5" t="n">
        <v>1025</v>
      </c>
      <c r="C42" s="5" t="n">
        <v>9987</v>
      </c>
    </row>
    <row r="43" spans="1:3">
      <c r="A43" s="4" t="s">
        <v>299</v>
      </c>
      <c r="B43" s="5" t="n">
        <v>15520</v>
      </c>
      <c r="C43" s="5" t="n">
        <v>4000</v>
      </c>
    </row>
    <row r="44" spans="1:3">
      <c r="A44" s="4" t="s">
        <v>300</v>
      </c>
      <c r="B44" s="4" t="s">
        <v>47</v>
      </c>
      <c r="C44" s="4" t="s">
        <v>47</v>
      </c>
    </row>
    <row r="45" spans="1:3">
      <c r="A45" s="4" t="s">
        <v>36</v>
      </c>
      <c r="B45" s="5" t="n">
        <v>16545</v>
      </c>
      <c r="C45" s="5" t="n">
        <v>13987</v>
      </c>
    </row>
    <row r="46" spans="1:3">
      <c r="A46" s="4" t="s">
        <v>283</v>
      </c>
    </row>
    <row r="47" spans="1:3">
      <c r="A47" s="4" t="s">
        <v>294</v>
      </c>
      <c r="B47" s="4" t="s">
        <v>47</v>
      </c>
      <c r="C47" s="4" t="s">
        <v>47</v>
      </c>
    </row>
    <row r="48" spans="1:3">
      <c r="A48" s="4" t="s">
        <v>295</v>
      </c>
      <c r="B48" s="4" t="s">
        <v>47</v>
      </c>
      <c r="C48" s="5" t="n">
        <v>2132</v>
      </c>
    </row>
    <row r="49" spans="1:3">
      <c r="A49" s="4" t="s">
        <v>296</v>
      </c>
      <c r="B49" s="5" t="n">
        <v>4736</v>
      </c>
      <c r="C49" s="5" t="n">
        <v>8492</v>
      </c>
    </row>
    <row r="50" spans="1:3">
      <c r="A50" s="4" t="s">
        <v>297</v>
      </c>
      <c r="B50" s="5" t="n">
        <v>4736</v>
      </c>
      <c r="C50" s="5" t="n">
        <v>10624</v>
      </c>
    </row>
    <row r="51" spans="1:3">
      <c r="A51" s="4" t="s">
        <v>298</v>
      </c>
      <c r="B51" s="4" t="s">
        <v>47</v>
      </c>
      <c r="C51" s="4" t="s">
        <v>47</v>
      </c>
    </row>
    <row r="52" spans="1:3">
      <c r="A52" s="4" t="s">
        <v>299</v>
      </c>
      <c r="B52" s="4" t="s">
        <v>47</v>
      </c>
      <c r="C52" s="5" t="n">
        <v>2106</v>
      </c>
    </row>
    <row r="53" spans="1:3">
      <c r="A53" s="4" t="s">
        <v>300</v>
      </c>
      <c r="B53" s="5" t="n">
        <v>4656</v>
      </c>
      <c r="C53" s="5" t="n">
        <v>8335</v>
      </c>
    </row>
    <row r="54" spans="1:3">
      <c r="A54" s="4" t="s">
        <v>36</v>
      </c>
      <c r="B54" s="7" t="n">
        <v>4656</v>
      </c>
      <c r="C54" s="7" t="n">
        <v>104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303</v>
      </c>
      <c r="B1" s="2" t="s">
        <v>304</v>
      </c>
      <c r="C1" s="2" t="s">
        <v>1</v>
      </c>
    </row>
    <row r="2" spans="1:5">
      <c r="B2" s="2" t="s">
        <v>305</v>
      </c>
      <c r="C2" s="2" t="s">
        <v>305</v>
      </c>
      <c r="D2" s="2" t="s">
        <v>306</v>
      </c>
      <c r="E2" s="2" t="s">
        <v>307</v>
      </c>
    </row>
    <row r="3" spans="1:5">
      <c r="A3" s="4" t="s">
        <v>308</v>
      </c>
      <c r="C3" s="4" t="s">
        <v>309</v>
      </c>
    </row>
    <row r="4" spans="1:5">
      <c r="A4" s="4" t="s">
        <v>310</v>
      </c>
      <c r="C4" s="4" t="s">
        <v>311</v>
      </c>
    </row>
    <row r="5" spans="1:5">
      <c r="A5" s="4" t="s">
        <v>312</v>
      </c>
      <c r="C5" s="4" t="s">
        <v>313</v>
      </c>
    </row>
    <row r="6" spans="1:5">
      <c r="A6" s="4" t="s">
        <v>314</v>
      </c>
      <c r="C6" s="7" t="n">
        <v>21000</v>
      </c>
      <c r="D6" s="7" t="n">
        <v>17000</v>
      </c>
    </row>
    <row r="7" spans="1:5">
      <c r="A7" s="4" t="s">
        <v>315</v>
      </c>
      <c r="C7" s="4" t="s">
        <v>316</v>
      </c>
    </row>
    <row r="8" spans="1:5">
      <c r="A8" s="4" t="s">
        <v>317</v>
      </c>
      <c r="C8" s="4" t="s">
        <v>311</v>
      </c>
    </row>
    <row r="9" spans="1:5">
      <c r="A9" s="4" t="s">
        <v>318</v>
      </c>
      <c r="C9" s="4" t="s">
        <v>311</v>
      </c>
    </row>
    <row r="10" spans="1:5">
      <c r="A10" s="4" t="s">
        <v>319</v>
      </c>
      <c r="C10" s="5" t="n">
        <v>0</v>
      </c>
      <c r="D10" s="5" t="n">
        <v>0</v>
      </c>
    </row>
    <row r="11" spans="1:5">
      <c r="A11" s="4" t="s">
        <v>320</v>
      </c>
      <c r="B11" s="7" t="n">
        <v>8885000</v>
      </c>
      <c r="C11" s="7" t="n">
        <v>8885000</v>
      </c>
      <c r="E11" s="7" t="n">
        <v>8951000</v>
      </c>
    </row>
    <row r="12" spans="1:5">
      <c r="A12" s="4" t="s">
        <v>321</v>
      </c>
      <c r="B12" s="5" t="n">
        <v>232000</v>
      </c>
      <c r="C12" s="5" t="n">
        <v>232000</v>
      </c>
      <c r="E12" s="5" t="n">
        <v>231000</v>
      </c>
    </row>
    <row r="13" spans="1:5">
      <c r="A13" s="4" t="s">
        <v>322</v>
      </c>
      <c r="B13" s="5" t="n">
        <v>0</v>
      </c>
      <c r="C13" s="5" t="n">
        <v>0</v>
      </c>
      <c r="E13" s="5" t="n">
        <v>0</v>
      </c>
    </row>
    <row r="14" spans="1:5">
      <c r="A14" s="4" t="s">
        <v>323</v>
      </c>
    </row>
    <row r="15" spans="1:5">
      <c r="A15" s="4" t="s">
        <v>324</v>
      </c>
      <c r="C15" s="7" t="n">
        <v>0</v>
      </c>
      <c r="D15" s="7" t="n">
        <v>0</v>
      </c>
    </row>
    <row r="16" spans="1:5">
      <c r="A16" s="4" t="s">
        <v>325</v>
      </c>
    </row>
    <row r="17" spans="1:5">
      <c r="A17" s="4" t="s">
        <v>326</v>
      </c>
      <c r="C17" s="4" t="s">
        <v>327</v>
      </c>
    </row>
    <row r="18" spans="1:5">
      <c r="A18" s="4" t="s">
        <v>320</v>
      </c>
      <c r="B18" s="5" t="n">
        <v>6204000</v>
      </c>
      <c r="C18" s="7" t="n">
        <v>6204000</v>
      </c>
      <c r="E18" s="5" t="n">
        <v>6267000</v>
      </c>
    </row>
    <row r="19" spans="1:5">
      <c r="A19" s="4" t="s">
        <v>321</v>
      </c>
      <c r="B19" s="4" t="s">
        <v>47</v>
      </c>
      <c r="C19" s="4" t="s">
        <v>47</v>
      </c>
      <c r="E19" s="4" t="s">
        <v>47</v>
      </c>
    </row>
    <row r="20" spans="1:5">
      <c r="A20" s="4" t="s">
        <v>328</v>
      </c>
    </row>
    <row r="21" spans="1:5">
      <c r="A21" s="4" t="s">
        <v>326</v>
      </c>
      <c r="C21" s="4" t="s">
        <v>329</v>
      </c>
    </row>
    <row r="22" spans="1:5">
      <c r="A22" s="4" t="s">
        <v>330</v>
      </c>
    </row>
    <row r="23" spans="1:5">
      <c r="A23" s="4" t="s">
        <v>331</v>
      </c>
      <c r="C23" s="4" t="s">
        <v>327</v>
      </c>
    </row>
    <row r="24" spans="1:5">
      <c r="A24" s="4" t="s">
        <v>320</v>
      </c>
      <c r="B24" s="4" t="s">
        <v>47</v>
      </c>
      <c r="C24" s="4" t="s">
        <v>47</v>
      </c>
      <c r="E24" s="4" t="s">
        <v>47</v>
      </c>
    </row>
    <row r="25" spans="1:5">
      <c r="A25" s="4" t="s">
        <v>321</v>
      </c>
      <c r="B25" s="4" t="s">
        <v>47</v>
      </c>
      <c r="C25" s="4" t="s">
        <v>47</v>
      </c>
      <c r="E25" s="4" t="s">
        <v>47</v>
      </c>
    </row>
    <row r="26" spans="1:5">
      <c r="A26" s="4" t="s">
        <v>332</v>
      </c>
    </row>
    <row r="27" spans="1:5">
      <c r="A27" s="4" t="s">
        <v>333</v>
      </c>
      <c r="B27" s="5" t="n">
        <v>2800000</v>
      </c>
    </row>
    <row r="28" spans="1:5">
      <c r="A28" s="4" t="s">
        <v>320</v>
      </c>
      <c r="B28" s="5" t="n">
        <v>232000</v>
      </c>
      <c r="C28" s="5" t="n">
        <v>232000</v>
      </c>
      <c r="E28" s="5" t="n">
        <v>231000</v>
      </c>
    </row>
    <row r="29" spans="1:5">
      <c r="A29" s="4" t="s">
        <v>321</v>
      </c>
      <c r="B29" s="7" t="n">
        <v>232000</v>
      </c>
      <c r="C29" s="7" t="n">
        <v>232000</v>
      </c>
      <c r="E29" s="7" t="n">
        <v>23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30</v>
      </c>
      <c r="D1" s="2" t="s">
        <v>82</v>
      </c>
      <c r="E1" s="2" t="s">
        <v>335</v>
      </c>
    </row>
    <row r="2" spans="1:5">
      <c r="A2" s="4" t="s">
        <v>336</v>
      </c>
      <c r="B2" s="7" t="n">
        <v>630727</v>
      </c>
      <c r="C2" s="7" t="n">
        <v>581657</v>
      </c>
    </row>
    <row r="3" spans="1:5">
      <c r="A3" s="4" t="s">
        <v>337</v>
      </c>
      <c r="B3" s="5" t="n">
        <v>-5697</v>
      </c>
      <c r="C3" s="5" t="n">
        <v>-4675</v>
      </c>
      <c r="D3" s="7" t="n">
        <v>-5247</v>
      </c>
      <c r="E3" s="7" t="n">
        <v>-5242</v>
      </c>
    </row>
    <row r="4" spans="1:5">
      <c r="A4" s="4" t="s">
        <v>338</v>
      </c>
      <c r="B4" s="5" t="n">
        <v>625030</v>
      </c>
      <c r="C4" s="5" t="n">
        <v>576982</v>
      </c>
    </row>
    <row r="5" spans="1:5">
      <c r="A5" s="4" t="s">
        <v>325</v>
      </c>
    </row>
    <row r="6" spans="1:5">
      <c r="A6" s="4" t="s">
        <v>336</v>
      </c>
      <c r="B6" s="5" t="n">
        <v>265268</v>
      </c>
      <c r="C6" s="5" t="n">
        <v>271229</v>
      </c>
    </row>
    <row r="7" spans="1:5">
      <c r="A7" s="4" t="s">
        <v>337</v>
      </c>
      <c r="B7" s="5" t="n">
        <v>-2198</v>
      </c>
      <c r="C7" s="5" t="n">
        <v>-1853</v>
      </c>
      <c r="D7" s="5" t="n">
        <v>-1943</v>
      </c>
      <c r="E7" s="5" t="n">
        <v>-1970</v>
      </c>
    </row>
    <row r="8" spans="1:5">
      <c r="A8" s="4" t="s">
        <v>339</v>
      </c>
    </row>
    <row r="9" spans="1:5">
      <c r="A9" s="4" t="s">
        <v>336</v>
      </c>
      <c r="B9" s="5" t="n">
        <v>155140</v>
      </c>
      <c r="C9" s="5" t="n">
        <v>86514</v>
      </c>
    </row>
    <row r="10" spans="1:5">
      <c r="A10" s="4" t="s">
        <v>337</v>
      </c>
      <c r="B10" s="5" t="n">
        <v>-1073</v>
      </c>
      <c r="C10" s="5" t="n">
        <v>-534</v>
      </c>
      <c r="D10" s="5" t="n">
        <v>-624</v>
      </c>
      <c r="E10" s="5" t="n">
        <v>-740</v>
      </c>
    </row>
    <row r="11" spans="1:5">
      <c r="A11" s="4" t="s">
        <v>332</v>
      </c>
    </row>
    <row r="12" spans="1:5">
      <c r="A12" s="4" t="s">
        <v>336</v>
      </c>
      <c r="B12" s="5" t="n">
        <v>62375</v>
      </c>
      <c r="C12" s="5" t="n">
        <v>60977</v>
      </c>
    </row>
    <row r="13" spans="1:5">
      <c r="A13" s="4" t="s">
        <v>337</v>
      </c>
      <c r="B13" s="5" t="n">
        <v>-1049</v>
      </c>
      <c r="C13" s="5" t="n">
        <v>-740</v>
      </c>
      <c r="D13" s="5" t="n">
        <v>-1083</v>
      </c>
      <c r="E13" s="5" t="n">
        <v>-1027</v>
      </c>
    </row>
    <row r="14" spans="1:5">
      <c r="A14" s="4" t="s">
        <v>340</v>
      </c>
    </row>
    <row r="15" spans="1:5">
      <c r="A15" s="4" t="s">
        <v>336</v>
      </c>
      <c r="B15" s="5" t="n">
        <v>95893</v>
      </c>
      <c r="C15" s="5" t="n">
        <v>101449</v>
      </c>
    </row>
    <row r="16" spans="1:5">
      <c r="A16" s="4" t="s">
        <v>337</v>
      </c>
      <c r="B16" s="5" t="n">
        <v>-583</v>
      </c>
      <c r="C16" s="5" t="n">
        <v>-641</v>
      </c>
      <c r="D16" s="5" t="n">
        <v>-609</v>
      </c>
      <c r="E16" s="5" t="n">
        <v>-677</v>
      </c>
    </row>
    <row r="17" spans="1:5">
      <c r="A17" s="4" t="s">
        <v>330</v>
      </c>
    </row>
    <row r="18" spans="1:5">
      <c r="A18" s="4" t="s">
        <v>336</v>
      </c>
      <c r="B18" s="5" t="n">
        <v>44512</v>
      </c>
      <c r="C18" s="5" t="n">
        <v>53895</v>
      </c>
    </row>
    <row r="19" spans="1:5">
      <c r="A19" s="4" t="s">
        <v>337</v>
      </c>
      <c r="B19" s="5" t="n">
        <v>-591</v>
      </c>
      <c r="C19" s="5" t="n">
        <v>-712</v>
      </c>
      <c r="D19" s="5" t="n">
        <v>-650</v>
      </c>
      <c r="E19" s="5" t="n">
        <v>-486</v>
      </c>
    </row>
    <row r="20" spans="1:5">
      <c r="A20" s="4" t="s">
        <v>341</v>
      </c>
    </row>
    <row r="21" spans="1:5">
      <c r="A21" s="4" t="s">
        <v>336</v>
      </c>
      <c r="B21" s="5" t="n">
        <v>7539</v>
      </c>
      <c r="C21" s="5" t="n">
        <v>7593</v>
      </c>
    </row>
    <row r="22" spans="1:5">
      <c r="A22" s="4" t="s">
        <v>337</v>
      </c>
      <c r="B22" s="7" t="n">
        <v>-77</v>
      </c>
      <c r="C22" s="7" t="n">
        <v>-69</v>
      </c>
      <c r="D22" s="7" t="n">
        <v>-121</v>
      </c>
      <c r="E22" s="7" t="n">
        <v>-1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2</v>
      </c>
      <c r="B1" s="2" t="s">
        <v>1</v>
      </c>
    </row>
    <row r="2" spans="1:5">
      <c r="B2" s="2" t="s">
        <v>2</v>
      </c>
      <c r="C2" s="2" t="s">
        <v>82</v>
      </c>
      <c r="D2" s="2" t="s">
        <v>2</v>
      </c>
      <c r="E2" s="2" t="s">
        <v>30</v>
      </c>
    </row>
    <row r="3" spans="1:5">
      <c r="A3" s="4" t="s">
        <v>343</v>
      </c>
      <c r="B3" s="7" t="n">
        <v>4675</v>
      </c>
      <c r="C3" s="7" t="n">
        <v>5242</v>
      </c>
    </row>
    <row r="4" spans="1:5">
      <c r="A4" s="4" t="s">
        <v>344</v>
      </c>
      <c r="B4" s="5" t="n">
        <v>0</v>
      </c>
      <c r="C4" s="5" t="n">
        <v>-5</v>
      </c>
    </row>
    <row r="5" spans="1:5">
      <c r="A5" s="4" t="s">
        <v>345</v>
      </c>
      <c r="B5" s="5" t="n">
        <v>2771</v>
      </c>
      <c r="C5" s="5" t="n">
        <v>10</v>
      </c>
    </row>
    <row r="6" spans="1:5">
      <c r="A6" s="4" t="s">
        <v>346</v>
      </c>
      <c r="B6" s="5" t="n">
        <v>-1749</v>
      </c>
      <c r="C6" s="5" t="n">
        <v>0</v>
      </c>
    </row>
    <row r="7" spans="1:5">
      <c r="A7" s="4" t="s">
        <v>343</v>
      </c>
      <c r="B7" s="5" t="n">
        <v>5697</v>
      </c>
      <c r="C7" s="5" t="n">
        <v>5247</v>
      </c>
    </row>
    <row r="8" spans="1:5">
      <c r="A8" s="4" t="s">
        <v>347</v>
      </c>
      <c r="D8" s="7" t="n">
        <v>232</v>
      </c>
      <c r="E8" s="7" t="n">
        <v>231</v>
      </c>
    </row>
    <row r="9" spans="1:5">
      <c r="A9" s="4" t="s">
        <v>348</v>
      </c>
      <c r="D9" s="5" t="n">
        <v>5465</v>
      </c>
      <c r="E9" s="5" t="n">
        <v>4444</v>
      </c>
    </row>
    <row r="10" spans="1:5">
      <c r="A10" s="4" t="s">
        <v>349</v>
      </c>
      <c r="B10" s="5" t="n">
        <v>5697</v>
      </c>
      <c r="C10" s="5" t="n">
        <v>5242</v>
      </c>
      <c r="D10" s="5" t="n">
        <v>5697</v>
      </c>
      <c r="E10" s="5" t="n">
        <v>4675</v>
      </c>
    </row>
    <row r="11" spans="1:5">
      <c r="A11" s="4" t="s">
        <v>350</v>
      </c>
      <c r="D11" s="5" t="n">
        <v>8885</v>
      </c>
      <c r="E11" s="5" t="n">
        <v>8951</v>
      </c>
    </row>
    <row r="12" spans="1:5">
      <c r="A12" s="4" t="s">
        <v>351</v>
      </c>
      <c r="D12" s="5" t="n">
        <v>621842</v>
      </c>
      <c r="E12" s="5" t="n">
        <v>572706</v>
      </c>
    </row>
    <row r="13" spans="1:5">
      <c r="A13" s="4" t="s">
        <v>352</v>
      </c>
      <c r="D13" s="5" t="n">
        <v>630727</v>
      </c>
      <c r="E13" s="5" t="n">
        <v>581657</v>
      </c>
    </row>
    <row r="14" spans="1:5">
      <c r="A14" s="4" t="s">
        <v>325</v>
      </c>
    </row>
    <row r="15" spans="1:5">
      <c r="A15" s="4" t="s">
        <v>343</v>
      </c>
      <c r="B15" s="5" t="n">
        <v>1853</v>
      </c>
      <c r="C15" s="5" t="n">
        <v>1970</v>
      </c>
    </row>
    <row r="16" spans="1:5">
      <c r="A16" s="4" t="s">
        <v>344</v>
      </c>
      <c r="B16" s="5" t="n">
        <v>0</v>
      </c>
      <c r="C16" s="5" t="n">
        <v>0</v>
      </c>
    </row>
    <row r="17" spans="1:5">
      <c r="A17" s="4" t="s">
        <v>345</v>
      </c>
      <c r="B17" s="5" t="n">
        <v>2</v>
      </c>
      <c r="C17" s="5" t="n">
        <v>0</v>
      </c>
    </row>
    <row r="18" spans="1:5">
      <c r="A18" s="4" t="s">
        <v>346</v>
      </c>
      <c r="B18" s="5" t="n">
        <v>343</v>
      </c>
      <c r="C18" s="5" t="n">
        <v>-27</v>
      </c>
    </row>
    <row r="19" spans="1:5">
      <c r="A19" s="4" t="s">
        <v>343</v>
      </c>
      <c r="B19" s="5" t="n">
        <v>2198</v>
      </c>
      <c r="C19" s="5" t="n">
        <v>1943</v>
      </c>
    </row>
    <row r="20" spans="1:5">
      <c r="A20" s="4" t="s">
        <v>347</v>
      </c>
      <c r="D20" s="5" t="n">
        <v>0</v>
      </c>
      <c r="E20" s="5" t="n">
        <v>0</v>
      </c>
    </row>
    <row r="21" spans="1:5">
      <c r="A21" s="4" t="s">
        <v>348</v>
      </c>
      <c r="D21" s="5" t="n">
        <v>2198</v>
      </c>
      <c r="E21" s="5" t="n">
        <v>1853</v>
      </c>
    </row>
    <row r="22" spans="1:5">
      <c r="A22" s="4" t="s">
        <v>349</v>
      </c>
      <c r="B22" s="5" t="n">
        <v>1853</v>
      </c>
      <c r="C22" s="5" t="n">
        <v>1970</v>
      </c>
      <c r="D22" s="5" t="n">
        <v>2198</v>
      </c>
      <c r="E22" s="5" t="n">
        <v>1853</v>
      </c>
    </row>
    <row r="23" spans="1:5">
      <c r="A23" s="4" t="s">
        <v>350</v>
      </c>
      <c r="D23" s="5" t="n">
        <v>6204</v>
      </c>
      <c r="E23" s="5" t="n">
        <v>6267</v>
      </c>
    </row>
    <row r="24" spans="1:5">
      <c r="A24" s="4" t="s">
        <v>351</v>
      </c>
      <c r="D24" s="5" t="n">
        <v>259064</v>
      </c>
      <c r="E24" s="5" t="n">
        <v>264962</v>
      </c>
    </row>
    <row r="25" spans="1:5">
      <c r="A25" s="4" t="s">
        <v>352</v>
      </c>
      <c r="D25" s="5" t="n">
        <v>265268</v>
      </c>
      <c r="E25" s="5" t="n">
        <v>271229</v>
      </c>
    </row>
    <row r="26" spans="1:5">
      <c r="A26" s="4" t="s">
        <v>339</v>
      </c>
    </row>
    <row r="27" spans="1:5">
      <c r="A27" s="4" t="s">
        <v>343</v>
      </c>
      <c r="B27" s="5" t="n">
        <v>534</v>
      </c>
      <c r="C27" s="5" t="n">
        <v>740</v>
      </c>
    </row>
    <row r="28" spans="1:5">
      <c r="A28" s="4" t="s">
        <v>344</v>
      </c>
      <c r="B28" s="5" t="n">
        <v>0</v>
      </c>
      <c r="C28" s="5" t="n">
        <v>-5</v>
      </c>
    </row>
    <row r="29" spans="1:5">
      <c r="A29" s="4" t="s">
        <v>345</v>
      </c>
      <c r="B29" s="5" t="n">
        <v>0</v>
      </c>
      <c r="C29" s="5" t="n">
        <v>0</v>
      </c>
    </row>
    <row r="30" spans="1:5">
      <c r="A30" s="4" t="s">
        <v>346</v>
      </c>
      <c r="B30" s="5" t="n">
        <v>539</v>
      </c>
      <c r="C30" s="5" t="n">
        <v>-111</v>
      </c>
    </row>
    <row r="31" spans="1:5">
      <c r="A31" s="4" t="s">
        <v>343</v>
      </c>
      <c r="B31" s="5" t="n">
        <v>1073</v>
      </c>
      <c r="C31" s="5" t="n">
        <v>624</v>
      </c>
    </row>
    <row r="32" spans="1:5">
      <c r="A32" s="4" t="s">
        <v>347</v>
      </c>
      <c r="D32" s="5" t="n">
        <v>0</v>
      </c>
      <c r="E32" s="5" t="n">
        <v>0</v>
      </c>
    </row>
    <row r="33" spans="1:5">
      <c r="A33" s="4" t="s">
        <v>348</v>
      </c>
      <c r="D33" s="5" t="n">
        <v>1073</v>
      </c>
      <c r="E33" s="5" t="n">
        <v>534</v>
      </c>
    </row>
    <row r="34" spans="1:5">
      <c r="A34" s="4" t="s">
        <v>349</v>
      </c>
      <c r="B34" s="5" t="n">
        <v>534</v>
      </c>
      <c r="C34" s="5" t="n">
        <v>740</v>
      </c>
      <c r="D34" s="5" t="n">
        <v>1073</v>
      </c>
      <c r="E34" s="5" t="n">
        <v>534</v>
      </c>
    </row>
    <row r="35" spans="1:5">
      <c r="A35" s="4" t="s">
        <v>350</v>
      </c>
      <c r="D35" s="5" t="n">
        <v>1908</v>
      </c>
      <c r="E35" s="5" t="n">
        <v>1911</v>
      </c>
    </row>
    <row r="36" spans="1:5">
      <c r="A36" s="4" t="s">
        <v>351</v>
      </c>
      <c r="D36" s="5" t="n">
        <v>153232</v>
      </c>
      <c r="E36" s="5" t="n">
        <v>84603</v>
      </c>
    </row>
    <row r="37" spans="1:5">
      <c r="A37" s="4" t="s">
        <v>352</v>
      </c>
      <c r="D37" s="5" t="n">
        <v>155140</v>
      </c>
      <c r="E37" s="5" t="n">
        <v>86514</v>
      </c>
    </row>
    <row r="38" spans="1:5">
      <c r="A38" s="4" t="s">
        <v>332</v>
      </c>
    </row>
    <row r="39" spans="1:5">
      <c r="A39" s="4" t="s">
        <v>343</v>
      </c>
      <c r="B39" s="5" t="n">
        <v>740</v>
      </c>
      <c r="C39" s="5" t="n">
        <v>1027</v>
      </c>
    </row>
    <row r="40" spans="1:5">
      <c r="A40" s="4" t="s">
        <v>344</v>
      </c>
      <c r="B40" s="5" t="n">
        <v>0</v>
      </c>
      <c r="C40" s="5" t="n">
        <v>0</v>
      </c>
    </row>
    <row r="41" spans="1:5">
      <c r="A41" s="4" t="s">
        <v>345</v>
      </c>
      <c r="B41" s="5" t="n">
        <v>2769</v>
      </c>
      <c r="C41" s="5" t="n">
        <v>9</v>
      </c>
    </row>
    <row r="42" spans="1:5">
      <c r="A42" s="4" t="s">
        <v>346</v>
      </c>
      <c r="B42" s="5" t="n">
        <v>-2460</v>
      </c>
      <c r="C42" s="5" t="n">
        <v>47</v>
      </c>
    </row>
    <row r="43" spans="1:5">
      <c r="A43" s="4" t="s">
        <v>343</v>
      </c>
      <c r="B43" s="5" t="n">
        <v>1049</v>
      </c>
      <c r="C43" s="5" t="n">
        <v>1083</v>
      </c>
    </row>
    <row r="44" spans="1:5">
      <c r="A44" s="4" t="s">
        <v>347</v>
      </c>
      <c r="D44" s="5" t="n">
        <v>232</v>
      </c>
      <c r="E44" s="5" t="n">
        <v>231</v>
      </c>
    </row>
    <row r="45" spans="1:5">
      <c r="A45" s="4" t="s">
        <v>348</v>
      </c>
      <c r="D45" s="5" t="n">
        <v>817</v>
      </c>
      <c r="E45" s="5" t="n">
        <v>509</v>
      </c>
    </row>
    <row r="46" spans="1:5">
      <c r="A46" s="4" t="s">
        <v>349</v>
      </c>
      <c r="B46" s="5" t="n">
        <v>740</v>
      </c>
      <c r="C46" s="5" t="n">
        <v>1027</v>
      </c>
      <c r="D46" s="5" t="n">
        <v>1049</v>
      </c>
      <c r="E46" s="5" t="n">
        <v>740</v>
      </c>
    </row>
    <row r="47" spans="1:5">
      <c r="A47" s="4" t="s">
        <v>350</v>
      </c>
      <c r="D47" s="5" t="n">
        <v>232</v>
      </c>
      <c r="E47" s="5" t="n">
        <v>231</v>
      </c>
    </row>
    <row r="48" spans="1:5">
      <c r="A48" s="4" t="s">
        <v>351</v>
      </c>
      <c r="D48" s="5" t="n">
        <v>62143</v>
      </c>
      <c r="E48" s="5" t="n">
        <v>60746</v>
      </c>
    </row>
    <row r="49" spans="1:5">
      <c r="A49" s="4" t="s">
        <v>352</v>
      </c>
      <c r="D49" s="5" t="n">
        <v>62375</v>
      </c>
      <c r="E49" s="5" t="n">
        <v>60977</v>
      </c>
    </row>
    <row r="50" spans="1:5">
      <c r="A50" s="4" t="s">
        <v>340</v>
      </c>
    </row>
    <row r="51" spans="1:5">
      <c r="A51" s="4" t="s">
        <v>343</v>
      </c>
      <c r="B51" s="5" t="n">
        <v>641</v>
      </c>
      <c r="C51" s="5" t="n">
        <v>677</v>
      </c>
    </row>
    <row r="52" spans="1:5">
      <c r="A52" s="4" t="s">
        <v>344</v>
      </c>
      <c r="B52" s="5" t="n">
        <v>0</v>
      </c>
      <c r="C52" s="5" t="n">
        <v>0</v>
      </c>
    </row>
    <row r="53" spans="1:5">
      <c r="A53" s="4" t="s">
        <v>345</v>
      </c>
      <c r="B53" s="5" t="n">
        <v>0</v>
      </c>
      <c r="C53" s="5" t="n">
        <v>1</v>
      </c>
    </row>
    <row r="54" spans="1:5">
      <c r="A54" s="4" t="s">
        <v>346</v>
      </c>
      <c r="B54" s="5" t="n">
        <v>-58</v>
      </c>
      <c r="C54" s="5" t="n">
        <v>-69</v>
      </c>
    </row>
    <row r="55" spans="1:5">
      <c r="A55" s="4" t="s">
        <v>343</v>
      </c>
      <c r="B55" s="5" t="n">
        <v>583</v>
      </c>
      <c r="C55" s="5" t="n">
        <v>609</v>
      </c>
    </row>
    <row r="56" spans="1:5">
      <c r="A56" s="4" t="s">
        <v>347</v>
      </c>
      <c r="D56" s="5" t="n">
        <v>0</v>
      </c>
      <c r="E56" s="5" t="n">
        <v>0</v>
      </c>
    </row>
    <row r="57" spans="1:5">
      <c r="A57" s="4" t="s">
        <v>348</v>
      </c>
      <c r="D57" s="5" t="n">
        <v>583</v>
      </c>
      <c r="E57" s="5" t="n">
        <v>641</v>
      </c>
    </row>
    <row r="58" spans="1:5">
      <c r="A58" s="4" t="s">
        <v>349</v>
      </c>
      <c r="B58" s="5" t="n">
        <v>641</v>
      </c>
      <c r="C58" s="5" t="n">
        <v>677</v>
      </c>
      <c r="D58" s="5" t="n">
        <v>583</v>
      </c>
      <c r="E58" s="5" t="n">
        <v>641</v>
      </c>
    </row>
    <row r="59" spans="1:5">
      <c r="A59" s="4" t="s">
        <v>350</v>
      </c>
      <c r="D59" s="5" t="n">
        <v>541</v>
      </c>
      <c r="E59" s="5" t="n">
        <v>542</v>
      </c>
    </row>
    <row r="60" spans="1:5">
      <c r="A60" s="4" t="s">
        <v>351</v>
      </c>
      <c r="D60" s="5" t="n">
        <v>95352</v>
      </c>
      <c r="E60" s="5" t="n">
        <v>100907</v>
      </c>
    </row>
    <row r="61" spans="1:5">
      <c r="A61" s="4" t="s">
        <v>352</v>
      </c>
      <c r="D61" s="5" t="n">
        <v>95893</v>
      </c>
      <c r="E61" s="5" t="n">
        <v>101449</v>
      </c>
    </row>
    <row r="62" spans="1:5">
      <c r="A62" s="4" t="s">
        <v>330</v>
      </c>
    </row>
    <row r="63" spans="1:5">
      <c r="A63" s="4" t="s">
        <v>343</v>
      </c>
      <c r="B63" s="5" t="n">
        <v>712</v>
      </c>
      <c r="C63" s="5" t="n">
        <v>486</v>
      </c>
    </row>
    <row r="64" spans="1:5">
      <c r="A64" s="4" t="s">
        <v>344</v>
      </c>
      <c r="B64" s="5" t="n">
        <v>0</v>
      </c>
      <c r="C64" s="5" t="n">
        <v>0</v>
      </c>
    </row>
    <row r="65" spans="1:5">
      <c r="A65" s="4" t="s">
        <v>345</v>
      </c>
      <c r="B65" s="5" t="n">
        <v>0</v>
      </c>
      <c r="C65" s="5" t="n">
        <v>0</v>
      </c>
    </row>
    <row r="66" spans="1:5">
      <c r="A66" s="4" t="s">
        <v>346</v>
      </c>
      <c r="B66" s="5" t="n">
        <v>-121</v>
      </c>
      <c r="C66" s="5" t="n">
        <v>164</v>
      </c>
    </row>
    <row r="67" spans="1:5">
      <c r="A67" s="4" t="s">
        <v>343</v>
      </c>
      <c r="B67" s="5" t="n">
        <v>591</v>
      </c>
      <c r="C67" s="5" t="n">
        <v>650</v>
      </c>
    </row>
    <row r="68" spans="1:5">
      <c r="A68" s="4" t="s">
        <v>347</v>
      </c>
      <c r="D68" s="5" t="n">
        <v>0</v>
      </c>
      <c r="E68" s="5" t="n">
        <v>0</v>
      </c>
    </row>
    <row r="69" spans="1:5">
      <c r="A69" s="4" t="s">
        <v>348</v>
      </c>
      <c r="D69" s="5" t="n">
        <v>591</v>
      </c>
      <c r="E69" s="5" t="n">
        <v>712</v>
      </c>
    </row>
    <row r="70" spans="1:5">
      <c r="A70" s="4" t="s">
        <v>349</v>
      </c>
      <c r="B70" s="5" t="n">
        <v>712</v>
      </c>
      <c r="C70" s="5" t="n">
        <v>486</v>
      </c>
      <c r="D70" s="5" t="n">
        <v>591</v>
      </c>
      <c r="E70" s="5" t="n">
        <v>712</v>
      </c>
    </row>
    <row r="71" spans="1:5">
      <c r="A71" s="4" t="s">
        <v>350</v>
      </c>
      <c r="D71" s="5" t="n">
        <v>0</v>
      </c>
      <c r="E71" s="5" t="n">
        <v>0</v>
      </c>
    </row>
    <row r="72" spans="1:5">
      <c r="A72" s="4" t="s">
        <v>351</v>
      </c>
      <c r="D72" s="5" t="n">
        <v>44512</v>
      </c>
      <c r="E72" s="5" t="n">
        <v>53895</v>
      </c>
    </row>
    <row r="73" spans="1:5">
      <c r="A73" s="4" t="s">
        <v>352</v>
      </c>
      <c r="D73" s="5" t="n">
        <v>44512</v>
      </c>
      <c r="E73" s="5" t="n">
        <v>53895</v>
      </c>
    </row>
    <row r="74" spans="1:5">
      <c r="A74" s="4" t="s">
        <v>341</v>
      </c>
    </row>
    <row r="75" spans="1:5">
      <c r="A75" s="4" t="s">
        <v>343</v>
      </c>
      <c r="B75" s="5" t="n">
        <v>69</v>
      </c>
      <c r="C75" s="5" t="n">
        <v>123</v>
      </c>
    </row>
    <row r="76" spans="1:5">
      <c r="A76" s="4" t="s">
        <v>344</v>
      </c>
      <c r="B76" s="5" t="n">
        <v>0</v>
      </c>
      <c r="C76" s="5" t="n">
        <v>0</v>
      </c>
    </row>
    <row r="77" spans="1:5">
      <c r="A77" s="4" t="s">
        <v>345</v>
      </c>
      <c r="B77" s="5" t="n">
        <v>0</v>
      </c>
      <c r="C77" s="5" t="n">
        <v>0</v>
      </c>
    </row>
    <row r="78" spans="1:5">
      <c r="A78" s="4" t="s">
        <v>346</v>
      </c>
      <c r="B78" s="5" t="n">
        <v>8</v>
      </c>
      <c r="C78" s="5" t="n">
        <v>-2</v>
      </c>
    </row>
    <row r="79" spans="1:5">
      <c r="A79" s="4" t="s">
        <v>343</v>
      </c>
      <c r="B79" s="5" t="n">
        <v>77</v>
      </c>
      <c r="C79" s="5" t="n">
        <v>121</v>
      </c>
    </row>
    <row r="80" spans="1:5">
      <c r="A80" s="4" t="s">
        <v>347</v>
      </c>
      <c r="D80" s="5" t="n">
        <v>0</v>
      </c>
      <c r="E80" s="5" t="n">
        <v>0</v>
      </c>
    </row>
    <row r="81" spans="1:5">
      <c r="A81" s="4" t="s">
        <v>348</v>
      </c>
      <c r="D81" s="5" t="n">
        <v>77</v>
      </c>
      <c r="E81" s="5" t="n">
        <v>69</v>
      </c>
    </row>
    <row r="82" spans="1:5">
      <c r="A82" s="4" t="s">
        <v>349</v>
      </c>
      <c r="B82" s="5" t="n">
        <v>69</v>
      </c>
      <c r="C82" s="5" t="n">
        <v>123</v>
      </c>
      <c r="D82" s="5" t="n">
        <v>77</v>
      </c>
      <c r="E82" s="5" t="n">
        <v>69</v>
      </c>
    </row>
    <row r="83" spans="1:5">
      <c r="A83" s="4" t="s">
        <v>350</v>
      </c>
      <c r="D83" s="5" t="n">
        <v>0</v>
      </c>
      <c r="E83" s="5" t="n">
        <v>0</v>
      </c>
    </row>
    <row r="84" spans="1:5">
      <c r="A84" s="4" t="s">
        <v>351</v>
      </c>
      <c r="D84" s="5" t="n">
        <v>7539</v>
      </c>
      <c r="E84" s="5" t="n">
        <v>7593</v>
      </c>
    </row>
    <row r="85" spans="1:5">
      <c r="A85" s="4" t="s">
        <v>352</v>
      </c>
      <c r="D85" s="5" t="n">
        <v>7539</v>
      </c>
      <c r="E85" s="5" t="n">
        <v>7593</v>
      </c>
    </row>
    <row r="86" spans="1:5">
      <c r="A86" s="4" t="s">
        <v>353</v>
      </c>
    </row>
    <row r="87" spans="1:5">
      <c r="A87" s="4" t="s">
        <v>343</v>
      </c>
      <c r="B87" s="5" t="n">
        <v>126</v>
      </c>
      <c r="C87" s="5" t="n">
        <v>219</v>
      </c>
    </row>
    <row r="88" spans="1:5">
      <c r="A88" s="4" t="s">
        <v>344</v>
      </c>
      <c r="B88" s="5" t="n">
        <v>0</v>
      </c>
      <c r="C88" s="5" t="n">
        <v>0</v>
      </c>
    </row>
    <row r="89" spans="1:5">
      <c r="A89" s="4" t="s">
        <v>345</v>
      </c>
      <c r="B89" s="5" t="n">
        <v>0</v>
      </c>
      <c r="C89" s="5" t="n">
        <v>0</v>
      </c>
    </row>
    <row r="90" spans="1:5">
      <c r="A90" s="4" t="s">
        <v>346</v>
      </c>
      <c r="B90" s="4" t="s">
        <v>47</v>
      </c>
      <c r="C90" s="5" t="n">
        <v>-2</v>
      </c>
    </row>
    <row r="91" spans="1:5">
      <c r="A91" s="4" t="s">
        <v>343</v>
      </c>
      <c r="B91" s="5" t="n">
        <v>126</v>
      </c>
      <c r="C91" s="5" t="n">
        <v>217</v>
      </c>
    </row>
    <row r="92" spans="1:5">
      <c r="A92" s="4" t="s">
        <v>347</v>
      </c>
      <c r="D92" s="5" t="n">
        <v>0</v>
      </c>
      <c r="E92" s="5" t="n">
        <v>0</v>
      </c>
    </row>
    <row r="93" spans="1:5">
      <c r="A93" s="4" t="s">
        <v>348</v>
      </c>
      <c r="D93" s="5" t="n">
        <v>126</v>
      </c>
      <c r="E93" s="5" t="n">
        <v>126</v>
      </c>
    </row>
    <row r="94" spans="1:5">
      <c r="A94" s="4" t="s">
        <v>349</v>
      </c>
      <c r="B94" s="7" t="n">
        <v>126</v>
      </c>
      <c r="C94" s="7" t="n">
        <v>219</v>
      </c>
      <c r="D94" s="5" t="n">
        <v>126</v>
      </c>
      <c r="E94" s="5" t="n">
        <v>126</v>
      </c>
    </row>
    <row r="95" spans="1:5">
      <c r="A95" s="4" t="s">
        <v>350</v>
      </c>
      <c r="D95" s="5" t="n">
        <v>0</v>
      </c>
      <c r="E95" s="5" t="n">
        <v>0</v>
      </c>
    </row>
    <row r="96" spans="1:5">
      <c r="A96" s="4" t="s">
        <v>351</v>
      </c>
      <c r="D96" s="5" t="n">
        <v>0</v>
      </c>
      <c r="E96" s="5" t="n">
        <v>0</v>
      </c>
    </row>
    <row r="97" spans="1:5">
      <c r="A97" s="4" t="s">
        <v>352</v>
      </c>
      <c r="D97" s="7" t="n">
        <v>0</v>
      </c>
      <c r="E9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c r="B2" s="7" t="n">
        <v>1822</v>
      </c>
      <c r="C2" s="7" t="n">
        <v>1821</v>
      </c>
    </row>
    <row r="3" spans="1:3">
      <c r="A3" s="4" t="s">
        <v>339</v>
      </c>
    </row>
    <row r="4" spans="1:3">
      <c r="A4" s="4" t="s">
        <v>355</v>
      </c>
      <c r="B4" s="5" t="n">
        <v>1590</v>
      </c>
      <c r="C4" s="5" t="n">
        <v>1590</v>
      </c>
    </row>
    <row r="5" spans="1:3">
      <c r="A5" s="4" t="s">
        <v>332</v>
      </c>
    </row>
    <row r="6" spans="1:3">
      <c r="A6" s="4" t="s">
        <v>355</v>
      </c>
      <c r="B6" s="5" t="n">
        <v>232</v>
      </c>
      <c r="C6" s="5" t="n">
        <v>231</v>
      </c>
    </row>
    <row r="7" spans="1:3">
      <c r="A7" s="4" t="s">
        <v>356</v>
      </c>
    </row>
    <row r="8" spans="1:3">
      <c r="A8" s="4" t="s">
        <v>355</v>
      </c>
      <c r="B8" s="5" t="n">
        <v>1822</v>
      </c>
      <c r="C8" s="5" t="n">
        <v>1821</v>
      </c>
    </row>
    <row r="9" spans="1:3">
      <c r="A9" s="4" t="s">
        <v>357</v>
      </c>
    </row>
    <row r="10" spans="1:3">
      <c r="A10" s="4" t="s">
        <v>355</v>
      </c>
      <c r="B10" s="5" t="n">
        <v>1590</v>
      </c>
      <c r="C10" s="5" t="n">
        <v>1590</v>
      </c>
    </row>
    <row r="11" spans="1:3">
      <c r="A11" s="4" t="s">
        <v>358</v>
      </c>
    </row>
    <row r="12" spans="1:3">
      <c r="A12" s="4" t="s">
        <v>355</v>
      </c>
      <c r="B12" s="5" t="n">
        <v>232</v>
      </c>
      <c r="C12" s="5" t="n">
        <v>231</v>
      </c>
    </row>
    <row r="13" spans="1:3">
      <c r="A13" s="4" t="s">
        <v>359</v>
      </c>
    </row>
    <row r="14" spans="1:3">
      <c r="A14" s="4" t="s">
        <v>360</v>
      </c>
      <c r="B14" s="5" t="n">
        <v>1822</v>
      </c>
      <c r="C14" s="5" t="n">
        <v>1821</v>
      </c>
    </row>
    <row r="15" spans="1:3">
      <c r="A15" s="4" t="s">
        <v>361</v>
      </c>
      <c r="B15" s="5" t="n">
        <v>0</v>
      </c>
      <c r="C15" s="5" t="n">
        <v>0</v>
      </c>
    </row>
    <row r="16" spans="1:3">
      <c r="A16" s="4" t="s">
        <v>362</v>
      </c>
    </row>
    <row r="17" spans="1:3">
      <c r="A17" s="4" t="s">
        <v>360</v>
      </c>
      <c r="B17" s="5" t="n">
        <v>1590</v>
      </c>
      <c r="C17" s="5" t="n">
        <v>1590</v>
      </c>
    </row>
    <row r="18" spans="1:3">
      <c r="A18" s="4" t="s">
        <v>361</v>
      </c>
      <c r="B18" s="5" t="n">
        <v>0</v>
      </c>
      <c r="C18" s="5" t="n">
        <v>0</v>
      </c>
    </row>
    <row r="19" spans="1:3">
      <c r="A19" s="4" t="s">
        <v>363</v>
      </c>
    </row>
    <row r="20" spans="1:3">
      <c r="A20" s="4" t="s">
        <v>360</v>
      </c>
      <c r="B20" s="5" t="n">
        <v>232</v>
      </c>
      <c r="C20" s="5" t="n">
        <v>231</v>
      </c>
    </row>
    <row r="21" spans="1:3">
      <c r="A21" s="4" t="s">
        <v>361</v>
      </c>
      <c r="B21" s="5" t="n">
        <v>0</v>
      </c>
      <c r="C21" s="5" t="n">
        <v>0</v>
      </c>
    </row>
    <row r="22" spans="1:3">
      <c r="A22" s="4" t="s">
        <v>364</v>
      </c>
    </row>
    <row r="23" spans="1:3">
      <c r="A23" s="4" t="s">
        <v>360</v>
      </c>
      <c r="B23" s="5" t="n">
        <v>0</v>
      </c>
      <c r="C23" s="5" t="n">
        <v>0</v>
      </c>
    </row>
    <row r="24" spans="1:3">
      <c r="A24" s="4" t="s">
        <v>365</v>
      </c>
    </row>
    <row r="25" spans="1:3">
      <c r="A25" s="4" t="s">
        <v>360</v>
      </c>
      <c r="B25" s="5" t="n">
        <v>0</v>
      </c>
      <c r="C25" s="5" t="n">
        <v>0</v>
      </c>
    </row>
    <row r="26" spans="1:3">
      <c r="A26" s="4" t="s">
        <v>366</v>
      </c>
    </row>
    <row r="27" spans="1:3">
      <c r="A27" s="4" t="s">
        <v>360</v>
      </c>
      <c r="B27" s="5" t="n">
        <v>0</v>
      </c>
      <c r="C27" s="5" t="n">
        <v>0</v>
      </c>
    </row>
    <row r="28" spans="1:3">
      <c r="A28" s="4" t="s">
        <v>367</v>
      </c>
    </row>
    <row r="29" spans="1:3">
      <c r="A29" s="4" t="s">
        <v>360</v>
      </c>
      <c r="B29" s="5" t="n">
        <v>0</v>
      </c>
      <c r="C29" s="5" t="n">
        <v>0</v>
      </c>
    </row>
    <row r="30" spans="1:3">
      <c r="A30" s="4" t="s">
        <v>368</v>
      </c>
    </row>
    <row r="31" spans="1:3">
      <c r="A31" s="4" t="s">
        <v>360</v>
      </c>
      <c r="B31" s="5" t="n">
        <v>0</v>
      </c>
      <c r="C31" s="5" t="n">
        <v>0</v>
      </c>
    </row>
    <row r="32" spans="1:3">
      <c r="A32" s="4" t="s">
        <v>369</v>
      </c>
    </row>
    <row r="33" spans="1:3">
      <c r="A33" s="4" t="s">
        <v>360</v>
      </c>
      <c r="B33" s="5" t="n">
        <v>0</v>
      </c>
      <c r="C33" s="5" t="n">
        <v>0</v>
      </c>
    </row>
    <row r="34" spans="1:3">
      <c r="A34" s="4" t="s">
        <v>370</v>
      </c>
    </row>
    <row r="35" spans="1:3">
      <c r="A35" s="4" t="s">
        <v>360</v>
      </c>
      <c r="B35" s="5" t="n">
        <v>1822</v>
      </c>
      <c r="C35" s="5" t="n">
        <v>1821</v>
      </c>
    </row>
    <row r="36" spans="1:3">
      <c r="A36" s="4" t="s">
        <v>371</v>
      </c>
    </row>
    <row r="37" spans="1:3">
      <c r="A37" s="4" t="s">
        <v>360</v>
      </c>
      <c r="B37" s="5" t="n">
        <v>1590</v>
      </c>
      <c r="C37" s="5" t="n">
        <v>1590</v>
      </c>
    </row>
    <row r="38" spans="1:3">
      <c r="A38" s="4" t="s">
        <v>372</v>
      </c>
    </row>
    <row r="39" spans="1:3">
      <c r="A39" s="4" t="s">
        <v>360</v>
      </c>
      <c r="B39" s="7" t="n">
        <v>232</v>
      </c>
      <c r="C39" s="7" t="n">
        <v>2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36</v>
      </c>
      <c r="B2" s="7" t="n">
        <v>630727</v>
      </c>
      <c r="C2" s="7" t="n">
        <v>581657</v>
      </c>
    </row>
    <row r="3" spans="1:3">
      <c r="A3" s="4" t="s">
        <v>355</v>
      </c>
      <c r="B3" s="5" t="n">
        <v>1822</v>
      </c>
      <c r="C3" s="5" t="n">
        <v>1821</v>
      </c>
    </row>
    <row r="4" spans="1:3">
      <c r="A4" s="4" t="s">
        <v>374</v>
      </c>
    </row>
    <row r="5" spans="1:3">
      <c r="A5" s="4" t="s">
        <v>360</v>
      </c>
      <c r="B5" s="5" t="n">
        <v>8654</v>
      </c>
      <c r="C5" s="5" t="n">
        <v>1718</v>
      </c>
    </row>
    <row r="6" spans="1:3">
      <c r="A6" s="4" t="s">
        <v>361</v>
      </c>
      <c r="B6" s="5" t="n">
        <v>620251</v>
      </c>
      <c r="C6" s="5" t="n">
        <v>578118</v>
      </c>
    </row>
    <row r="7" spans="1:3">
      <c r="A7" s="4" t="s">
        <v>336</v>
      </c>
      <c r="B7" s="5" t="n">
        <v>628905</v>
      </c>
      <c r="C7" s="5" t="n">
        <v>579836</v>
      </c>
    </row>
    <row r="8" spans="1:3">
      <c r="A8" s="4" t="s">
        <v>375</v>
      </c>
    </row>
    <row r="9" spans="1:3">
      <c r="A9" s="4" t="s">
        <v>360</v>
      </c>
      <c r="B9" s="5" t="n">
        <v>3852</v>
      </c>
      <c r="C9" s="5" t="n">
        <v>253</v>
      </c>
    </row>
    <row r="10" spans="1:3">
      <c r="A10" s="4" t="s">
        <v>376</v>
      </c>
    </row>
    <row r="11" spans="1:3">
      <c r="A11" s="4" t="s">
        <v>360</v>
      </c>
      <c r="B11" s="5" t="n">
        <v>3342</v>
      </c>
      <c r="C11" s="5" t="n">
        <v>13</v>
      </c>
    </row>
    <row r="12" spans="1:3">
      <c r="A12" s="4" t="s">
        <v>377</v>
      </c>
    </row>
    <row r="13" spans="1:3">
      <c r="A13" s="4" t="s">
        <v>360</v>
      </c>
      <c r="B13" s="5" t="n">
        <v>1460</v>
      </c>
      <c r="C13" s="5" t="n">
        <v>1452</v>
      </c>
    </row>
    <row r="14" spans="1:3">
      <c r="A14" s="4" t="s">
        <v>325</v>
      </c>
    </row>
    <row r="15" spans="1:3">
      <c r="A15" s="4" t="s">
        <v>336</v>
      </c>
      <c r="B15" s="5" t="n">
        <v>265268</v>
      </c>
      <c r="C15" s="5" t="n">
        <v>271229</v>
      </c>
    </row>
    <row r="16" spans="1:3">
      <c r="A16" s="4" t="s">
        <v>355</v>
      </c>
      <c r="B16" s="4" t="s">
        <v>47</v>
      </c>
      <c r="C16" s="4" t="s">
        <v>47</v>
      </c>
    </row>
    <row r="17" spans="1:3">
      <c r="A17" s="4" t="s">
        <v>378</v>
      </c>
    </row>
    <row r="18" spans="1:3">
      <c r="A18" s="4" t="s">
        <v>360</v>
      </c>
      <c r="B18" s="5" t="n">
        <v>3348</v>
      </c>
      <c r="C18" s="4" t="s">
        <v>47</v>
      </c>
    </row>
    <row r="19" spans="1:3">
      <c r="A19" s="4" t="s">
        <v>361</v>
      </c>
      <c r="B19" s="5" t="n">
        <v>261920</v>
      </c>
      <c r="C19" s="5" t="n">
        <v>271229</v>
      </c>
    </row>
    <row r="20" spans="1:3">
      <c r="A20" s="4" t="s">
        <v>336</v>
      </c>
      <c r="B20" s="5" t="n">
        <v>265268</v>
      </c>
      <c r="C20" s="5" t="n">
        <v>271229</v>
      </c>
    </row>
    <row r="21" spans="1:3">
      <c r="A21" s="4" t="s">
        <v>379</v>
      </c>
    </row>
    <row r="22" spans="1:3">
      <c r="A22" s="4" t="s">
        <v>360</v>
      </c>
      <c r="B22" s="5" t="n">
        <v>1623</v>
      </c>
      <c r="C22" s="4" t="s">
        <v>47</v>
      </c>
    </row>
    <row r="23" spans="1:3">
      <c r="A23" s="4" t="s">
        <v>380</v>
      </c>
    </row>
    <row r="24" spans="1:3">
      <c r="A24" s="4" t="s">
        <v>360</v>
      </c>
      <c r="B24" s="5" t="n">
        <v>1725</v>
      </c>
      <c r="C24" s="4" t="s">
        <v>47</v>
      </c>
    </row>
    <row r="25" spans="1:3">
      <c r="A25" s="4" t="s">
        <v>381</v>
      </c>
    </row>
    <row r="26" spans="1:3">
      <c r="A26" s="4" t="s">
        <v>360</v>
      </c>
      <c r="B26" s="4" t="s">
        <v>47</v>
      </c>
      <c r="C26" s="4" t="s">
        <v>47</v>
      </c>
    </row>
    <row r="27" spans="1:3">
      <c r="A27" s="4" t="s">
        <v>339</v>
      </c>
    </row>
    <row r="28" spans="1:3">
      <c r="A28" s="4" t="s">
        <v>336</v>
      </c>
      <c r="B28" s="5" t="n">
        <v>155140</v>
      </c>
      <c r="C28" s="5" t="n">
        <v>86514</v>
      </c>
    </row>
    <row r="29" spans="1:3">
      <c r="A29" s="4" t="s">
        <v>355</v>
      </c>
      <c r="B29" s="5" t="n">
        <v>1590</v>
      </c>
      <c r="C29" s="5" t="n">
        <v>1590</v>
      </c>
    </row>
    <row r="30" spans="1:3">
      <c r="A30" s="4" t="s">
        <v>382</v>
      </c>
    </row>
    <row r="31" spans="1:3">
      <c r="A31" s="4" t="s">
        <v>360</v>
      </c>
      <c r="B31" s="5" t="n">
        <v>1939</v>
      </c>
      <c r="C31" s="5" t="n">
        <v>1589</v>
      </c>
    </row>
    <row r="32" spans="1:3">
      <c r="A32" s="4" t="s">
        <v>361</v>
      </c>
      <c r="B32" s="5" t="n">
        <v>151611</v>
      </c>
      <c r="C32" s="5" t="n">
        <v>83335</v>
      </c>
    </row>
    <row r="33" spans="1:3">
      <c r="A33" s="4" t="s">
        <v>336</v>
      </c>
      <c r="B33" s="5" t="n">
        <v>153550</v>
      </c>
      <c r="C33" s="5" t="n">
        <v>84924</v>
      </c>
    </row>
    <row r="34" spans="1:3">
      <c r="A34" s="4" t="s">
        <v>383</v>
      </c>
    </row>
    <row r="35" spans="1:3">
      <c r="A35" s="4" t="s">
        <v>360</v>
      </c>
      <c r="B35" s="5" t="n">
        <v>352</v>
      </c>
      <c r="C35" s="5" t="n">
        <v>131</v>
      </c>
    </row>
    <row r="36" spans="1:3">
      <c r="A36" s="4" t="s">
        <v>384</v>
      </c>
    </row>
    <row r="37" spans="1:3">
      <c r="A37" s="4" t="s">
        <v>360</v>
      </c>
      <c r="B37" s="5" t="n">
        <v>140</v>
      </c>
      <c r="C37" s="5" t="n">
        <v>9</v>
      </c>
    </row>
    <row r="38" spans="1:3">
      <c r="A38" s="4" t="s">
        <v>385</v>
      </c>
    </row>
    <row r="39" spans="1:3">
      <c r="A39" s="4" t="s">
        <v>360</v>
      </c>
      <c r="B39" s="5" t="n">
        <v>1447</v>
      </c>
      <c r="C39" s="5" t="n">
        <v>1449</v>
      </c>
    </row>
    <row r="40" spans="1:3">
      <c r="A40" s="4" t="s">
        <v>332</v>
      </c>
    </row>
    <row r="41" spans="1:3">
      <c r="A41" s="4" t="s">
        <v>336</v>
      </c>
      <c r="B41" s="5" t="n">
        <v>62375</v>
      </c>
      <c r="C41" s="5" t="n">
        <v>60977</v>
      </c>
    </row>
    <row r="42" spans="1:3">
      <c r="A42" s="4" t="s">
        <v>355</v>
      </c>
      <c r="B42" s="5" t="n">
        <v>232</v>
      </c>
      <c r="C42" s="5" t="n">
        <v>231</v>
      </c>
    </row>
    <row r="43" spans="1:3">
      <c r="A43" s="4" t="s">
        <v>386</v>
      </c>
    </row>
    <row r="44" spans="1:3">
      <c r="A44" s="4" t="s">
        <v>360</v>
      </c>
      <c r="B44" s="5" t="n">
        <v>3264</v>
      </c>
      <c r="C44" s="5" t="n">
        <v>51</v>
      </c>
    </row>
    <row r="45" spans="1:3">
      <c r="A45" s="4" t="s">
        <v>361</v>
      </c>
      <c r="B45" s="5" t="n">
        <v>58879</v>
      </c>
      <c r="C45" s="5" t="n">
        <v>60695</v>
      </c>
    </row>
    <row r="46" spans="1:3">
      <c r="A46" s="4" t="s">
        <v>336</v>
      </c>
      <c r="B46" s="5" t="n">
        <v>62143</v>
      </c>
      <c r="C46" s="5" t="n">
        <v>60746</v>
      </c>
    </row>
    <row r="47" spans="1:3">
      <c r="A47" s="4" t="s">
        <v>387</v>
      </c>
    </row>
    <row r="48" spans="1:3">
      <c r="A48" s="4" t="s">
        <v>360</v>
      </c>
      <c r="B48" s="5" t="n">
        <v>1814</v>
      </c>
      <c r="C48" s="5" t="n">
        <v>47</v>
      </c>
    </row>
    <row r="49" spans="1:3">
      <c r="A49" s="4" t="s">
        <v>388</v>
      </c>
    </row>
    <row r="50" spans="1:3">
      <c r="A50" s="4" t="s">
        <v>360</v>
      </c>
      <c r="B50" s="5" t="n">
        <v>1450</v>
      </c>
      <c r="C50" s="5" t="n">
        <v>4</v>
      </c>
    </row>
    <row r="51" spans="1:3">
      <c r="A51" s="4" t="s">
        <v>389</v>
      </c>
    </row>
    <row r="52" spans="1:3">
      <c r="A52" s="4" t="s">
        <v>360</v>
      </c>
      <c r="B52" s="4" t="s">
        <v>47</v>
      </c>
      <c r="C52" s="4" t="s">
        <v>47</v>
      </c>
    </row>
    <row r="53" spans="1:3">
      <c r="A53" s="4" t="s">
        <v>340</v>
      </c>
    </row>
    <row r="54" spans="1:3">
      <c r="A54" s="4" t="s">
        <v>336</v>
      </c>
      <c r="B54" s="5" t="n">
        <v>95893</v>
      </c>
      <c r="C54" s="5" t="n">
        <v>101449</v>
      </c>
    </row>
    <row r="55" spans="1:3">
      <c r="A55" s="4" t="s">
        <v>330</v>
      </c>
    </row>
    <row r="56" spans="1:3">
      <c r="A56" s="4" t="s">
        <v>336</v>
      </c>
      <c r="B56" s="5" t="n">
        <v>44512</v>
      </c>
      <c r="C56" s="5" t="n">
        <v>53895</v>
      </c>
    </row>
    <row r="57" spans="1:3">
      <c r="A57" s="4" t="s">
        <v>341</v>
      </c>
    </row>
    <row r="58" spans="1:3">
      <c r="A58" s="4" t="s">
        <v>336</v>
      </c>
      <c r="B58" s="5" t="n">
        <v>7539</v>
      </c>
      <c r="C58" s="5" t="n">
        <v>7593</v>
      </c>
    </row>
    <row r="59" spans="1:3">
      <c r="A59" s="4" t="s">
        <v>390</v>
      </c>
    </row>
    <row r="60" spans="1:3">
      <c r="A60" s="4" t="s">
        <v>336</v>
      </c>
      <c r="B60" s="5" t="n">
        <v>620444</v>
      </c>
      <c r="C60" s="5" t="n">
        <v>573850</v>
      </c>
    </row>
    <row r="61" spans="1:3">
      <c r="A61" s="4" t="s">
        <v>355</v>
      </c>
      <c r="B61" s="4" t="s">
        <v>47</v>
      </c>
      <c r="C61" s="4" t="s">
        <v>47</v>
      </c>
    </row>
    <row r="62" spans="1:3">
      <c r="A62" s="4" t="s">
        <v>391</v>
      </c>
    </row>
    <row r="63" spans="1:3">
      <c r="A63" s="4" t="s">
        <v>360</v>
      </c>
      <c r="B63" s="5" t="n">
        <v>8616</v>
      </c>
      <c r="C63" s="5" t="n">
        <v>1718</v>
      </c>
    </row>
    <row r="64" spans="1:3">
      <c r="A64" s="4" t="s">
        <v>361</v>
      </c>
      <c r="B64" s="5" t="n">
        <v>611828</v>
      </c>
      <c r="C64" s="5" t="n">
        <v>572132</v>
      </c>
    </row>
    <row r="65" spans="1:3">
      <c r="A65" s="4" t="s">
        <v>336</v>
      </c>
      <c r="B65" s="5" t="n">
        <v>620444</v>
      </c>
      <c r="C65" s="5" t="n">
        <v>573850</v>
      </c>
    </row>
    <row r="66" spans="1:3">
      <c r="A66" s="4" t="s">
        <v>392</v>
      </c>
    </row>
    <row r="67" spans="1:3">
      <c r="A67" s="4" t="s">
        <v>360</v>
      </c>
      <c r="B67" s="5" t="n">
        <v>3814</v>
      </c>
      <c r="C67" s="5" t="n">
        <v>253</v>
      </c>
    </row>
    <row r="68" spans="1:3">
      <c r="A68" s="4" t="s">
        <v>393</v>
      </c>
    </row>
    <row r="69" spans="1:3">
      <c r="A69" s="4" t="s">
        <v>360</v>
      </c>
      <c r="B69" s="5" t="n">
        <v>3342</v>
      </c>
      <c r="C69" s="5" t="n">
        <v>13</v>
      </c>
    </row>
    <row r="70" spans="1:3">
      <c r="A70" s="4" t="s">
        <v>394</v>
      </c>
    </row>
    <row r="71" spans="1:3">
      <c r="A71" s="4" t="s">
        <v>360</v>
      </c>
      <c r="B71" s="5" t="n">
        <v>1460</v>
      </c>
      <c r="C71" s="5" t="n">
        <v>1452</v>
      </c>
    </row>
    <row r="72" spans="1:3">
      <c r="A72" s="4" t="s">
        <v>395</v>
      </c>
    </row>
    <row r="73" spans="1:3">
      <c r="A73" s="4" t="s">
        <v>336</v>
      </c>
      <c r="B73" s="5" t="n">
        <v>256846</v>
      </c>
      <c r="C73" s="5" t="n">
        <v>265246</v>
      </c>
    </row>
    <row r="74" spans="1:3">
      <c r="A74" s="4" t="s">
        <v>355</v>
      </c>
      <c r="B74" s="4" t="s">
        <v>47</v>
      </c>
      <c r="C74" s="4" t="s">
        <v>47</v>
      </c>
    </row>
    <row r="75" spans="1:3">
      <c r="A75" s="4" t="s">
        <v>396</v>
      </c>
    </row>
    <row r="76" spans="1:3">
      <c r="A76" s="4" t="s">
        <v>360</v>
      </c>
      <c r="B76" s="5" t="n">
        <v>3348</v>
      </c>
      <c r="C76" s="4" t="s">
        <v>47</v>
      </c>
    </row>
    <row r="77" spans="1:3">
      <c r="A77" s="4" t="s">
        <v>361</v>
      </c>
      <c r="B77" s="5" t="n">
        <v>253498</v>
      </c>
      <c r="C77" s="5" t="n">
        <v>265246</v>
      </c>
    </row>
    <row r="78" spans="1:3">
      <c r="A78" s="4" t="s">
        <v>336</v>
      </c>
      <c r="B78" s="5" t="n">
        <v>256846</v>
      </c>
      <c r="C78" s="5" t="n">
        <v>265246</v>
      </c>
    </row>
    <row r="79" spans="1:3">
      <c r="A79" s="4" t="s">
        <v>397</v>
      </c>
    </row>
    <row r="80" spans="1:3">
      <c r="A80" s="4" t="s">
        <v>360</v>
      </c>
      <c r="B80" s="5" t="n">
        <v>1623</v>
      </c>
      <c r="C80" s="4" t="s">
        <v>47</v>
      </c>
    </row>
    <row r="81" spans="1:3">
      <c r="A81" s="4" t="s">
        <v>398</v>
      </c>
    </row>
    <row r="82" spans="1:3">
      <c r="A82" s="4" t="s">
        <v>360</v>
      </c>
      <c r="B82" s="5" t="n">
        <v>1725</v>
      </c>
      <c r="C82" s="4" t="s">
        <v>47</v>
      </c>
    </row>
    <row r="83" spans="1:3">
      <c r="A83" s="4" t="s">
        <v>399</v>
      </c>
    </row>
    <row r="84" spans="1:3">
      <c r="A84" s="4" t="s">
        <v>360</v>
      </c>
      <c r="B84" s="5" t="n">
        <v>0</v>
      </c>
      <c r="C84" s="5" t="n">
        <v>0</v>
      </c>
    </row>
    <row r="85" spans="1:3">
      <c r="A85" s="4" t="s">
        <v>400</v>
      </c>
    </row>
    <row r="86" spans="1:3">
      <c r="A86" s="4" t="s">
        <v>336</v>
      </c>
      <c r="B86" s="5" t="n">
        <v>153550</v>
      </c>
      <c r="C86" s="5" t="n">
        <v>84924</v>
      </c>
    </row>
    <row r="87" spans="1:3">
      <c r="A87" s="4" t="s">
        <v>355</v>
      </c>
      <c r="B87" s="4" t="s">
        <v>47</v>
      </c>
      <c r="C87" s="4" t="s">
        <v>47</v>
      </c>
    </row>
    <row r="88" spans="1:3">
      <c r="A88" s="4" t="s">
        <v>401</v>
      </c>
    </row>
    <row r="89" spans="1:3">
      <c r="A89" s="4" t="s">
        <v>360</v>
      </c>
      <c r="B89" s="5" t="n">
        <v>1939</v>
      </c>
      <c r="C89" s="5" t="n">
        <v>1589</v>
      </c>
    </row>
    <row r="90" spans="1:3">
      <c r="A90" s="4" t="s">
        <v>361</v>
      </c>
      <c r="B90" s="5" t="n">
        <v>151611</v>
      </c>
      <c r="C90" s="5" t="n">
        <v>83335</v>
      </c>
    </row>
    <row r="91" spans="1:3">
      <c r="A91" s="4" t="s">
        <v>336</v>
      </c>
      <c r="B91" s="5" t="n">
        <v>153550</v>
      </c>
      <c r="C91" s="5" t="n">
        <v>84924</v>
      </c>
    </row>
    <row r="92" spans="1:3">
      <c r="A92" s="4" t="s">
        <v>402</v>
      </c>
    </row>
    <row r="93" spans="1:3">
      <c r="A93" s="4" t="s">
        <v>360</v>
      </c>
      <c r="B93" s="5" t="n">
        <v>352</v>
      </c>
      <c r="C93" s="5" t="n">
        <v>131</v>
      </c>
    </row>
    <row r="94" spans="1:3">
      <c r="A94" s="4" t="s">
        <v>403</v>
      </c>
    </row>
    <row r="95" spans="1:3">
      <c r="A95" s="4" t="s">
        <v>360</v>
      </c>
      <c r="B95" s="5" t="n">
        <v>140</v>
      </c>
      <c r="C95" s="5" t="n">
        <v>9</v>
      </c>
    </row>
    <row r="96" spans="1:3">
      <c r="A96" s="4" t="s">
        <v>404</v>
      </c>
    </row>
    <row r="97" spans="1:3">
      <c r="A97" s="4" t="s">
        <v>360</v>
      </c>
      <c r="B97" s="5" t="n">
        <v>1447</v>
      </c>
      <c r="C97" s="5" t="n">
        <v>1449</v>
      </c>
    </row>
    <row r="98" spans="1:3">
      <c r="A98" s="4" t="s">
        <v>405</v>
      </c>
    </row>
    <row r="99" spans="1:3">
      <c r="A99" s="4" t="s">
        <v>336</v>
      </c>
      <c r="B99" s="5" t="n">
        <v>62104</v>
      </c>
      <c r="C99" s="5" t="n">
        <v>60743</v>
      </c>
    </row>
    <row r="100" spans="1:3">
      <c r="A100" s="4" t="s">
        <v>355</v>
      </c>
      <c r="B100" s="4" t="s">
        <v>47</v>
      </c>
      <c r="C100" s="4" t="s">
        <v>47</v>
      </c>
    </row>
    <row r="101" spans="1:3">
      <c r="A101" s="4" t="s">
        <v>406</v>
      </c>
    </row>
    <row r="102" spans="1:3">
      <c r="A102" s="4" t="s">
        <v>360</v>
      </c>
      <c r="B102" s="5" t="n">
        <v>3226</v>
      </c>
      <c r="C102" s="5" t="n">
        <v>51</v>
      </c>
    </row>
    <row r="103" spans="1:3">
      <c r="A103" s="4" t="s">
        <v>361</v>
      </c>
      <c r="B103" s="5" t="n">
        <v>58878</v>
      </c>
      <c r="C103" s="5" t="n">
        <v>60692</v>
      </c>
    </row>
    <row r="104" spans="1:3">
      <c r="A104" s="4" t="s">
        <v>336</v>
      </c>
      <c r="B104" s="5" t="n">
        <v>62104</v>
      </c>
      <c r="C104" s="5" t="n">
        <v>60743</v>
      </c>
    </row>
    <row r="105" spans="1:3">
      <c r="A105" s="4" t="s">
        <v>407</v>
      </c>
    </row>
    <row r="106" spans="1:3">
      <c r="A106" s="4" t="s">
        <v>360</v>
      </c>
      <c r="B106" s="5" t="n">
        <v>1776</v>
      </c>
      <c r="C106" s="5" t="n">
        <v>47</v>
      </c>
    </row>
    <row r="107" spans="1:3">
      <c r="A107" s="4" t="s">
        <v>408</v>
      </c>
    </row>
    <row r="108" spans="1:3">
      <c r="A108" s="4" t="s">
        <v>360</v>
      </c>
      <c r="B108" s="5" t="n">
        <v>1450</v>
      </c>
      <c r="C108" s="5" t="n">
        <v>4</v>
      </c>
    </row>
    <row r="109" spans="1:3">
      <c r="A109" s="4" t="s">
        <v>409</v>
      </c>
    </row>
    <row r="110" spans="1:3">
      <c r="A110" s="4" t="s">
        <v>360</v>
      </c>
      <c r="B110" s="4" t="s">
        <v>47</v>
      </c>
      <c r="C110" s="4" t="s">
        <v>47</v>
      </c>
    </row>
    <row r="111" spans="1:3">
      <c r="A111" s="4" t="s">
        <v>410</v>
      </c>
    </row>
    <row r="112" spans="1:3">
      <c r="A112" s="4" t="s">
        <v>336</v>
      </c>
      <c r="B112" s="5" t="n">
        <v>95893</v>
      </c>
      <c r="C112" s="5" t="n">
        <v>101449</v>
      </c>
    </row>
    <row r="113" spans="1:3">
      <c r="A113" s="4" t="s">
        <v>355</v>
      </c>
      <c r="B113" s="4" t="s">
        <v>47</v>
      </c>
      <c r="C113" s="4" t="s">
        <v>47</v>
      </c>
    </row>
    <row r="114" spans="1:3">
      <c r="A114" s="4" t="s">
        <v>411</v>
      </c>
    </row>
    <row r="115" spans="1:3">
      <c r="A115" s="4" t="s">
        <v>360</v>
      </c>
      <c r="B115" s="5" t="n">
        <v>103</v>
      </c>
      <c r="C115" s="5" t="n">
        <v>78</v>
      </c>
    </row>
    <row r="116" spans="1:3">
      <c r="A116" s="4" t="s">
        <v>361</v>
      </c>
      <c r="B116" s="5" t="n">
        <v>95790</v>
      </c>
      <c r="C116" s="5" t="n">
        <v>101371</v>
      </c>
    </row>
    <row r="117" spans="1:3">
      <c r="A117" s="4" t="s">
        <v>336</v>
      </c>
      <c r="B117" s="5" t="n">
        <v>95893</v>
      </c>
      <c r="C117" s="5" t="n">
        <v>101449</v>
      </c>
    </row>
    <row r="118" spans="1:3">
      <c r="A118" s="4" t="s">
        <v>412</v>
      </c>
    </row>
    <row r="119" spans="1:3">
      <c r="A119" s="4" t="s">
        <v>360</v>
      </c>
      <c r="B119" s="5" t="n">
        <v>63</v>
      </c>
      <c r="C119" s="5" t="n">
        <v>75</v>
      </c>
    </row>
    <row r="120" spans="1:3">
      <c r="A120" s="4" t="s">
        <v>413</v>
      </c>
    </row>
    <row r="121" spans="1:3">
      <c r="A121" s="4" t="s">
        <v>360</v>
      </c>
      <c r="B121" s="5" t="n">
        <v>27</v>
      </c>
      <c r="C121" s="4" t="s">
        <v>47</v>
      </c>
    </row>
    <row r="122" spans="1:3">
      <c r="A122" s="4" t="s">
        <v>414</v>
      </c>
    </row>
    <row r="123" spans="1:3">
      <c r="A123" s="4" t="s">
        <v>360</v>
      </c>
      <c r="B123" s="5" t="n">
        <v>13</v>
      </c>
      <c r="C123" s="5" t="n">
        <v>3</v>
      </c>
    </row>
    <row r="124" spans="1:3">
      <c r="A124" s="4" t="s">
        <v>415</v>
      </c>
    </row>
    <row r="125" spans="1:3">
      <c r="A125" s="4" t="s">
        <v>336</v>
      </c>
      <c r="B125" s="5" t="n">
        <v>44512</v>
      </c>
      <c r="C125" s="5" t="n">
        <v>53895</v>
      </c>
    </row>
    <row r="126" spans="1:3">
      <c r="A126" s="4" t="s">
        <v>355</v>
      </c>
      <c r="B126" s="4" t="s">
        <v>47</v>
      </c>
      <c r="C126" s="4" t="s">
        <v>47</v>
      </c>
    </row>
    <row r="127" spans="1:3">
      <c r="A127" s="4" t="s">
        <v>416</v>
      </c>
    </row>
    <row r="128" spans="1:3">
      <c r="A128" s="4" t="s">
        <v>360</v>
      </c>
      <c r="B128" s="4" t="s">
        <v>47</v>
      </c>
      <c r="C128" s="4" t="s">
        <v>47</v>
      </c>
    </row>
    <row r="129" spans="1:3">
      <c r="A129" s="4" t="s">
        <v>361</v>
      </c>
      <c r="B129" s="5" t="n">
        <v>44512</v>
      </c>
      <c r="C129" s="5" t="n">
        <v>53895</v>
      </c>
    </row>
    <row r="130" spans="1:3">
      <c r="A130" s="4" t="s">
        <v>336</v>
      </c>
      <c r="B130" s="5" t="n">
        <v>44512</v>
      </c>
      <c r="C130" s="5" t="n">
        <v>53895</v>
      </c>
    </row>
    <row r="131" spans="1:3">
      <c r="A131" s="4" t="s">
        <v>417</v>
      </c>
    </row>
    <row r="132" spans="1:3">
      <c r="A132" s="4" t="s">
        <v>360</v>
      </c>
      <c r="B132" s="4" t="s">
        <v>47</v>
      </c>
      <c r="C132" s="4" t="s">
        <v>47</v>
      </c>
    </row>
    <row r="133" spans="1:3">
      <c r="A133" s="4" t="s">
        <v>418</v>
      </c>
    </row>
    <row r="134" spans="1:3">
      <c r="A134" s="4" t="s">
        <v>360</v>
      </c>
      <c r="B134" s="4" t="s">
        <v>47</v>
      </c>
      <c r="C134" s="4" t="s">
        <v>47</v>
      </c>
    </row>
    <row r="135" spans="1:3">
      <c r="A135" s="4" t="s">
        <v>419</v>
      </c>
    </row>
    <row r="136" spans="1:3">
      <c r="A136" s="4" t="s">
        <v>360</v>
      </c>
      <c r="B136" s="4" t="s">
        <v>47</v>
      </c>
      <c r="C136" s="4" t="s">
        <v>47</v>
      </c>
    </row>
    <row r="137" spans="1:3">
      <c r="A137" s="4" t="s">
        <v>420</v>
      </c>
    </row>
    <row r="138" spans="1:3">
      <c r="A138" s="4" t="s">
        <v>336</v>
      </c>
      <c r="B138" s="5" t="n">
        <v>7539</v>
      </c>
      <c r="C138" s="5" t="n">
        <v>7593</v>
      </c>
    </row>
    <row r="139" spans="1:3">
      <c r="A139" s="4" t="s">
        <v>355</v>
      </c>
      <c r="B139" s="4" t="s">
        <v>47</v>
      </c>
      <c r="C139" s="4" t="s">
        <v>47</v>
      </c>
    </row>
    <row r="140" spans="1:3">
      <c r="A140" s="4" t="s">
        <v>421</v>
      </c>
    </row>
    <row r="141" spans="1:3">
      <c r="A141" s="4" t="s">
        <v>360</v>
      </c>
      <c r="B141" s="4" t="s">
        <v>47</v>
      </c>
      <c r="C141" s="4" t="s">
        <v>47</v>
      </c>
    </row>
    <row r="142" spans="1:3">
      <c r="A142" s="4" t="s">
        <v>361</v>
      </c>
      <c r="B142" s="5" t="n">
        <v>7539</v>
      </c>
      <c r="C142" s="5" t="n">
        <v>7593</v>
      </c>
    </row>
    <row r="143" spans="1:3">
      <c r="A143" s="4" t="s">
        <v>336</v>
      </c>
      <c r="B143" s="5" t="n">
        <v>7539</v>
      </c>
      <c r="C143" s="5" t="n">
        <v>7593</v>
      </c>
    </row>
    <row r="144" spans="1:3">
      <c r="A144" s="4" t="s">
        <v>422</v>
      </c>
    </row>
    <row r="145" spans="1:3">
      <c r="A145" s="4" t="s">
        <v>360</v>
      </c>
      <c r="B145" s="4" t="s">
        <v>47</v>
      </c>
      <c r="C145" s="4" t="s">
        <v>47</v>
      </c>
    </row>
    <row r="146" spans="1:3">
      <c r="A146" s="4" t="s">
        <v>423</v>
      </c>
    </row>
    <row r="147" spans="1:3">
      <c r="A147" s="4" t="s">
        <v>360</v>
      </c>
      <c r="B147" s="4" t="s">
        <v>47</v>
      </c>
      <c r="C147" s="4" t="s">
        <v>47</v>
      </c>
    </row>
    <row r="148" spans="1:3">
      <c r="A148" s="4" t="s">
        <v>424</v>
      </c>
    </row>
    <row r="149" spans="1:3">
      <c r="A149" s="4" t="s">
        <v>360</v>
      </c>
      <c r="B149" s="4" t="s">
        <v>47</v>
      </c>
      <c r="C149" s="4" t="s">
        <v>47</v>
      </c>
    </row>
    <row r="150" spans="1:3">
      <c r="A150" s="4" t="s">
        <v>425</v>
      </c>
    </row>
    <row r="151" spans="1:3">
      <c r="A151" s="4" t="s">
        <v>336</v>
      </c>
      <c r="B151" s="5" t="n">
        <v>6987</v>
      </c>
      <c r="C151" s="5" t="n">
        <v>4531</v>
      </c>
    </row>
    <row r="152" spans="1:3">
      <c r="A152" s="4" t="s">
        <v>355</v>
      </c>
      <c r="B152" s="4" t="s">
        <v>47</v>
      </c>
      <c r="C152" s="4" t="s">
        <v>47</v>
      </c>
    </row>
    <row r="153" spans="1:3">
      <c r="A153" s="4" t="s">
        <v>426</v>
      </c>
    </row>
    <row r="154" spans="1:3">
      <c r="A154" s="4" t="s">
        <v>360</v>
      </c>
      <c r="B154" s="4" t="s">
        <v>47</v>
      </c>
      <c r="C154" s="4" t="s">
        <v>47</v>
      </c>
    </row>
    <row r="155" spans="1:3">
      <c r="A155" s="4" t="s">
        <v>361</v>
      </c>
      <c r="B155" s="5" t="n">
        <v>6987</v>
      </c>
      <c r="C155" s="5" t="n">
        <v>4531</v>
      </c>
    </row>
    <row r="156" spans="1:3">
      <c r="A156" s="4" t="s">
        <v>336</v>
      </c>
      <c r="B156" s="5" t="n">
        <v>6987</v>
      </c>
      <c r="C156" s="5" t="n">
        <v>4531</v>
      </c>
    </row>
    <row r="157" spans="1:3">
      <c r="A157" s="4" t="s">
        <v>427</v>
      </c>
    </row>
    <row r="158" spans="1:3">
      <c r="A158" s="4" t="s">
        <v>360</v>
      </c>
      <c r="B158" s="5" t="n">
        <v>0</v>
      </c>
      <c r="C158" s="5" t="n">
        <v>0</v>
      </c>
    </row>
    <row r="159" spans="1:3">
      <c r="A159" s="4" t="s">
        <v>428</v>
      </c>
    </row>
    <row r="160" spans="1:3">
      <c r="A160" s="4" t="s">
        <v>360</v>
      </c>
      <c r="B160" s="4" t="s">
        <v>47</v>
      </c>
      <c r="C160" s="4" t="s">
        <v>47</v>
      </c>
    </row>
    <row r="161" spans="1:3">
      <c r="A161" s="4" t="s">
        <v>429</v>
      </c>
    </row>
    <row r="162" spans="1:3">
      <c r="A162" s="4" t="s">
        <v>360</v>
      </c>
      <c r="B162" s="5" t="n">
        <v>0</v>
      </c>
      <c r="C162" s="5" t="n">
        <v>0</v>
      </c>
    </row>
    <row r="163" spans="1:3">
      <c r="A163" s="4" t="s">
        <v>430</v>
      </c>
    </row>
    <row r="164" spans="1:3">
      <c r="A164" s="4" t="s">
        <v>336</v>
      </c>
      <c r="B164" s="5" t="n">
        <v>6987</v>
      </c>
      <c r="C164" s="5" t="n">
        <v>4531</v>
      </c>
    </row>
    <row r="165" spans="1:3">
      <c r="A165" s="4" t="s">
        <v>355</v>
      </c>
      <c r="B165" s="4" t="s">
        <v>47</v>
      </c>
      <c r="C165" s="4" t="s">
        <v>47</v>
      </c>
    </row>
    <row r="166" spans="1:3">
      <c r="A166" s="4" t="s">
        <v>431</v>
      </c>
    </row>
    <row r="167" spans="1:3">
      <c r="A167" s="4" t="s">
        <v>360</v>
      </c>
      <c r="B167" s="5" t="n">
        <v>0</v>
      </c>
      <c r="C167" s="5" t="n">
        <v>0</v>
      </c>
    </row>
    <row r="168" spans="1:3">
      <c r="A168" s="4" t="s">
        <v>361</v>
      </c>
      <c r="B168" s="5" t="n">
        <v>6987</v>
      </c>
      <c r="C168" s="5" t="n">
        <v>4531</v>
      </c>
    </row>
    <row r="169" spans="1:3">
      <c r="A169" s="4" t="s">
        <v>336</v>
      </c>
      <c r="B169" s="5" t="n">
        <v>6987</v>
      </c>
      <c r="C169" s="5" t="n">
        <v>4531</v>
      </c>
    </row>
    <row r="170" spans="1:3">
      <c r="A170" s="4" t="s">
        <v>432</v>
      </c>
    </row>
    <row r="171" spans="1:3">
      <c r="A171" s="4" t="s">
        <v>360</v>
      </c>
      <c r="B171" s="5" t="n">
        <v>0</v>
      </c>
      <c r="C171" s="5" t="n">
        <v>0</v>
      </c>
    </row>
    <row r="172" spans="1:3">
      <c r="A172" s="4" t="s">
        <v>433</v>
      </c>
    </row>
    <row r="173" spans="1:3">
      <c r="A173" s="4" t="s">
        <v>360</v>
      </c>
      <c r="B173" s="5" t="n">
        <v>0</v>
      </c>
      <c r="C173" s="5" t="n">
        <v>0</v>
      </c>
    </row>
    <row r="174" spans="1:3">
      <c r="A174" s="4" t="s">
        <v>434</v>
      </c>
    </row>
    <row r="175" spans="1:3">
      <c r="A175" s="4" t="s">
        <v>360</v>
      </c>
      <c r="B175" s="5" t="n">
        <v>0</v>
      </c>
      <c r="C175" s="5" t="n">
        <v>0</v>
      </c>
    </row>
    <row r="176" spans="1:3">
      <c r="A176" s="4" t="s">
        <v>356</v>
      </c>
    </row>
    <row r="177" spans="1:3">
      <c r="A177" s="4" t="s">
        <v>336</v>
      </c>
      <c r="B177" s="5" t="n">
        <v>3296</v>
      </c>
    </row>
    <row r="178" spans="1:3">
      <c r="A178" s="4" t="s">
        <v>355</v>
      </c>
      <c r="B178" s="5" t="n">
        <v>1822</v>
      </c>
      <c r="C178" s="5" t="n">
        <v>1821</v>
      </c>
    </row>
    <row r="179" spans="1:3">
      <c r="A179" s="4" t="s">
        <v>435</v>
      </c>
    </row>
    <row r="180" spans="1:3">
      <c r="A180" s="4" t="s">
        <v>360</v>
      </c>
      <c r="B180" s="5" t="n">
        <v>38</v>
      </c>
    </row>
    <row r="181" spans="1:3">
      <c r="A181" s="4" t="s">
        <v>361</v>
      </c>
      <c r="B181" s="5" t="n">
        <v>1436</v>
      </c>
    </row>
    <row r="182" spans="1:3">
      <c r="A182" s="4" t="s">
        <v>336</v>
      </c>
      <c r="B182" s="5" t="n">
        <v>1474</v>
      </c>
    </row>
    <row r="183" spans="1:3">
      <c r="A183" s="4" t="s">
        <v>436</v>
      </c>
    </row>
    <row r="184" spans="1:3">
      <c r="A184" s="4" t="s">
        <v>360</v>
      </c>
      <c r="B184" s="5" t="n">
        <v>38</v>
      </c>
    </row>
    <row r="185" spans="1:3">
      <c r="A185" s="4" t="s">
        <v>437</v>
      </c>
    </row>
    <row r="186" spans="1:3">
      <c r="A186" s="4" t="s">
        <v>360</v>
      </c>
      <c r="B186" s="4" t="s">
        <v>47</v>
      </c>
    </row>
    <row r="187" spans="1:3">
      <c r="A187" s="4" t="s">
        <v>438</v>
      </c>
    </row>
    <row r="188" spans="1:3">
      <c r="A188" s="4" t="s">
        <v>360</v>
      </c>
      <c r="B188" s="4" t="s">
        <v>47</v>
      </c>
    </row>
    <row r="189" spans="1:3">
      <c r="A189" s="4" t="s">
        <v>439</v>
      </c>
    </row>
    <row r="190" spans="1:3">
      <c r="A190" s="4" t="s">
        <v>336</v>
      </c>
      <c r="B190" s="5" t="n">
        <v>1435</v>
      </c>
      <c r="C190" s="5" t="n">
        <v>1452</v>
      </c>
    </row>
    <row r="191" spans="1:3">
      <c r="A191" s="4" t="s">
        <v>355</v>
      </c>
      <c r="B191" s="4" t="s">
        <v>47</v>
      </c>
      <c r="C191" s="4" t="s">
        <v>47</v>
      </c>
    </row>
    <row r="192" spans="1:3">
      <c r="A192" s="4" t="s">
        <v>440</v>
      </c>
    </row>
    <row r="193" spans="1:3">
      <c r="A193" s="4" t="s">
        <v>360</v>
      </c>
      <c r="B193" s="5" t="n">
        <v>0</v>
      </c>
      <c r="C193" s="5" t="n">
        <v>0</v>
      </c>
    </row>
    <row r="194" spans="1:3">
      <c r="A194" s="4" t="s">
        <v>361</v>
      </c>
      <c r="B194" s="5" t="n">
        <v>1435</v>
      </c>
      <c r="C194" s="5" t="n">
        <v>1452</v>
      </c>
    </row>
    <row r="195" spans="1:3">
      <c r="A195" s="4" t="s">
        <v>336</v>
      </c>
      <c r="B195" s="5" t="n">
        <v>1435</v>
      </c>
      <c r="C195" s="5" t="n">
        <v>1452</v>
      </c>
    </row>
    <row r="196" spans="1:3">
      <c r="A196" s="4" t="s">
        <v>441</v>
      </c>
    </row>
    <row r="197" spans="1:3">
      <c r="A197" s="4" t="s">
        <v>360</v>
      </c>
      <c r="B197" s="5" t="n">
        <v>0</v>
      </c>
      <c r="C197" s="5" t="n">
        <v>0</v>
      </c>
    </row>
    <row r="198" spans="1:3">
      <c r="A198" s="4" t="s">
        <v>442</v>
      </c>
    </row>
    <row r="199" spans="1:3">
      <c r="A199" s="4" t="s">
        <v>360</v>
      </c>
      <c r="B199" s="5" t="n">
        <v>0</v>
      </c>
      <c r="C199" s="5" t="n">
        <v>0</v>
      </c>
    </row>
    <row r="200" spans="1:3">
      <c r="A200" s="4" t="s">
        <v>443</v>
      </c>
    </row>
    <row r="201" spans="1:3">
      <c r="A201" s="4" t="s">
        <v>360</v>
      </c>
      <c r="B201" s="5" t="n">
        <v>0</v>
      </c>
      <c r="C201" s="5" t="n">
        <v>0</v>
      </c>
    </row>
    <row r="202" spans="1:3">
      <c r="A202" s="4" t="s">
        <v>357</v>
      </c>
    </row>
    <row r="203" spans="1:3">
      <c r="A203" s="4" t="s">
        <v>336</v>
      </c>
      <c r="B203" s="5" t="n">
        <v>1590</v>
      </c>
      <c r="C203" s="5" t="n">
        <v>1590</v>
      </c>
    </row>
    <row r="204" spans="1:3">
      <c r="A204" s="4" t="s">
        <v>355</v>
      </c>
      <c r="B204" s="5" t="n">
        <v>1590</v>
      </c>
      <c r="C204" s="5" t="n">
        <v>1590</v>
      </c>
    </row>
    <row r="205" spans="1:3">
      <c r="A205" s="4" t="s">
        <v>444</v>
      </c>
    </row>
    <row r="206" spans="1:3">
      <c r="A206" s="4" t="s">
        <v>360</v>
      </c>
      <c r="B206" s="5" t="n">
        <v>0</v>
      </c>
      <c r="C206" s="5" t="n">
        <v>0</v>
      </c>
    </row>
    <row r="207" spans="1:3">
      <c r="A207" s="4" t="s">
        <v>361</v>
      </c>
      <c r="B207" s="4" t="s">
        <v>47</v>
      </c>
      <c r="C207" s="4" t="s">
        <v>47</v>
      </c>
    </row>
    <row r="208" spans="1:3">
      <c r="A208" s="4" t="s">
        <v>336</v>
      </c>
      <c r="B208" s="4" t="s">
        <v>47</v>
      </c>
      <c r="C208" s="4" t="s">
        <v>47</v>
      </c>
    </row>
    <row r="209" spans="1:3">
      <c r="A209" s="4" t="s">
        <v>445</v>
      </c>
    </row>
    <row r="210" spans="1:3">
      <c r="A210" s="4" t="s">
        <v>360</v>
      </c>
      <c r="B210" s="5" t="n">
        <v>0</v>
      </c>
      <c r="C210" s="5" t="n">
        <v>0</v>
      </c>
    </row>
    <row r="211" spans="1:3">
      <c r="A211" s="4" t="s">
        <v>446</v>
      </c>
    </row>
    <row r="212" spans="1:3">
      <c r="A212" s="4" t="s">
        <v>360</v>
      </c>
      <c r="B212" s="5" t="n">
        <v>0</v>
      </c>
      <c r="C212" s="5" t="n">
        <v>0</v>
      </c>
    </row>
    <row r="213" spans="1:3">
      <c r="A213" s="4" t="s">
        <v>447</v>
      </c>
    </row>
    <row r="214" spans="1:3">
      <c r="A214" s="4" t="s">
        <v>360</v>
      </c>
      <c r="B214" s="5" t="n">
        <v>0</v>
      </c>
      <c r="C214" s="5" t="n">
        <v>0</v>
      </c>
    </row>
    <row r="215" spans="1:3">
      <c r="A215" s="4" t="s">
        <v>358</v>
      </c>
    </row>
    <row r="216" spans="1:3">
      <c r="A216" s="4" t="s">
        <v>336</v>
      </c>
      <c r="B216" s="5" t="n">
        <v>271</v>
      </c>
      <c r="C216" s="5" t="n">
        <v>234</v>
      </c>
    </row>
    <row r="217" spans="1:3">
      <c r="A217" s="4" t="s">
        <v>355</v>
      </c>
      <c r="B217" s="5" t="n">
        <v>232</v>
      </c>
      <c r="C217" s="5" t="n">
        <v>231</v>
      </c>
    </row>
    <row r="218" spans="1:3">
      <c r="A218" s="4" t="s">
        <v>448</v>
      </c>
    </row>
    <row r="219" spans="1:3">
      <c r="A219" s="4" t="s">
        <v>360</v>
      </c>
      <c r="B219" s="5" t="n">
        <v>38</v>
      </c>
      <c r="C219" s="4" t="s">
        <v>47</v>
      </c>
    </row>
    <row r="220" spans="1:3">
      <c r="A220" s="4" t="s">
        <v>361</v>
      </c>
      <c r="B220" s="5" t="n">
        <v>1</v>
      </c>
      <c r="C220" s="5" t="n">
        <v>3</v>
      </c>
    </row>
    <row r="221" spans="1:3">
      <c r="A221" s="4" t="s">
        <v>336</v>
      </c>
      <c r="B221" s="5" t="n">
        <v>39</v>
      </c>
      <c r="C221" s="5" t="n">
        <v>3</v>
      </c>
    </row>
    <row r="222" spans="1:3">
      <c r="A222" s="4" t="s">
        <v>449</v>
      </c>
    </row>
    <row r="223" spans="1:3">
      <c r="A223" s="4" t="s">
        <v>360</v>
      </c>
      <c r="B223" s="5" t="n">
        <v>38</v>
      </c>
      <c r="C223" s="4" t="s">
        <v>47</v>
      </c>
    </row>
    <row r="224" spans="1:3">
      <c r="A224" s="4" t="s">
        <v>450</v>
      </c>
    </row>
    <row r="225" spans="1:3">
      <c r="A225" s="4" t="s">
        <v>360</v>
      </c>
      <c r="B225" s="4" t="s">
        <v>47</v>
      </c>
      <c r="C225" s="4" t="s">
        <v>47</v>
      </c>
    </row>
    <row r="226" spans="1:3">
      <c r="A226" s="4" t="s">
        <v>451</v>
      </c>
    </row>
    <row r="227" spans="1:3">
      <c r="A227" s="4" t="s">
        <v>360</v>
      </c>
      <c r="B227" s="4" t="s">
        <v>47</v>
      </c>
      <c r="C227" s="4" t="s">
        <v>47</v>
      </c>
    </row>
    <row r="228" spans="1:3">
      <c r="A228" s="4" t="s">
        <v>452</v>
      </c>
    </row>
    <row r="229" spans="1:3">
      <c r="A229" s="4" t="s">
        <v>336</v>
      </c>
      <c r="B229" s="4" t="s">
        <v>47</v>
      </c>
      <c r="C229" s="5" t="n">
        <v>3276</v>
      </c>
    </row>
    <row r="230" spans="1:3">
      <c r="A230" s="4" t="s">
        <v>355</v>
      </c>
      <c r="C230" s="5" t="n">
        <v>1821</v>
      </c>
    </row>
    <row r="231" spans="1:3">
      <c r="A231" s="4" t="s">
        <v>453</v>
      </c>
    </row>
    <row r="232" spans="1:3">
      <c r="A232" s="4" t="s">
        <v>360</v>
      </c>
      <c r="B232" s="4" t="s">
        <v>47</v>
      </c>
      <c r="C232" s="4" t="s">
        <v>47</v>
      </c>
    </row>
    <row r="233" spans="1:3">
      <c r="A233" s="4" t="s">
        <v>361</v>
      </c>
      <c r="C233" s="5" t="n">
        <v>1455</v>
      </c>
    </row>
    <row r="234" spans="1:3">
      <c r="A234" s="4" t="s">
        <v>336</v>
      </c>
      <c r="C234" s="5" t="n">
        <v>1455</v>
      </c>
    </row>
    <row r="235" spans="1:3">
      <c r="A235" s="4" t="s">
        <v>355</v>
      </c>
      <c r="B235" s="4" t="s">
        <v>47</v>
      </c>
    </row>
    <row r="236" spans="1:3">
      <c r="A236" s="4" t="s">
        <v>454</v>
      </c>
    </row>
    <row r="237" spans="1:3">
      <c r="A237" s="4" t="s">
        <v>360</v>
      </c>
      <c r="B237" s="4" t="s">
        <v>47</v>
      </c>
      <c r="C237" s="4" t="s">
        <v>47</v>
      </c>
    </row>
    <row r="238" spans="1:3">
      <c r="A238" s="4" t="s">
        <v>455</v>
      </c>
    </row>
    <row r="239" spans="1:3">
      <c r="A239" s="4" t="s">
        <v>360</v>
      </c>
      <c r="B239" s="4" t="s">
        <v>47</v>
      </c>
      <c r="C239" s="4" t="s">
        <v>47</v>
      </c>
    </row>
    <row r="240" spans="1:3">
      <c r="A240" s="4" t="s">
        <v>456</v>
      </c>
    </row>
    <row r="241" spans="1:3">
      <c r="A241" s="4" t="s">
        <v>360</v>
      </c>
      <c r="B241" s="4" t="s">
        <v>47</v>
      </c>
      <c r="C241" s="4" t="s">
        <v>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4" t="s">
        <v>458</v>
      </c>
      <c r="B2" s="7" t="n">
        <v>8653000</v>
      </c>
      <c r="C2" s="7" t="n">
        <v>8720000</v>
      </c>
    </row>
    <row r="3" spans="1:3">
      <c r="A3" s="4" t="s">
        <v>459</v>
      </c>
      <c r="B3" s="5" t="n">
        <v>9514000</v>
      </c>
      <c r="C3" s="5" t="n">
        <v>10267000</v>
      </c>
    </row>
    <row r="4" spans="1:3">
      <c r="A4" s="4" t="s">
        <v>460</v>
      </c>
      <c r="B4" s="5" t="n">
        <v>232000</v>
      </c>
      <c r="C4" s="5" t="n">
        <v>231000</v>
      </c>
    </row>
    <row r="5" spans="1:3">
      <c r="A5" s="4" t="s">
        <v>461</v>
      </c>
      <c r="B5" s="5" t="n">
        <v>232000</v>
      </c>
      <c r="C5" s="5" t="n">
        <v>231000</v>
      </c>
    </row>
    <row r="6" spans="1:3">
      <c r="A6" s="4" t="s">
        <v>462</v>
      </c>
      <c r="B6" s="5" t="n">
        <v>232000</v>
      </c>
      <c r="C6" s="5" t="n">
        <v>231000</v>
      </c>
    </row>
    <row r="7" spans="1:3">
      <c r="A7" s="4" t="s">
        <v>463</v>
      </c>
      <c r="B7" s="5" t="n">
        <v>8885000</v>
      </c>
      <c r="C7" s="5" t="n">
        <v>8951000</v>
      </c>
    </row>
    <row r="8" spans="1:3">
      <c r="A8" s="4" t="s">
        <v>464</v>
      </c>
      <c r="B8" s="5" t="n">
        <v>9746000</v>
      </c>
      <c r="C8" s="5" t="n">
        <v>10498000</v>
      </c>
    </row>
    <row r="9" spans="1:3">
      <c r="A9" s="4" t="s">
        <v>325</v>
      </c>
    </row>
    <row r="10" spans="1:3">
      <c r="A10" s="4" t="s">
        <v>458</v>
      </c>
      <c r="B10" s="5" t="n">
        <v>6204000</v>
      </c>
      <c r="C10" s="5" t="n">
        <v>6267000</v>
      </c>
    </row>
    <row r="11" spans="1:3">
      <c r="A11" s="4" t="s">
        <v>459</v>
      </c>
      <c r="B11" s="5" t="n">
        <v>6656000</v>
      </c>
      <c r="C11" s="5" t="n">
        <v>6721000</v>
      </c>
    </row>
    <row r="12" spans="1:3">
      <c r="A12" s="4" t="s">
        <v>460</v>
      </c>
      <c r="B12" s="4" t="s">
        <v>47</v>
      </c>
      <c r="C12" s="4" t="s">
        <v>47</v>
      </c>
    </row>
    <row r="13" spans="1:3">
      <c r="A13" s="4" t="s">
        <v>461</v>
      </c>
      <c r="B13" s="4" t="s">
        <v>47</v>
      </c>
      <c r="C13" s="4" t="s">
        <v>47</v>
      </c>
    </row>
    <row r="14" spans="1:3">
      <c r="A14" s="4" t="s">
        <v>462</v>
      </c>
      <c r="B14" s="4" t="s">
        <v>47</v>
      </c>
      <c r="C14" s="4" t="s">
        <v>47</v>
      </c>
    </row>
    <row r="15" spans="1:3">
      <c r="A15" s="4" t="s">
        <v>463</v>
      </c>
      <c r="B15" s="5" t="n">
        <v>6204000</v>
      </c>
      <c r="C15" s="5" t="n">
        <v>6267000</v>
      </c>
    </row>
    <row r="16" spans="1:3">
      <c r="A16" s="4" t="s">
        <v>464</v>
      </c>
      <c r="B16" s="5" t="n">
        <v>6656000</v>
      </c>
      <c r="C16" s="5" t="n">
        <v>6721000</v>
      </c>
    </row>
    <row r="17" spans="1:3">
      <c r="A17" s="4" t="s">
        <v>339</v>
      </c>
    </row>
    <row r="18" spans="1:3">
      <c r="A18" s="4" t="s">
        <v>458</v>
      </c>
      <c r="B18" s="5" t="n">
        <v>1908000</v>
      </c>
      <c r="C18" s="5" t="n">
        <v>1911000</v>
      </c>
    </row>
    <row r="19" spans="1:3">
      <c r="A19" s="4" t="s">
        <v>459</v>
      </c>
      <c r="B19" s="5" t="n">
        <v>1941000</v>
      </c>
      <c r="C19" s="5" t="n">
        <v>2915000</v>
      </c>
    </row>
    <row r="20" spans="1:3">
      <c r="A20" s="4" t="s">
        <v>460</v>
      </c>
      <c r="B20" s="4" t="s">
        <v>47</v>
      </c>
      <c r="C20" s="4" t="s">
        <v>47</v>
      </c>
    </row>
    <row r="21" spans="1:3">
      <c r="A21" s="4" t="s">
        <v>461</v>
      </c>
      <c r="B21" s="4" t="s">
        <v>47</v>
      </c>
      <c r="C21" s="4" t="s">
        <v>47</v>
      </c>
    </row>
    <row r="22" spans="1:3">
      <c r="A22" s="4" t="s">
        <v>462</v>
      </c>
      <c r="B22" s="4" t="s">
        <v>47</v>
      </c>
      <c r="C22" s="4" t="s">
        <v>47</v>
      </c>
    </row>
    <row r="23" spans="1:3">
      <c r="A23" s="4" t="s">
        <v>463</v>
      </c>
      <c r="B23" s="5" t="n">
        <v>1908000</v>
      </c>
      <c r="C23" s="5" t="n">
        <v>1911000</v>
      </c>
    </row>
    <row r="24" spans="1:3">
      <c r="A24" s="4" t="s">
        <v>464</v>
      </c>
      <c r="B24" s="5" t="n">
        <v>1941000</v>
      </c>
      <c r="C24" s="5" t="n">
        <v>2915000</v>
      </c>
    </row>
    <row r="25" spans="1:3">
      <c r="A25" s="4" t="s">
        <v>332</v>
      </c>
    </row>
    <row r="26" spans="1:3">
      <c r="A26" s="4" t="s">
        <v>458</v>
      </c>
      <c r="B26" s="4" t="s">
        <v>47</v>
      </c>
      <c r="C26" s="4" t="s">
        <v>47</v>
      </c>
    </row>
    <row r="27" spans="1:3">
      <c r="A27" s="4" t="s">
        <v>459</v>
      </c>
      <c r="B27" s="4" t="s">
        <v>47</v>
      </c>
      <c r="C27" s="4" t="s">
        <v>47</v>
      </c>
    </row>
    <row r="28" spans="1:3">
      <c r="A28" s="4" t="s">
        <v>460</v>
      </c>
      <c r="B28" s="5" t="n">
        <v>232000</v>
      </c>
      <c r="C28" s="5" t="n">
        <v>231000</v>
      </c>
    </row>
    <row r="29" spans="1:3">
      <c r="A29" s="4" t="s">
        <v>461</v>
      </c>
      <c r="B29" s="5" t="n">
        <v>232000</v>
      </c>
      <c r="C29" s="5" t="n">
        <v>231000</v>
      </c>
    </row>
    <row r="30" spans="1:3">
      <c r="A30" s="4" t="s">
        <v>462</v>
      </c>
      <c r="B30" s="5" t="n">
        <v>232000</v>
      </c>
      <c r="C30" s="5" t="n">
        <v>231000</v>
      </c>
    </row>
    <row r="31" spans="1:3">
      <c r="A31" s="4" t="s">
        <v>463</v>
      </c>
      <c r="B31" s="5" t="n">
        <v>232000</v>
      </c>
      <c r="C31" s="5" t="n">
        <v>231000</v>
      </c>
    </row>
    <row r="32" spans="1:3">
      <c r="A32" s="4" t="s">
        <v>464</v>
      </c>
      <c r="B32" s="5" t="n">
        <v>232000</v>
      </c>
      <c r="C32" s="5" t="n">
        <v>231000</v>
      </c>
    </row>
    <row r="33" spans="1:3">
      <c r="A33" s="4" t="s">
        <v>340</v>
      </c>
    </row>
    <row r="34" spans="1:3">
      <c r="A34" s="4" t="s">
        <v>458</v>
      </c>
      <c r="B34" s="5" t="n">
        <v>541000</v>
      </c>
      <c r="C34" s="5" t="n">
        <v>542000</v>
      </c>
    </row>
    <row r="35" spans="1:3">
      <c r="A35" s="4" t="s">
        <v>459</v>
      </c>
      <c r="B35" s="5" t="n">
        <v>630000</v>
      </c>
      <c r="C35" s="5" t="n">
        <v>631000</v>
      </c>
    </row>
    <row r="36" spans="1:3">
      <c r="A36" s="4" t="s">
        <v>460</v>
      </c>
      <c r="B36" s="4" t="s">
        <v>47</v>
      </c>
      <c r="C36" s="4" t="s">
        <v>47</v>
      </c>
    </row>
    <row r="37" spans="1:3">
      <c r="A37" s="4" t="s">
        <v>461</v>
      </c>
      <c r="B37" s="4" t="s">
        <v>47</v>
      </c>
      <c r="C37" s="4" t="s">
        <v>47</v>
      </c>
    </row>
    <row r="38" spans="1:3">
      <c r="A38" s="4" t="s">
        <v>462</v>
      </c>
      <c r="B38" s="4" t="s">
        <v>47</v>
      </c>
      <c r="C38" s="4" t="s">
        <v>47</v>
      </c>
    </row>
    <row r="39" spans="1:3">
      <c r="A39" s="4" t="s">
        <v>463</v>
      </c>
      <c r="B39" s="5" t="n">
        <v>541000</v>
      </c>
      <c r="C39" s="5" t="n">
        <v>542000</v>
      </c>
    </row>
    <row r="40" spans="1:3">
      <c r="A40" s="4" t="s">
        <v>464</v>
      </c>
      <c r="B40" s="5" t="n">
        <v>630000</v>
      </c>
      <c r="C40" s="5" t="n">
        <v>631000</v>
      </c>
    </row>
    <row r="41" spans="1:3">
      <c r="A41" s="4" t="s">
        <v>330</v>
      </c>
    </row>
    <row r="42" spans="1:3">
      <c r="A42" s="4" t="s">
        <v>458</v>
      </c>
      <c r="B42" s="4" t="s">
        <v>47</v>
      </c>
      <c r="C42" s="4" t="s">
        <v>47</v>
      </c>
    </row>
    <row r="43" spans="1:3">
      <c r="A43" s="4" t="s">
        <v>459</v>
      </c>
      <c r="B43" s="5" t="n">
        <v>287000</v>
      </c>
      <c r="C43" s="4" t="s">
        <v>47</v>
      </c>
    </row>
    <row r="44" spans="1:3">
      <c r="A44" s="4" t="s">
        <v>460</v>
      </c>
      <c r="B44" s="4" t="s">
        <v>47</v>
      </c>
      <c r="C44" s="4" t="s">
        <v>47</v>
      </c>
    </row>
    <row r="45" spans="1:3">
      <c r="A45" s="4" t="s">
        <v>461</v>
      </c>
      <c r="B45" s="4" t="s">
        <v>47</v>
      </c>
      <c r="C45" s="4" t="s">
        <v>47</v>
      </c>
    </row>
    <row r="46" spans="1:3">
      <c r="A46" s="4" t="s">
        <v>462</v>
      </c>
      <c r="B46" s="4" t="s">
        <v>47</v>
      </c>
      <c r="C46" s="4" t="s">
        <v>47</v>
      </c>
    </row>
    <row r="47" spans="1:3">
      <c r="A47" s="4" t="s">
        <v>463</v>
      </c>
      <c r="B47" s="4" t="s">
        <v>47</v>
      </c>
      <c r="C47" s="4" t="s">
        <v>47</v>
      </c>
    </row>
    <row r="48" spans="1:3">
      <c r="A48" s="4" t="s">
        <v>464</v>
      </c>
      <c r="B48" s="7" t="n">
        <v>287000</v>
      </c>
      <c r="C48" s="4" t="s">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2</v>
      </c>
    </row>
    <row r="3" spans="1:3">
      <c r="A3" s="4" t="s">
        <v>466</v>
      </c>
      <c r="B3" s="7" t="n">
        <v>8687</v>
      </c>
      <c r="C3" s="7" t="n">
        <v>12358</v>
      </c>
    </row>
    <row r="4" spans="1:3">
      <c r="A4" s="4" t="s">
        <v>467</v>
      </c>
      <c r="B4" s="5" t="n">
        <v>81</v>
      </c>
      <c r="C4" s="5" t="n">
        <v>127</v>
      </c>
    </row>
    <row r="5" spans="1:3">
      <c r="A5" s="4" t="s">
        <v>468</v>
      </c>
      <c r="B5" s="5" t="n">
        <v>231</v>
      </c>
      <c r="C5" s="5" t="n">
        <v>2979</v>
      </c>
    </row>
    <row r="6" spans="1:3">
      <c r="A6" s="4" t="s">
        <v>469</v>
      </c>
      <c r="B6" s="4" t="s">
        <v>47</v>
      </c>
      <c r="C6" s="4" t="s">
        <v>47</v>
      </c>
    </row>
    <row r="7" spans="1:3">
      <c r="A7" s="4" t="s">
        <v>470</v>
      </c>
      <c r="B7" s="5" t="n">
        <v>8918</v>
      </c>
      <c r="C7" s="5" t="n">
        <v>15337</v>
      </c>
    </row>
    <row r="8" spans="1:3">
      <c r="A8" s="4" t="s">
        <v>471</v>
      </c>
      <c r="B8" s="5" t="n">
        <v>81</v>
      </c>
      <c r="C8" s="5" t="n">
        <v>127</v>
      </c>
    </row>
    <row r="9" spans="1:3">
      <c r="A9" s="4" t="s">
        <v>325</v>
      </c>
    </row>
    <row r="10" spans="1:3">
      <c r="A10" s="4" t="s">
        <v>466</v>
      </c>
      <c r="B10" s="5" t="n">
        <v>6236</v>
      </c>
      <c r="C10" s="5" t="n">
        <v>7270</v>
      </c>
    </row>
    <row r="11" spans="1:3">
      <c r="A11" s="4" t="s">
        <v>467</v>
      </c>
      <c r="B11" s="5" t="n">
        <v>73</v>
      </c>
      <c r="C11" s="5" t="n">
        <v>91</v>
      </c>
    </row>
    <row r="12" spans="1:3">
      <c r="A12" s="4" t="s">
        <v>468</v>
      </c>
      <c r="B12" s="4" t="s">
        <v>47</v>
      </c>
      <c r="C12" s="4" t="s">
        <v>47</v>
      </c>
    </row>
    <row r="13" spans="1:3">
      <c r="A13" s="4" t="s">
        <v>469</v>
      </c>
      <c r="B13" s="4" t="s">
        <v>47</v>
      </c>
      <c r="C13" s="4" t="s">
        <v>47</v>
      </c>
    </row>
    <row r="14" spans="1:3">
      <c r="A14" s="4" t="s">
        <v>470</v>
      </c>
      <c r="B14" s="5" t="n">
        <v>6236</v>
      </c>
      <c r="C14" s="5" t="n">
        <v>7270</v>
      </c>
    </row>
    <row r="15" spans="1:3">
      <c r="A15" s="4" t="s">
        <v>471</v>
      </c>
      <c r="B15" s="5" t="n">
        <v>73</v>
      </c>
      <c r="C15" s="5" t="n">
        <v>91</v>
      </c>
    </row>
    <row r="16" spans="1:3">
      <c r="A16" s="4" t="s">
        <v>339</v>
      </c>
    </row>
    <row r="17" spans="1:3">
      <c r="A17" s="4" t="s">
        <v>466</v>
      </c>
      <c r="B17" s="5" t="n">
        <v>1910</v>
      </c>
      <c r="C17" s="5" t="n">
        <v>4542</v>
      </c>
    </row>
    <row r="18" spans="1:3">
      <c r="A18" s="4" t="s">
        <v>467</v>
      </c>
      <c r="B18" s="5" t="n">
        <v>3</v>
      </c>
      <c r="C18" s="5" t="n">
        <v>31</v>
      </c>
    </row>
    <row r="19" spans="1:3">
      <c r="A19" s="4" t="s">
        <v>468</v>
      </c>
      <c r="B19" s="4" t="s">
        <v>47</v>
      </c>
      <c r="C19" s="4" t="s">
        <v>47</v>
      </c>
    </row>
    <row r="20" spans="1:3">
      <c r="A20" s="4" t="s">
        <v>469</v>
      </c>
      <c r="B20" s="4" t="s">
        <v>47</v>
      </c>
      <c r="C20" s="4" t="s">
        <v>47</v>
      </c>
    </row>
    <row r="21" spans="1:3">
      <c r="A21" s="4" t="s">
        <v>470</v>
      </c>
      <c r="B21" s="5" t="n">
        <v>1910</v>
      </c>
      <c r="C21" s="5" t="n">
        <v>4542</v>
      </c>
    </row>
    <row r="22" spans="1:3">
      <c r="A22" s="4" t="s">
        <v>471</v>
      </c>
      <c r="B22" s="5" t="n">
        <v>3</v>
      </c>
      <c r="C22" s="5" t="n">
        <v>31</v>
      </c>
    </row>
    <row r="23" spans="1:3">
      <c r="A23" s="4" t="s">
        <v>332</v>
      </c>
    </row>
    <row r="24" spans="1:3">
      <c r="A24" s="4" t="s">
        <v>466</v>
      </c>
      <c r="B24" s="4" t="s">
        <v>47</v>
      </c>
      <c r="C24" s="4" t="s">
        <v>47</v>
      </c>
    </row>
    <row r="25" spans="1:3">
      <c r="A25" s="4" t="s">
        <v>467</v>
      </c>
      <c r="B25" s="4" t="s">
        <v>47</v>
      </c>
      <c r="C25" s="4" t="s">
        <v>47</v>
      </c>
    </row>
    <row r="26" spans="1:3">
      <c r="A26" s="4" t="s">
        <v>468</v>
      </c>
      <c r="B26" s="5" t="n">
        <v>231</v>
      </c>
      <c r="C26" s="5" t="n">
        <v>2977</v>
      </c>
    </row>
    <row r="27" spans="1:3">
      <c r="A27" s="4" t="s">
        <v>469</v>
      </c>
      <c r="B27" s="4" t="s">
        <v>47</v>
      </c>
      <c r="C27" s="4" t="s">
        <v>47</v>
      </c>
    </row>
    <row r="28" spans="1:3">
      <c r="A28" s="4" t="s">
        <v>470</v>
      </c>
      <c r="B28" s="5" t="n">
        <v>231</v>
      </c>
      <c r="C28" s="5" t="n">
        <v>2977</v>
      </c>
    </row>
    <row r="29" spans="1:3">
      <c r="A29" s="4" t="s">
        <v>471</v>
      </c>
      <c r="B29" s="4" t="s">
        <v>47</v>
      </c>
      <c r="C29" s="4" t="s">
        <v>47</v>
      </c>
    </row>
    <row r="30" spans="1:3">
      <c r="A30" s="4" t="s">
        <v>340</v>
      </c>
    </row>
    <row r="31" spans="1:3">
      <c r="A31" s="4" t="s">
        <v>466</v>
      </c>
      <c r="B31" s="5" t="n">
        <v>541</v>
      </c>
      <c r="C31" s="5" t="n">
        <v>546</v>
      </c>
    </row>
    <row r="32" spans="1:3">
      <c r="A32" s="4" t="s">
        <v>467</v>
      </c>
      <c r="B32" s="5" t="n">
        <v>5</v>
      </c>
      <c r="C32" s="5" t="n">
        <v>5</v>
      </c>
    </row>
    <row r="33" spans="1:3">
      <c r="A33" s="4" t="s">
        <v>468</v>
      </c>
      <c r="B33" s="4" t="s">
        <v>47</v>
      </c>
      <c r="C33" s="5" t="n">
        <v>2</v>
      </c>
    </row>
    <row r="34" spans="1:3">
      <c r="A34" s="4" t="s">
        <v>469</v>
      </c>
      <c r="B34" s="4" t="s">
        <v>47</v>
      </c>
      <c r="C34" s="4" t="s">
        <v>47</v>
      </c>
    </row>
    <row r="35" spans="1:3">
      <c r="A35" s="4" t="s">
        <v>470</v>
      </c>
      <c r="B35" s="5" t="n">
        <v>541</v>
      </c>
      <c r="C35" s="5" t="n">
        <v>548</v>
      </c>
    </row>
    <row r="36" spans="1:3">
      <c r="A36" s="4" t="s">
        <v>471</v>
      </c>
      <c r="B36" s="7" t="n">
        <v>5</v>
      </c>
      <c r="C36" s="7"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4" t="s">
        <v>473</v>
      </c>
      <c r="B2" s="7" t="n">
        <v>78372</v>
      </c>
      <c r="C2" s="7" t="n">
        <v>76772</v>
      </c>
    </row>
    <row r="3" spans="1:3">
      <c r="A3" s="3" t="s">
        <v>474</v>
      </c>
    </row>
    <row r="4" spans="1:3">
      <c r="A4" s="4" t="s">
        <v>475</v>
      </c>
      <c r="B4" s="5" t="n">
        <v>26156</v>
      </c>
      <c r="C4" s="5" t="n">
        <v>29912</v>
      </c>
    </row>
    <row r="5" spans="1:3">
      <c r="A5" s="4" t="s">
        <v>476</v>
      </c>
      <c r="B5" s="5" t="n">
        <v>140352</v>
      </c>
      <c r="C5" s="5" t="n">
        <v>131429</v>
      </c>
    </row>
    <row r="6" spans="1:3">
      <c r="A6" s="4" t="s">
        <v>477</v>
      </c>
      <c r="B6" s="5" t="n">
        <v>15304</v>
      </c>
      <c r="C6" s="5" t="n">
        <v>15593</v>
      </c>
    </row>
    <row r="7" spans="1:3">
      <c r="A7" s="4" t="s">
        <v>478</v>
      </c>
      <c r="B7" s="5" t="n">
        <v>182499</v>
      </c>
      <c r="C7" s="5" t="n">
        <v>160609</v>
      </c>
    </row>
    <row r="8" spans="1:3">
      <c r="A8" s="4" t="s">
        <v>479</v>
      </c>
      <c r="B8" s="5" t="n">
        <v>59684</v>
      </c>
      <c r="C8" s="5" t="n">
        <v>51077</v>
      </c>
    </row>
    <row r="9" spans="1:3">
      <c r="A9" s="4" t="s">
        <v>480</v>
      </c>
      <c r="B9" s="5" t="n">
        <v>58592</v>
      </c>
      <c r="C9" s="5" t="n">
        <v>63932</v>
      </c>
    </row>
    <row r="10" spans="1:3">
      <c r="A10" s="4" t="s">
        <v>481</v>
      </c>
      <c r="B10" s="5" t="n">
        <v>482587</v>
      </c>
      <c r="C10" s="5" t="n">
        <v>452552</v>
      </c>
    </row>
    <row r="11" spans="1:3">
      <c r="A11" s="4" t="s">
        <v>482</v>
      </c>
      <c r="B11" s="7" t="n">
        <v>560959</v>
      </c>
      <c r="C11" s="7" t="n">
        <v>529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483</v>
      </c>
      <c r="B1" s="2" t="s">
        <v>484</v>
      </c>
      <c r="C1" s="2" t="s">
        <v>2</v>
      </c>
      <c r="D1" s="2" t="s">
        <v>82</v>
      </c>
      <c r="E1" s="2" t="s">
        <v>30</v>
      </c>
      <c r="F1" s="2" t="s">
        <v>30</v>
      </c>
      <c r="G1" s="2" t="s">
        <v>335</v>
      </c>
    </row>
    <row r="2" spans="1:7">
      <c r="A2" s="4" t="s">
        <v>485</v>
      </c>
      <c r="C2" s="7" t="n">
        <v>2430000</v>
      </c>
      <c r="D2" s="7" t="n">
        <v>2550000</v>
      </c>
    </row>
    <row r="3" spans="1:7">
      <c r="A3" s="4" t="s">
        <v>486</v>
      </c>
      <c r="C3" s="4" t="s">
        <v>487</v>
      </c>
    </row>
    <row r="4" spans="1:7">
      <c r="A4" s="4" t="s">
        <v>488</v>
      </c>
      <c r="C4" s="4" t="s">
        <v>489</v>
      </c>
    </row>
    <row r="5" spans="1:7">
      <c r="A5" s="4" t="s">
        <v>490</v>
      </c>
      <c r="C5" s="7" t="n">
        <v>34000</v>
      </c>
      <c r="D5" s="5" t="n">
        <v>43000</v>
      </c>
    </row>
    <row r="6" spans="1:7">
      <c r="A6" s="4" t="s">
        <v>491</v>
      </c>
    </row>
    <row r="7" spans="1:7">
      <c r="A7" s="4" t="s">
        <v>492</v>
      </c>
      <c r="C7" s="5" t="n">
        <v>28000</v>
      </c>
      <c r="D7" s="5" t="n">
        <v>140000</v>
      </c>
    </row>
    <row r="8" spans="1:7">
      <c r="A8" s="4" t="s">
        <v>493</v>
      </c>
    </row>
    <row r="9" spans="1:7">
      <c r="A9" s="4" t="s">
        <v>492</v>
      </c>
      <c r="C9" s="5" t="n">
        <v>15000</v>
      </c>
      <c r="D9" s="5" t="n">
        <v>14000</v>
      </c>
    </row>
    <row r="10" spans="1:7">
      <c r="A10" s="4" t="s">
        <v>494</v>
      </c>
    </row>
    <row r="11" spans="1:7">
      <c r="A11" s="4" t="s">
        <v>485</v>
      </c>
      <c r="C11" s="5" t="n">
        <v>69000</v>
      </c>
      <c r="D11" s="5" t="n">
        <v>72000</v>
      </c>
    </row>
    <row r="12" spans="1:7">
      <c r="A12" s="4" t="s">
        <v>495</v>
      </c>
    </row>
    <row r="13" spans="1:7">
      <c r="A13" s="4" t="s">
        <v>492</v>
      </c>
      <c r="C13" s="7" t="n">
        <v>43000</v>
      </c>
      <c r="D13" s="7" t="n">
        <v>154000</v>
      </c>
    </row>
    <row r="14" spans="1:7">
      <c r="A14" s="4" t="s">
        <v>496</v>
      </c>
      <c r="E14" s="5" t="n">
        <v>0</v>
      </c>
      <c r="F14" s="5" t="n">
        <v>0</v>
      </c>
    </row>
    <row r="15" spans="1:7">
      <c r="A15" s="4" t="s">
        <v>497</v>
      </c>
      <c r="E15" s="5" t="n">
        <v>0</v>
      </c>
    </row>
    <row r="16" spans="1:7">
      <c r="A16" s="4" t="s">
        <v>495</v>
      </c>
    </row>
    <row r="17" spans="1:7">
      <c r="A17" s="4" t="s">
        <v>498</v>
      </c>
      <c r="C17" s="5" t="n">
        <v>3000000</v>
      </c>
    </row>
    <row r="18" spans="1:7">
      <c r="A18" s="4" t="s">
        <v>499</v>
      </c>
      <c r="C18" s="5" t="n">
        <v>2885516</v>
      </c>
    </row>
    <row r="19" spans="1:7">
      <c r="A19" s="4" t="s">
        <v>500</v>
      </c>
    </row>
    <row r="20" spans="1:7">
      <c r="A20" s="4" t="s">
        <v>501</v>
      </c>
      <c r="D20" s="5" t="n">
        <v>58084</v>
      </c>
    </row>
    <row r="21" spans="1:7">
      <c r="A21" s="4" t="s">
        <v>502</v>
      </c>
      <c r="C21" s="5" t="n">
        <v>33033</v>
      </c>
      <c r="D21" s="5" t="n">
        <v>113938</v>
      </c>
      <c r="E21" s="5" t="n">
        <v>35264</v>
      </c>
      <c r="F21" s="5" t="n">
        <v>35264</v>
      </c>
      <c r="G21" s="5" t="n">
        <v>55854</v>
      </c>
    </row>
    <row r="22" spans="1:7">
      <c r="A22" s="4" t="s">
        <v>503</v>
      </c>
    </row>
    <row r="23" spans="1:7">
      <c r="A23" s="4" t="s">
        <v>501</v>
      </c>
      <c r="C23" s="5" t="n">
        <v>2231</v>
      </c>
    </row>
    <row r="24" spans="1:7">
      <c r="A24" s="4" t="s">
        <v>504</v>
      </c>
      <c r="C24" s="7" t="n">
        <v>412000</v>
      </c>
    </row>
    <row r="25" spans="1:7">
      <c r="A25" s="4" t="s">
        <v>505</v>
      </c>
      <c r="C25" s="4" t="s">
        <v>506</v>
      </c>
    </row>
    <row r="26" spans="1:7">
      <c r="A26" s="4" t="s">
        <v>507</v>
      </c>
    </row>
    <row r="27" spans="1:7">
      <c r="A27" s="4" t="s">
        <v>501</v>
      </c>
      <c r="D27" s="5" t="n">
        <v>52200</v>
      </c>
    </row>
    <row r="28" spans="1:7">
      <c r="A28" s="4" t="s">
        <v>508</v>
      </c>
    </row>
    <row r="29" spans="1:7">
      <c r="A29" s="4" t="s">
        <v>501</v>
      </c>
      <c r="D29" s="5" t="n">
        <v>5884</v>
      </c>
    </row>
    <row r="30" spans="1:7">
      <c r="A30" s="4" t="s">
        <v>509</v>
      </c>
    </row>
    <row r="31" spans="1:7">
      <c r="A31" s="4" t="s">
        <v>504</v>
      </c>
      <c r="B31" s="7" t="n">
        <v>135000</v>
      </c>
      <c r="C31" s="7" t="n">
        <v>71000</v>
      </c>
    </row>
    <row r="32" spans="1:7">
      <c r="A32" s="4" t="s">
        <v>505</v>
      </c>
      <c r="B32" s="4" t="s">
        <v>510</v>
      </c>
    </row>
    <row r="33" spans="1:7">
      <c r="A33" s="4" t="s">
        <v>511</v>
      </c>
      <c r="B33" s="5" t="n">
        <v>100</v>
      </c>
    </row>
    <row r="34" spans="1:7">
      <c r="A34" s="4" t="s">
        <v>512</v>
      </c>
      <c r="B34" s="5" t="n">
        <v>8700</v>
      </c>
    </row>
    <row r="35" spans="1:7">
      <c r="A35" s="4" t="s">
        <v>513</v>
      </c>
      <c r="B35" s="8" t="n">
        <v>15.5</v>
      </c>
    </row>
    <row r="36" spans="1:7">
      <c r="A36" s="4" t="s">
        <v>502</v>
      </c>
      <c r="C36" s="5" t="n">
        <v>6900</v>
      </c>
    </row>
    <row r="37" spans="1:7">
      <c r="A37" s="4" t="s">
        <v>514</v>
      </c>
    </row>
    <row r="38" spans="1:7">
      <c r="A38" s="4" t="s">
        <v>515</v>
      </c>
      <c r="C38" s="4" t="s">
        <v>510</v>
      </c>
    </row>
    <row r="39" spans="1:7">
      <c r="A39" s="4" t="s">
        <v>516</v>
      </c>
    </row>
    <row r="40" spans="1:7">
      <c r="A40" s="4" t="s">
        <v>515</v>
      </c>
      <c r="C40" s="4" t="s">
        <v>517</v>
      </c>
    </row>
    <row r="41" spans="1:7">
      <c r="A41" s="4" t="s">
        <v>518</v>
      </c>
    </row>
    <row r="42" spans="1:7">
      <c r="A42" s="4" t="s">
        <v>515</v>
      </c>
      <c r="C42" s="4" t="s">
        <v>519</v>
      </c>
    </row>
    <row r="43" spans="1:7">
      <c r="A43" s="4" t="s">
        <v>520</v>
      </c>
    </row>
    <row r="44" spans="1:7">
      <c r="A44" s="4" t="s">
        <v>521</v>
      </c>
      <c r="E44" s="5" t="n">
        <v>0</v>
      </c>
      <c r="F44" s="5" t="n">
        <v>0</v>
      </c>
    </row>
    <row r="45" spans="1:7">
      <c r="A45" s="4" t="s">
        <v>522</v>
      </c>
      <c r="F4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6607000</v>
      </c>
      <c r="C4" s="7" t="n">
        <v>5840000</v>
      </c>
    </row>
    <row r="5" spans="1:3">
      <c r="A5" s="4" t="s">
        <v>85</v>
      </c>
      <c r="B5" s="5" t="n">
        <v>171000</v>
      </c>
      <c r="C5" s="5" t="n">
        <v>142000</v>
      </c>
    </row>
    <row r="6" spans="1:3">
      <c r="A6" s="4" t="s">
        <v>86</v>
      </c>
      <c r="B6" s="5" t="n">
        <v>82000</v>
      </c>
      <c r="C6" s="5" t="n">
        <v>86000</v>
      </c>
    </row>
    <row r="7" spans="1:3">
      <c r="A7" s="4" t="s">
        <v>87</v>
      </c>
      <c r="B7" s="5" t="n">
        <v>64000</v>
      </c>
      <c r="C7" s="5" t="n">
        <v>41000</v>
      </c>
    </row>
    <row r="8" spans="1:3">
      <c r="A8" s="4" t="s">
        <v>88</v>
      </c>
      <c r="B8" s="5" t="n">
        <v>6924000</v>
      </c>
      <c r="C8" s="5" t="n">
        <v>6109000</v>
      </c>
    </row>
    <row r="9" spans="1:3">
      <c r="A9" s="3" t="s">
        <v>89</v>
      </c>
    </row>
    <row r="10" spans="1:3">
      <c r="A10" s="4" t="s">
        <v>90</v>
      </c>
      <c r="B10" s="5" t="n">
        <v>989000</v>
      </c>
      <c r="C10" s="5" t="n">
        <v>473000</v>
      </c>
    </row>
    <row r="11" spans="1:3">
      <c r="A11" s="4" t="s">
        <v>91</v>
      </c>
      <c r="B11" s="5" t="n">
        <v>78000</v>
      </c>
      <c r="C11" s="5" t="n">
        <v>121000</v>
      </c>
    </row>
    <row r="12" spans="1:3">
      <c r="A12" s="4" t="s">
        <v>92</v>
      </c>
      <c r="B12" s="5" t="n">
        <v>229000</v>
      </c>
      <c r="C12" s="5" t="n">
        <v>0</v>
      </c>
    </row>
    <row r="13" spans="1:3">
      <c r="A13" s="4" t="s">
        <v>93</v>
      </c>
      <c r="B13" s="5" t="n">
        <v>85000</v>
      </c>
      <c r="C13" s="5" t="n">
        <v>82000</v>
      </c>
    </row>
    <row r="14" spans="1:3">
      <c r="A14" s="4" t="s">
        <v>94</v>
      </c>
      <c r="B14" s="5" t="n">
        <v>9000</v>
      </c>
      <c r="C14" s="5" t="n">
        <v>8000</v>
      </c>
    </row>
    <row r="15" spans="1:3">
      <c r="A15" s="4" t="s">
        <v>95</v>
      </c>
      <c r="B15" s="5" t="n">
        <v>1390000</v>
      </c>
      <c r="C15" s="5" t="n">
        <v>684000</v>
      </c>
    </row>
    <row r="16" spans="1:3">
      <c r="A16" s="4" t="s">
        <v>96</v>
      </c>
      <c r="B16" s="5" t="n">
        <v>5534000</v>
      </c>
      <c r="C16" s="5" t="n">
        <v>5425000</v>
      </c>
    </row>
    <row r="17" spans="1:3">
      <c r="A17" s="4" t="s">
        <v>97</v>
      </c>
      <c r="B17" s="5" t="n">
        <v>-1749000</v>
      </c>
      <c r="C17" s="5" t="n">
        <v>0</v>
      </c>
    </row>
    <row r="18" spans="1:3">
      <c r="A18" s="4" t="s">
        <v>98</v>
      </c>
      <c r="B18" s="5" t="n">
        <v>7283000</v>
      </c>
      <c r="C18" s="5" t="n">
        <v>5425000</v>
      </c>
    </row>
    <row r="19" spans="1:3">
      <c r="A19" s="3" t="s">
        <v>99</v>
      </c>
    </row>
    <row r="20" spans="1:3">
      <c r="A20" s="4" t="s">
        <v>100</v>
      </c>
      <c r="B20" s="5" t="n">
        <v>21000</v>
      </c>
      <c r="C20" s="5" t="n">
        <v>67000</v>
      </c>
    </row>
    <row r="21" spans="1:3">
      <c r="A21" s="4" t="s">
        <v>101</v>
      </c>
      <c r="B21" s="5" t="n">
        <v>149000</v>
      </c>
      <c r="C21" s="5" t="n">
        <v>151000</v>
      </c>
    </row>
    <row r="22" spans="1:3">
      <c r="A22" s="4" t="s">
        <v>102</v>
      </c>
      <c r="B22" s="5" t="n">
        <v>94000</v>
      </c>
      <c r="C22" s="5" t="n">
        <v>103000</v>
      </c>
    </row>
    <row r="23" spans="1:3">
      <c r="A23" s="4" t="s">
        <v>103</v>
      </c>
      <c r="B23" s="5" t="n">
        <v>-78000</v>
      </c>
      <c r="C23" s="4" t="s">
        <v>47</v>
      </c>
    </row>
    <row r="24" spans="1:3">
      <c r="A24" s="4" t="s">
        <v>104</v>
      </c>
      <c r="B24" s="5" t="n">
        <v>91000</v>
      </c>
      <c r="C24" s="5" t="n">
        <v>89000</v>
      </c>
    </row>
    <row r="25" spans="1:3">
      <c r="A25" s="4" t="s">
        <v>105</v>
      </c>
      <c r="B25" s="5" t="n">
        <v>277000</v>
      </c>
      <c r="C25" s="5" t="n">
        <v>410000</v>
      </c>
    </row>
    <row r="26" spans="1:3">
      <c r="A26" s="3" t="s">
        <v>106</v>
      </c>
    </row>
    <row r="27" spans="1:3">
      <c r="A27" s="4" t="s">
        <v>107</v>
      </c>
      <c r="B27" s="5" t="n">
        <v>2430000</v>
      </c>
      <c r="C27" s="5" t="n">
        <v>2550000</v>
      </c>
    </row>
    <row r="28" spans="1:3">
      <c r="A28" s="4" t="s">
        <v>108</v>
      </c>
      <c r="B28" s="5" t="n">
        <v>775000</v>
      </c>
      <c r="C28" s="5" t="n">
        <v>780000</v>
      </c>
    </row>
    <row r="29" spans="1:3">
      <c r="A29" s="4" t="s">
        <v>109</v>
      </c>
      <c r="B29" s="5" t="n">
        <v>120000</v>
      </c>
      <c r="C29" s="5" t="n">
        <v>285000</v>
      </c>
    </row>
    <row r="30" spans="1:3">
      <c r="A30" s="4" t="s">
        <v>110</v>
      </c>
      <c r="B30" s="5" t="n">
        <v>652000</v>
      </c>
      <c r="C30" s="5" t="n">
        <v>409000</v>
      </c>
    </row>
    <row r="31" spans="1:3">
      <c r="A31" s="4" t="s">
        <v>111</v>
      </c>
      <c r="B31" s="5" t="n">
        <v>74000</v>
      </c>
      <c r="C31" s="5" t="n">
        <v>117000</v>
      </c>
    </row>
    <row r="32" spans="1:3">
      <c r="A32" s="4" t="s">
        <v>112</v>
      </c>
      <c r="B32" s="5" t="n">
        <v>9000</v>
      </c>
      <c r="C32" s="5" t="n">
        <v>8000</v>
      </c>
    </row>
    <row r="33" spans="1:3">
      <c r="A33" s="4" t="s">
        <v>113</v>
      </c>
      <c r="B33" s="5" t="n">
        <v>179000</v>
      </c>
      <c r="C33" s="5" t="n">
        <v>147000</v>
      </c>
    </row>
    <row r="34" spans="1:3">
      <c r="A34" s="4" t="s">
        <v>114</v>
      </c>
      <c r="B34" s="5" t="n">
        <v>59000</v>
      </c>
      <c r="C34" s="5" t="n">
        <v>55000</v>
      </c>
    </row>
    <row r="35" spans="1:3">
      <c r="A35" s="4" t="s">
        <v>115</v>
      </c>
      <c r="B35" s="5" t="n">
        <v>87000</v>
      </c>
      <c r="C35" s="5" t="n">
        <v>93000</v>
      </c>
    </row>
    <row r="36" spans="1:3">
      <c r="A36" s="4" t="s">
        <v>116</v>
      </c>
      <c r="B36" s="5" t="n">
        <v>309000</v>
      </c>
      <c r="C36" s="5" t="n">
        <v>320000</v>
      </c>
    </row>
    <row r="37" spans="1:3">
      <c r="A37" s="4" t="s">
        <v>117</v>
      </c>
      <c r="B37" s="5" t="n">
        <v>4694000</v>
      </c>
      <c r="C37" s="5" t="n">
        <v>4764000</v>
      </c>
    </row>
    <row r="38" spans="1:3">
      <c r="A38" s="4" t="s">
        <v>118</v>
      </c>
      <c r="B38" s="5" t="n">
        <v>2866000</v>
      </c>
      <c r="C38" s="5" t="n">
        <v>1071000</v>
      </c>
    </row>
    <row r="39" spans="1:3">
      <c r="A39" s="4" t="s">
        <v>119</v>
      </c>
      <c r="B39" s="5" t="n">
        <v>1136000</v>
      </c>
      <c r="C39" s="5" t="n">
        <v>418000</v>
      </c>
    </row>
    <row r="40" spans="1:3">
      <c r="A40" s="4" t="s">
        <v>120</v>
      </c>
      <c r="B40" s="7" t="n">
        <v>1730000</v>
      </c>
      <c r="C40" s="7" t="n">
        <v>653000</v>
      </c>
    </row>
    <row r="41" spans="1:3">
      <c r="A41" s="4" t="s">
        <v>121</v>
      </c>
      <c r="B41" s="8" t="n">
        <v>0.44</v>
      </c>
      <c r="C41" s="8" t="n">
        <v>0.17</v>
      </c>
    </row>
    <row r="42" spans="1:3">
      <c r="A42" s="4" t="s">
        <v>122</v>
      </c>
      <c r="B42" s="8" t="n">
        <v>0.44</v>
      </c>
      <c r="C42"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2</v>
      </c>
    </row>
    <row r="3" spans="1:3">
      <c r="A3" s="4" t="s">
        <v>524</v>
      </c>
      <c r="B3" s="5" t="n">
        <v>35264</v>
      </c>
      <c r="C3" s="5" t="n">
        <v>55854</v>
      </c>
    </row>
    <row r="4" spans="1:3">
      <c r="A4" s="4" t="s">
        <v>525</v>
      </c>
      <c r="B4" s="8" t="n">
        <v>12.84</v>
      </c>
      <c r="C4" s="8" t="n">
        <v>12.83</v>
      </c>
    </row>
    <row r="5" spans="1:3">
      <c r="A5" s="4" t="s">
        <v>526</v>
      </c>
      <c r="B5" s="5" t="n">
        <v>-2231</v>
      </c>
    </row>
    <row r="6" spans="1:3">
      <c r="A6" s="4" t="s">
        <v>527</v>
      </c>
      <c r="B6" s="8" t="n">
        <v>-13.03</v>
      </c>
    </row>
    <row r="7" spans="1:3">
      <c r="A7" s="4" t="s">
        <v>528</v>
      </c>
      <c r="B7" s="5" t="n">
        <v>33033</v>
      </c>
      <c r="C7" s="5" t="n">
        <v>113938</v>
      </c>
    </row>
    <row r="8" spans="1:3">
      <c r="A8" s="4" t="s">
        <v>529</v>
      </c>
      <c r="B8" s="8" t="n">
        <v>12.55</v>
      </c>
      <c r="C8" s="8" t="n">
        <v>14.06</v>
      </c>
    </row>
    <row r="9" spans="1:3">
      <c r="A9" s="4" t="s">
        <v>530</v>
      </c>
      <c r="C9" s="5" t="n">
        <v>58084</v>
      </c>
    </row>
    <row r="10" spans="1:3">
      <c r="A10" s="4" t="s">
        <v>531</v>
      </c>
      <c r="C10" s="8" t="n">
        <v>15.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2</v>
      </c>
    </row>
    <row r="3" spans="1:3">
      <c r="A3" s="3" t="s">
        <v>533</v>
      </c>
    </row>
    <row r="4" spans="1:3">
      <c r="A4" s="4" t="s">
        <v>534</v>
      </c>
      <c r="B4" s="7" t="n">
        <v>1730</v>
      </c>
      <c r="C4" s="7" t="n">
        <v>653</v>
      </c>
    </row>
    <row r="5" spans="1:3">
      <c r="A5" s="4" t="s">
        <v>535</v>
      </c>
      <c r="B5" s="5" t="n">
        <v>3892726</v>
      </c>
      <c r="C5" s="5" t="n">
        <v>3956207</v>
      </c>
    </row>
    <row r="6" spans="1:3">
      <c r="A6" s="4" t="s">
        <v>121</v>
      </c>
      <c r="B6" s="8" t="n">
        <v>0.44</v>
      </c>
      <c r="C6" s="8" t="n">
        <v>0.17</v>
      </c>
    </row>
    <row r="7" spans="1:3">
      <c r="A7" s="3" t="s">
        <v>536</v>
      </c>
    </row>
    <row r="8" spans="1:3">
      <c r="A8" s="4" t="s">
        <v>534</v>
      </c>
      <c r="B8" s="7" t="n">
        <v>1730</v>
      </c>
      <c r="C8" s="7" t="n">
        <v>653</v>
      </c>
    </row>
    <row r="9" spans="1:3">
      <c r="A9" s="4" t="s">
        <v>535</v>
      </c>
      <c r="B9" s="5" t="n">
        <v>3892726</v>
      </c>
      <c r="C9" s="5" t="n">
        <v>3956207</v>
      </c>
    </row>
    <row r="10" spans="1:3">
      <c r="A10" s="4" t="s">
        <v>537</v>
      </c>
      <c r="B10" s="5" t="n">
        <v>3896094</v>
      </c>
      <c r="C10" s="5" t="n">
        <v>3988686</v>
      </c>
    </row>
    <row r="11" spans="1:3">
      <c r="A11" s="4" t="s">
        <v>122</v>
      </c>
      <c r="B11" s="8" t="n">
        <v>0.44</v>
      </c>
      <c r="C11" s="8" t="n">
        <v>0.16</v>
      </c>
    </row>
    <row r="12" spans="1:3">
      <c r="A12" s="4" t="s">
        <v>500</v>
      </c>
    </row>
    <row r="13" spans="1:3">
      <c r="A13" s="3" t="s">
        <v>536</v>
      </c>
    </row>
    <row r="14" spans="1:3">
      <c r="A14" s="4" t="s">
        <v>538</v>
      </c>
      <c r="B14" s="5" t="n">
        <v>3368</v>
      </c>
      <c r="C14" s="5" t="n">
        <v>324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1"/>
  </cols>
  <sheetData>
    <row r="1" spans="1:2">
      <c r="A1" s="1" t="s">
        <v>539</v>
      </c>
      <c r="B1" s="2" t="s">
        <v>305</v>
      </c>
    </row>
    <row r="2" spans="1:2">
      <c r="A2" s="4" t="s">
        <v>540</v>
      </c>
      <c r="B2"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05</v>
      </c>
    </row>
    <row r="2" spans="1:2">
      <c r="A2" s="4" t="s">
        <v>542</v>
      </c>
      <c r="B2" s="7" t="n">
        <v>108590</v>
      </c>
    </row>
    <row r="3" spans="1:2">
      <c r="A3" s="4" t="s">
        <v>543</v>
      </c>
    </row>
    <row r="4" spans="1:2">
      <c r="A4" s="4" t="s">
        <v>542</v>
      </c>
      <c r="B4" s="5" t="n">
        <v>52322</v>
      </c>
    </row>
    <row r="5" spans="1:2">
      <c r="A5" s="4" t="s">
        <v>544</v>
      </c>
    </row>
    <row r="6" spans="1:2">
      <c r="A6" s="4" t="s">
        <v>542</v>
      </c>
      <c r="B6" s="5" t="n">
        <v>19064</v>
      </c>
    </row>
    <row r="7" spans="1:2">
      <c r="A7" s="4" t="s">
        <v>545</v>
      </c>
    </row>
    <row r="8" spans="1:2">
      <c r="A8" s="4" t="s">
        <v>542</v>
      </c>
      <c r="B8" s="5" t="n">
        <v>20300</v>
      </c>
    </row>
    <row r="9" spans="1:2">
      <c r="A9" s="4" t="s">
        <v>546</v>
      </c>
    </row>
    <row r="10" spans="1:2">
      <c r="A10" s="4" t="s">
        <v>542</v>
      </c>
      <c r="B10" s="5" t="n">
        <v>15422</v>
      </c>
    </row>
    <row r="11" spans="1:2">
      <c r="A11" s="4" t="s">
        <v>547</v>
      </c>
    </row>
    <row r="12" spans="1:2">
      <c r="A12" s="4" t="s">
        <v>542</v>
      </c>
      <c r="B12" s="7" t="n">
        <v>1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549</v>
      </c>
      <c r="C1" s="2" t="s">
        <v>2</v>
      </c>
      <c r="D1" s="2" t="s">
        <v>30</v>
      </c>
    </row>
    <row r="2" spans="1:4">
      <c r="A2" s="4" t="s">
        <v>550</v>
      </c>
      <c r="C2" s="4" t="s">
        <v>551</v>
      </c>
    </row>
    <row r="3" spans="1:4">
      <c r="A3" s="4" t="s">
        <v>552</v>
      </c>
      <c r="C3" s="4" t="s">
        <v>553</v>
      </c>
    </row>
    <row r="4" spans="1:4">
      <c r="A4" s="4" t="s">
        <v>554</v>
      </c>
      <c r="C4" s="4" t="s">
        <v>555</v>
      </c>
    </row>
    <row r="5" spans="1:4">
      <c r="A5" s="4" t="s">
        <v>556</v>
      </c>
      <c r="C5" s="4" t="s">
        <v>557</v>
      </c>
    </row>
    <row r="6" spans="1:4">
      <c r="A6" s="4" t="s">
        <v>558</v>
      </c>
      <c r="C6" s="4" t="s">
        <v>559</v>
      </c>
    </row>
    <row r="7" spans="1:4">
      <c r="A7" s="4" t="s">
        <v>560</v>
      </c>
      <c r="C7" s="4" t="s">
        <v>561</v>
      </c>
      <c r="D7" s="4" t="s">
        <v>562</v>
      </c>
    </row>
    <row r="8" spans="1:4">
      <c r="A8" s="4" t="s">
        <v>563</v>
      </c>
    </row>
    <row r="9" spans="1:4">
      <c r="A9" s="4" t="s">
        <v>554</v>
      </c>
      <c r="B9" s="4" t="s">
        <v>564</v>
      </c>
    </row>
    <row r="10" spans="1:4">
      <c r="A10" s="4" t="s">
        <v>565</v>
      </c>
      <c r="B10" s="4" t="s">
        <v>566</v>
      </c>
    </row>
    <row r="11" spans="1:4">
      <c r="A11" s="4" t="s">
        <v>567</v>
      </c>
      <c r="B11" s="4" t="s">
        <v>5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v>
      </c>
      <c r="D1" s="2" t="s">
        <v>30</v>
      </c>
    </row>
    <row r="2" spans="1:4">
      <c r="A2" s="4" t="s">
        <v>570</v>
      </c>
      <c r="C2" s="4" t="s">
        <v>551</v>
      </c>
    </row>
    <row r="3" spans="1:4">
      <c r="A3" s="4" t="s">
        <v>571</v>
      </c>
      <c r="C3" s="4" t="s">
        <v>553</v>
      </c>
    </row>
    <row r="4" spans="1:4">
      <c r="A4" s="4" t="s">
        <v>572</v>
      </c>
      <c r="C4" s="4" t="s">
        <v>555</v>
      </c>
    </row>
    <row r="5" spans="1:4">
      <c r="A5" s="4" t="s">
        <v>573</v>
      </c>
      <c r="C5" s="4" t="s">
        <v>557</v>
      </c>
    </row>
    <row r="6" spans="1:4">
      <c r="A6" s="4" t="s">
        <v>574</v>
      </c>
    </row>
    <row r="7" spans="1:4">
      <c r="A7" s="4" t="s">
        <v>575</v>
      </c>
      <c r="C7" s="7" t="n">
        <v>69991</v>
      </c>
      <c r="D7" s="7" t="n">
        <v>66254</v>
      </c>
    </row>
    <row r="8" spans="1:4">
      <c r="A8" s="4" t="s">
        <v>576</v>
      </c>
      <c r="C8" s="4" t="s">
        <v>577</v>
      </c>
      <c r="D8" s="4" t="s">
        <v>578</v>
      </c>
    </row>
    <row r="9" spans="1:4">
      <c r="A9" s="4" t="s">
        <v>579</v>
      </c>
      <c r="B9" s="4" t="s">
        <v>580</v>
      </c>
      <c r="C9" s="4" t="s">
        <v>47</v>
      </c>
      <c r="D9" s="4" t="s">
        <v>47</v>
      </c>
    </row>
    <row r="10" spans="1:4">
      <c r="A10" s="4" t="s">
        <v>570</v>
      </c>
      <c r="B10" s="4" t="s">
        <v>580</v>
      </c>
      <c r="C10" s="4" t="s">
        <v>47</v>
      </c>
      <c r="D10" s="4" t="s">
        <v>47</v>
      </c>
    </row>
    <row r="11" spans="1:4">
      <c r="A11" s="4" t="s">
        <v>581</v>
      </c>
      <c r="B11" s="4" t="s">
        <v>582</v>
      </c>
      <c r="C11" s="4" t="s">
        <v>47</v>
      </c>
      <c r="D11" s="4" t="s">
        <v>47</v>
      </c>
    </row>
    <row r="12" spans="1:4">
      <c r="A12" s="4" t="s">
        <v>583</v>
      </c>
      <c r="B12" s="4" t="s">
        <v>582</v>
      </c>
      <c r="C12" s="4" t="s">
        <v>47</v>
      </c>
      <c r="D12" s="4" t="s">
        <v>47</v>
      </c>
    </row>
    <row r="13" spans="1:4">
      <c r="A13" s="4" t="s">
        <v>584</v>
      </c>
      <c r="C13" s="7" t="n">
        <v>52872</v>
      </c>
      <c r="D13" s="7" t="n">
        <v>49989</v>
      </c>
    </row>
    <row r="14" spans="1:4">
      <c r="A14" s="4" t="s">
        <v>585</v>
      </c>
      <c r="C14" s="4" t="s">
        <v>553</v>
      </c>
      <c r="D14" s="4" t="s">
        <v>553</v>
      </c>
    </row>
    <row r="15" spans="1:4">
      <c r="A15" s="4" t="s">
        <v>586</v>
      </c>
      <c r="C15" s="7" t="n">
        <v>64286</v>
      </c>
      <c r="D15" s="7" t="n">
        <v>61571</v>
      </c>
    </row>
    <row r="16" spans="1:4">
      <c r="A16" s="4" t="s">
        <v>587</v>
      </c>
      <c r="C16" s="4" t="s">
        <v>588</v>
      </c>
      <c r="D16" s="4" t="s">
        <v>589</v>
      </c>
    </row>
    <row r="17" spans="1:4">
      <c r="A17" s="4" t="s">
        <v>590</v>
      </c>
      <c r="B17" s="4" t="s">
        <v>580</v>
      </c>
      <c r="C17" s="4" t="s">
        <v>47</v>
      </c>
      <c r="D17" s="4" t="s">
        <v>47</v>
      </c>
    </row>
    <row r="18" spans="1:4">
      <c r="A18" s="4" t="s">
        <v>571</v>
      </c>
      <c r="B18" s="4" t="s">
        <v>580</v>
      </c>
      <c r="C18" s="4" t="s">
        <v>47</v>
      </c>
      <c r="D18" s="4" t="s">
        <v>47</v>
      </c>
    </row>
    <row r="19" spans="1:4">
      <c r="A19" s="4" t="s">
        <v>591</v>
      </c>
      <c r="B19" s="4" t="s">
        <v>582</v>
      </c>
      <c r="C19" s="4" t="s">
        <v>47</v>
      </c>
      <c r="D19" s="4" t="s">
        <v>47</v>
      </c>
    </row>
    <row r="20" spans="1:4">
      <c r="A20" s="4" t="s">
        <v>592</v>
      </c>
      <c r="B20" s="4" t="s">
        <v>582</v>
      </c>
      <c r="C20" s="4" t="s">
        <v>47</v>
      </c>
      <c r="D20" s="4" t="s">
        <v>47</v>
      </c>
    </row>
    <row r="21" spans="1:4">
      <c r="A21" s="4" t="s">
        <v>593</v>
      </c>
      <c r="C21" s="7" t="n">
        <v>39654</v>
      </c>
      <c r="D21" s="7" t="n">
        <v>37491</v>
      </c>
    </row>
    <row r="22" spans="1:4">
      <c r="A22" s="4" t="s">
        <v>594</v>
      </c>
      <c r="C22" s="4" t="s">
        <v>489</v>
      </c>
      <c r="D22" s="4" t="s">
        <v>489</v>
      </c>
    </row>
    <row r="23" spans="1:4">
      <c r="A23" s="4" t="s">
        <v>595</v>
      </c>
      <c r="C23" s="7" t="n">
        <v>56286</v>
      </c>
      <c r="D23" s="7" t="n">
        <v>53571</v>
      </c>
    </row>
    <row r="24" spans="1:4">
      <c r="A24" s="4" t="s">
        <v>596</v>
      </c>
      <c r="C24" s="4" t="s">
        <v>597</v>
      </c>
      <c r="D24" s="4" t="s">
        <v>598</v>
      </c>
    </row>
    <row r="25" spans="1:4">
      <c r="A25" s="4" t="s">
        <v>599</v>
      </c>
      <c r="B25" s="4" t="s">
        <v>580</v>
      </c>
      <c r="C25" s="4" t="s">
        <v>47</v>
      </c>
      <c r="D25" s="4" t="s">
        <v>47</v>
      </c>
    </row>
    <row r="26" spans="1:4">
      <c r="A26" s="4" t="s">
        <v>600</v>
      </c>
      <c r="B26" s="4" t="s">
        <v>580</v>
      </c>
      <c r="C26" s="4" t="s">
        <v>47</v>
      </c>
      <c r="D26" s="4" t="s">
        <v>47</v>
      </c>
    </row>
    <row r="27" spans="1:4">
      <c r="A27" s="4" t="s">
        <v>601</v>
      </c>
      <c r="B27" s="4" t="s">
        <v>582</v>
      </c>
      <c r="C27" s="4" t="s">
        <v>47</v>
      </c>
      <c r="D27" s="4" t="s">
        <v>47</v>
      </c>
    </row>
    <row r="28" spans="1:4">
      <c r="A28" s="4" t="s">
        <v>602</v>
      </c>
      <c r="B28" s="4" t="s">
        <v>582</v>
      </c>
      <c r="C28" s="4" t="s">
        <v>47</v>
      </c>
      <c r="D28" s="4" t="s">
        <v>47</v>
      </c>
    </row>
    <row r="29" spans="1:4">
      <c r="A29" s="4" t="s">
        <v>603</v>
      </c>
      <c r="C29" s="7" t="n">
        <v>29740</v>
      </c>
      <c r="D29" s="7" t="n">
        <v>28119</v>
      </c>
    </row>
    <row r="30" spans="1:4">
      <c r="A30" s="4" t="s">
        <v>572</v>
      </c>
      <c r="C30" s="4" t="s">
        <v>604</v>
      </c>
      <c r="D30" s="4" t="s">
        <v>604</v>
      </c>
    </row>
    <row r="31" spans="1:4">
      <c r="A31" s="4" t="s">
        <v>605</v>
      </c>
      <c r="C31" s="7" t="n">
        <v>64286</v>
      </c>
      <c r="D31" s="7" t="n">
        <v>61571</v>
      </c>
    </row>
    <row r="32" spans="1:4">
      <c r="A32" s="4" t="s">
        <v>606</v>
      </c>
      <c r="C32" s="4" t="s">
        <v>607</v>
      </c>
      <c r="D32" s="4" t="s">
        <v>608</v>
      </c>
    </row>
    <row r="33" spans="1:4">
      <c r="A33" s="4" t="s">
        <v>609</v>
      </c>
      <c r="B33" s="4" t="s">
        <v>580</v>
      </c>
      <c r="C33" s="4" t="s">
        <v>47</v>
      </c>
      <c r="D33" s="4" t="s">
        <v>47</v>
      </c>
    </row>
    <row r="34" spans="1:4">
      <c r="A34" s="4" t="s">
        <v>573</v>
      </c>
      <c r="B34" s="4" t="s">
        <v>580</v>
      </c>
      <c r="C34" s="4" t="s">
        <v>47</v>
      </c>
      <c r="D34" s="4" t="s">
        <v>47</v>
      </c>
    </row>
    <row r="35" spans="1:4">
      <c r="A35" s="4" t="s">
        <v>610</v>
      </c>
      <c r="C35" s="7" t="n">
        <v>27308</v>
      </c>
      <c r="D35" s="7" t="n">
        <v>26494</v>
      </c>
    </row>
    <row r="36" spans="1:4">
      <c r="A36" s="4" t="s">
        <v>611</v>
      </c>
      <c r="C36" s="4" t="s">
        <v>612</v>
      </c>
      <c r="D36" s="4" t="s">
        <v>612</v>
      </c>
    </row>
    <row r="37" spans="1:4">
      <c r="A37" s="4" t="s">
        <v>613</v>
      </c>
    </row>
    <row r="38" spans="1:4">
      <c r="A38" s="4" t="s">
        <v>575</v>
      </c>
      <c r="C38" s="7" t="n">
        <v>78362</v>
      </c>
      <c r="D38" s="7" t="n">
        <v>74303</v>
      </c>
    </row>
    <row r="39" spans="1:4">
      <c r="A39" s="4" t="s">
        <v>576</v>
      </c>
      <c r="C39" s="4" t="s">
        <v>614</v>
      </c>
      <c r="D39" s="4" t="s">
        <v>615</v>
      </c>
    </row>
    <row r="40" spans="1:4">
      <c r="A40" s="4" t="s">
        <v>579</v>
      </c>
      <c r="B40" s="4" t="s">
        <v>580</v>
      </c>
      <c r="C40" s="7" t="n">
        <v>65497</v>
      </c>
      <c r="D40" s="7" t="n">
        <v>62292</v>
      </c>
    </row>
    <row r="41" spans="1:4">
      <c r="A41" s="4" t="s">
        <v>570</v>
      </c>
      <c r="B41" s="4" t="s">
        <v>580</v>
      </c>
      <c r="C41" s="4" t="s">
        <v>551</v>
      </c>
      <c r="D41" s="4" t="s">
        <v>551</v>
      </c>
    </row>
    <row r="42" spans="1:4">
      <c r="A42" s="4" t="s">
        <v>581</v>
      </c>
      <c r="B42" s="4" t="s">
        <v>582</v>
      </c>
      <c r="C42" s="7" t="n">
        <v>60585</v>
      </c>
      <c r="D42" s="7" t="n">
        <v>53727</v>
      </c>
    </row>
    <row r="43" spans="1:4">
      <c r="A43" s="4" t="s">
        <v>583</v>
      </c>
      <c r="B43" s="4" t="s">
        <v>582</v>
      </c>
      <c r="C43" s="4" t="s">
        <v>616</v>
      </c>
      <c r="D43" s="4" t="s">
        <v>617</v>
      </c>
    </row>
    <row r="44" spans="1:4">
      <c r="A44" s="4" t="s">
        <v>584</v>
      </c>
      <c r="C44" s="7" t="n">
        <v>52398</v>
      </c>
      <c r="D44" s="7" t="n">
        <v>49834</v>
      </c>
    </row>
    <row r="45" spans="1:4">
      <c r="A45" s="4" t="s">
        <v>585</v>
      </c>
      <c r="C45" s="4" t="s">
        <v>553</v>
      </c>
      <c r="D45" s="4" t="s">
        <v>553</v>
      </c>
    </row>
    <row r="46" spans="1:4">
      <c r="A46" s="4" t="s">
        <v>586</v>
      </c>
      <c r="C46" s="7" t="n">
        <v>72657</v>
      </c>
      <c r="D46" s="7" t="n">
        <v>69620</v>
      </c>
    </row>
    <row r="47" spans="1:4">
      <c r="A47" s="4" t="s">
        <v>587</v>
      </c>
      <c r="C47" s="4" t="s">
        <v>618</v>
      </c>
      <c r="D47" s="4" t="s">
        <v>619</v>
      </c>
    </row>
    <row r="48" spans="1:4">
      <c r="A48" s="4" t="s">
        <v>590</v>
      </c>
      <c r="B48" s="4" t="s">
        <v>580</v>
      </c>
      <c r="C48" s="7" t="n">
        <v>52398</v>
      </c>
      <c r="D48" s="7" t="n">
        <v>49834</v>
      </c>
    </row>
    <row r="49" spans="1:4">
      <c r="A49" s="4" t="s">
        <v>571</v>
      </c>
      <c r="B49" s="4" t="s">
        <v>580</v>
      </c>
      <c r="C49" s="4" t="s">
        <v>553</v>
      </c>
      <c r="D49" s="4" t="s">
        <v>553</v>
      </c>
    </row>
    <row r="50" spans="1:4">
      <c r="A50" s="4" t="s">
        <v>591</v>
      </c>
      <c r="B50" s="4" t="s">
        <v>582</v>
      </c>
      <c r="C50" s="7" t="n">
        <v>47485</v>
      </c>
      <c r="D50" s="7" t="n">
        <v>41269</v>
      </c>
    </row>
    <row r="51" spans="1:4">
      <c r="A51" s="4" t="s">
        <v>592</v>
      </c>
      <c r="B51" s="4" t="s">
        <v>582</v>
      </c>
      <c r="C51" s="4" t="s">
        <v>620</v>
      </c>
      <c r="D51" s="4" t="s">
        <v>621</v>
      </c>
    </row>
    <row r="52" spans="1:4">
      <c r="A52" s="4" t="s">
        <v>593</v>
      </c>
      <c r="C52" s="7" t="n">
        <v>39298</v>
      </c>
      <c r="D52" s="7" t="n">
        <v>37375</v>
      </c>
    </row>
    <row r="53" spans="1:4">
      <c r="A53" s="4" t="s">
        <v>594</v>
      </c>
      <c r="C53" s="4" t="s">
        <v>489</v>
      </c>
      <c r="D53" s="4" t="s">
        <v>489</v>
      </c>
    </row>
    <row r="54" spans="1:4">
      <c r="A54" s="4" t="s">
        <v>595</v>
      </c>
      <c r="C54" s="7" t="n">
        <v>72657</v>
      </c>
      <c r="D54" s="7" t="n">
        <v>69620</v>
      </c>
    </row>
    <row r="55" spans="1:4">
      <c r="A55" s="4" t="s">
        <v>596</v>
      </c>
      <c r="C55" s="4" t="s">
        <v>618</v>
      </c>
      <c r="D55" s="4" t="s">
        <v>619</v>
      </c>
    </row>
    <row r="56" spans="1:4">
      <c r="A56" s="4" t="s">
        <v>599</v>
      </c>
      <c r="B56" s="4" t="s">
        <v>580</v>
      </c>
      <c r="C56" s="7" t="n">
        <v>42573</v>
      </c>
      <c r="D56" s="7" t="n">
        <v>40490</v>
      </c>
    </row>
    <row r="57" spans="1:4">
      <c r="A57" s="4" t="s">
        <v>600</v>
      </c>
      <c r="B57" s="4" t="s">
        <v>580</v>
      </c>
      <c r="C57" s="4" t="s">
        <v>555</v>
      </c>
      <c r="D57" s="4" t="s">
        <v>555</v>
      </c>
    </row>
    <row r="58" spans="1:4">
      <c r="A58" s="4" t="s">
        <v>601</v>
      </c>
      <c r="B58" s="4" t="s">
        <v>582</v>
      </c>
      <c r="C58" s="7" t="n">
        <v>37661</v>
      </c>
      <c r="D58" s="7" t="n">
        <v>31925</v>
      </c>
    </row>
    <row r="59" spans="1:4">
      <c r="A59" s="4" t="s">
        <v>602</v>
      </c>
      <c r="B59" s="4" t="s">
        <v>582</v>
      </c>
      <c r="C59" s="4" t="s">
        <v>622</v>
      </c>
      <c r="D59" s="4" t="s">
        <v>623</v>
      </c>
    </row>
    <row r="60" spans="1:4">
      <c r="A60" s="4" t="s">
        <v>603</v>
      </c>
      <c r="C60" s="7" t="n">
        <v>29474</v>
      </c>
      <c r="D60" s="7" t="n">
        <v>28031</v>
      </c>
    </row>
    <row r="61" spans="1:4">
      <c r="A61" s="4" t="s">
        <v>572</v>
      </c>
      <c r="C61" s="4" t="s">
        <v>604</v>
      </c>
      <c r="D61" s="4" t="s">
        <v>604</v>
      </c>
    </row>
    <row r="62" spans="1:4">
      <c r="A62" s="4" t="s">
        <v>605</v>
      </c>
      <c r="C62" s="7" t="n">
        <v>72657</v>
      </c>
      <c r="D62" s="7" t="n">
        <v>69620</v>
      </c>
    </row>
    <row r="63" spans="1:4">
      <c r="A63" s="4" t="s">
        <v>606</v>
      </c>
      <c r="C63" s="4" t="s">
        <v>624</v>
      </c>
      <c r="D63" s="4" t="s">
        <v>625</v>
      </c>
    </row>
    <row r="64" spans="1:4">
      <c r="A64" s="4" t="s">
        <v>609</v>
      </c>
      <c r="B64" s="4" t="s">
        <v>580</v>
      </c>
      <c r="C64" s="7" t="n">
        <v>34129</v>
      </c>
      <c r="D64" s="7" t="n">
        <v>33096</v>
      </c>
    </row>
    <row r="65" spans="1:4">
      <c r="A65" s="4" t="s">
        <v>573</v>
      </c>
      <c r="B65" s="4" t="s">
        <v>580</v>
      </c>
      <c r="C65" s="4" t="s">
        <v>557</v>
      </c>
      <c r="D65" s="4" t="s">
        <v>557</v>
      </c>
    </row>
    <row r="66" spans="1:4">
      <c r="A66" s="4" t="s">
        <v>610</v>
      </c>
      <c r="C66" s="7" t="n">
        <v>27303</v>
      </c>
      <c r="D66" s="7" t="n">
        <v>26477</v>
      </c>
    </row>
    <row r="67" spans="1:4">
      <c r="A67" s="4" t="s">
        <v>611</v>
      </c>
      <c r="C67" s="4" t="s">
        <v>612</v>
      </c>
      <c r="D67" s="4" t="s">
        <v>612</v>
      </c>
    </row>
    <row r="68" spans="1:4"/>
    <row r="69" spans="1:4">
      <c r="A69" s="4" t="s">
        <v>580</v>
      </c>
      <c r="B69" s="4" t="s">
        <v>626</v>
      </c>
    </row>
    <row r="70" spans="1:4">
      <c r="A70" s="4" t="s">
        <v>582</v>
      </c>
      <c r="B70" s="4" t="s">
        <v>627</v>
      </c>
    </row>
  </sheetData>
  <mergeCells count="4">
    <mergeCell ref="A1:B1"/>
    <mergeCell ref="A68:C68"/>
    <mergeCell ref="B69:C69"/>
    <mergeCell ref="B70:C7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629</v>
      </c>
      <c r="B2" s="7" t="n">
        <v>4450</v>
      </c>
      <c r="C2" s="7" t="n">
        <v>4450</v>
      </c>
    </row>
    <row r="3" spans="1:3">
      <c r="A3" s="4" t="s">
        <v>630</v>
      </c>
    </row>
    <row r="4" spans="1:3">
      <c r="A4" s="4" t="s">
        <v>629</v>
      </c>
      <c r="B4" s="7" t="n">
        <v>4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4" t="s">
        <v>632</v>
      </c>
      <c r="B2" s="7" t="n">
        <v>21201</v>
      </c>
      <c r="C2" s="7" t="n">
        <v>24428</v>
      </c>
    </row>
    <row r="3" spans="1:3">
      <c r="A3" s="4" t="s">
        <v>283</v>
      </c>
    </row>
    <row r="4" spans="1:3">
      <c r="A4" s="4" t="s">
        <v>632</v>
      </c>
      <c r="B4" s="5" t="n">
        <v>4656</v>
      </c>
      <c r="C4" s="5" t="n">
        <v>10441</v>
      </c>
    </row>
    <row r="5" spans="1:3">
      <c r="A5" s="4" t="s">
        <v>284</v>
      </c>
    </row>
    <row r="6" spans="1:3">
      <c r="A6" s="4" t="s">
        <v>632</v>
      </c>
      <c r="B6" s="5" t="n">
        <v>8937</v>
      </c>
      <c r="C6" s="5" t="n">
        <v>8961</v>
      </c>
    </row>
    <row r="7" spans="1:3">
      <c r="A7" s="4" t="s">
        <v>285</v>
      </c>
    </row>
    <row r="8" spans="1:3">
      <c r="A8" s="4" t="s">
        <v>632</v>
      </c>
      <c r="B8" s="5" t="n">
        <v>7608</v>
      </c>
      <c r="C8" s="5" t="n">
        <v>5026</v>
      </c>
    </row>
    <row r="9" spans="1:3">
      <c r="A9" s="4" t="s">
        <v>633</v>
      </c>
    </row>
    <row r="10" spans="1:3">
      <c r="A10" s="4" t="s">
        <v>632</v>
      </c>
      <c r="B10" s="5" t="n">
        <v>21201</v>
      </c>
      <c r="C10" s="5" t="n">
        <v>24428</v>
      </c>
    </row>
    <row r="11" spans="1:3">
      <c r="A11" s="4" t="s">
        <v>634</v>
      </c>
    </row>
    <row r="12" spans="1:3">
      <c r="A12" s="4" t="s">
        <v>632</v>
      </c>
      <c r="B12" s="5" t="n">
        <v>4656</v>
      </c>
      <c r="C12" s="5" t="n">
        <v>10441</v>
      </c>
    </row>
    <row r="13" spans="1:3">
      <c r="A13" s="4" t="s">
        <v>635</v>
      </c>
    </row>
    <row r="14" spans="1:3">
      <c r="A14" s="4" t="s">
        <v>632</v>
      </c>
      <c r="B14" s="5" t="n">
        <v>8937</v>
      </c>
      <c r="C14" s="5" t="n">
        <v>8961</v>
      </c>
    </row>
    <row r="15" spans="1:3">
      <c r="A15" s="4" t="s">
        <v>636</v>
      </c>
    </row>
    <row r="16" spans="1:3">
      <c r="A16" s="4" t="s">
        <v>632</v>
      </c>
      <c r="B16" s="5" t="n">
        <v>7608</v>
      </c>
      <c r="C16" s="5" t="n">
        <v>5026</v>
      </c>
    </row>
    <row r="17" spans="1:3">
      <c r="A17" s="4" t="s">
        <v>637</v>
      </c>
    </row>
    <row r="18" spans="1:3">
      <c r="A18" s="4" t="s">
        <v>632</v>
      </c>
      <c r="B18" s="4" t="s">
        <v>47</v>
      </c>
      <c r="C18" s="4" t="s">
        <v>47</v>
      </c>
    </row>
    <row r="19" spans="1:3">
      <c r="A19" s="4" t="s">
        <v>638</v>
      </c>
    </row>
    <row r="20" spans="1:3">
      <c r="A20" s="4" t="s">
        <v>632</v>
      </c>
      <c r="B20" s="4" t="s">
        <v>47</v>
      </c>
      <c r="C20" s="4" t="s">
        <v>47</v>
      </c>
    </row>
    <row r="21" spans="1:3">
      <c r="A21" s="4" t="s">
        <v>639</v>
      </c>
    </row>
    <row r="22" spans="1:3">
      <c r="A22" s="4" t="s">
        <v>632</v>
      </c>
      <c r="B22" s="4" t="s">
        <v>47</v>
      </c>
      <c r="C22" s="4" t="s">
        <v>47</v>
      </c>
    </row>
    <row r="23" spans="1:3">
      <c r="A23" s="4" t="s">
        <v>640</v>
      </c>
    </row>
    <row r="24" spans="1:3">
      <c r="A24" s="4" t="s">
        <v>632</v>
      </c>
      <c r="B24" s="4" t="s">
        <v>47</v>
      </c>
      <c r="C24" s="4" t="s">
        <v>47</v>
      </c>
    </row>
    <row r="25" spans="1:3">
      <c r="A25" s="4" t="s">
        <v>641</v>
      </c>
    </row>
    <row r="26" spans="1:3">
      <c r="A26" s="4" t="s">
        <v>632</v>
      </c>
      <c r="B26" s="5" t="n">
        <v>19201</v>
      </c>
      <c r="C26" s="5" t="n">
        <v>22428</v>
      </c>
    </row>
    <row r="27" spans="1:3">
      <c r="A27" s="4" t="s">
        <v>642</v>
      </c>
    </row>
    <row r="28" spans="1:3">
      <c r="A28" s="4" t="s">
        <v>632</v>
      </c>
      <c r="B28" s="5" t="n">
        <v>4656</v>
      </c>
      <c r="C28" s="5" t="n">
        <v>10441</v>
      </c>
    </row>
    <row r="29" spans="1:3">
      <c r="A29" s="4" t="s">
        <v>643</v>
      </c>
    </row>
    <row r="30" spans="1:3">
      <c r="A30" s="4" t="s">
        <v>632</v>
      </c>
      <c r="B30" s="5" t="n">
        <v>8937</v>
      </c>
      <c r="C30" s="5" t="n">
        <v>8961</v>
      </c>
    </row>
    <row r="31" spans="1:3">
      <c r="A31" s="4" t="s">
        <v>644</v>
      </c>
    </row>
    <row r="32" spans="1:3">
      <c r="A32" s="4" t="s">
        <v>632</v>
      </c>
      <c r="B32" s="5" t="n">
        <v>5608</v>
      </c>
      <c r="C32" s="5" t="n">
        <v>3026</v>
      </c>
    </row>
    <row r="33" spans="1:3">
      <c r="A33" s="4" t="s">
        <v>645</v>
      </c>
    </row>
    <row r="34" spans="1:3">
      <c r="A34" s="4" t="s">
        <v>632</v>
      </c>
      <c r="B34" s="5" t="n">
        <v>2000</v>
      </c>
      <c r="C34" s="5" t="n">
        <v>2000</v>
      </c>
    </row>
    <row r="35" spans="1:3">
      <c r="A35" s="4" t="s">
        <v>646</v>
      </c>
    </row>
    <row r="36" spans="1:3">
      <c r="A36" s="4" t="s">
        <v>632</v>
      </c>
      <c r="B36" s="4" t="s">
        <v>47</v>
      </c>
      <c r="C36" s="4" t="s">
        <v>47</v>
      </c>
    </row>
    <row r="37" spans="1:3">
      <c r="A37" s="4" t="s">
        <v>647</v>
      </c>
    </row>
    <row r="38" spans="1:3">
      <c r="A38" s="4" t="s">
        <v>632</v>
      </c>
      <c r="B38" s="4" t="s">
        <v>47</v>
      </c>
      <c r="C38" s="4" t="s">
        <v>47</v>
      </c>
    </row>
    <row r="39" spans="1:3">
      <c r="A39" s="4" t="s">
        <v>648</v>
      </c>
    </row>
    <row r="40" spans="1:3">
      <c r="A40" s="4" t="s">
        <v>632</v>
      </c>
      <c r="B40" s="7" t="n">
        <v>2000</v>
      </c>
      <c r="C40" s="7"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07</v>
      </c>
    </row>
    <row r="2" spans="1:2">
      <c r="A2" s="4" t="s">
        <v>650</v>
      </c>
      <c r="B2" s="7" t="n">
        <v>851</v>
      </c>
    </row>
    <row r="3" spans="1:2">
      <c r="A3" s="4" t="s">
        <v>651</v>
      </c>
    </row>
    <row r="4" spans="1:2">
      <c r="A4" s="4" t="s">
        <v>650</v>
      </c>
      <c r="B4" s="4" t="s">
        <v>47</v>
      </c>
    </row>
    <row r="5" spans="1:2">
      <c r="A5" s="4" t="s">
        <v>652</v>
      </c>
    </row>
    <row r="6" spans="1:2">
      <c r="A6" s="4" t="s">
        <v>650</v>
      </c>
      <c r="B6" s="4" t="s">
        <v>47</v>
      </c>
    </row>
    <row r="7" spans="1:2">
      <c r="A7" s="4" t="s">
        <v>653</v>
      </c>
    </row>
    <row r="8" spans="1:2">
      <c r="A8" s="4" t="s">
        <v>650</v>
      </c>
      <c r="B8" s="7" t="n">
        <v>8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54</v>
      </c>
      <c r="B1" s="2" t="s">
        <v>655</v>
      </c>
    </row>
    <row r="2" spans="1:3">
      <c r="B2" s="2" t="s">
        <v>307</v>
      </c>
    </row>
    <row r="3" spans="1:3">
      <c r="A3" s="4" t="s">
        <v>650</v>
      </c>
      <c r="B3" s="7" t="n">
        <v>851</v>
      </c>
    </row>
    <row r="4" spans="1:3">
      <c r="A4" s="4" t="s">
        <v>653</v>
      </c>
    </row>
    <row r="5" spans="1:3">
      <c r="A5" s="4" t="s">
        <v>650</v>
      </c>
      <c r="B5" s="5" t="n">
        <v>851</v>
      </c>
    </row>
    <row r="6" spans="1:3">
      <c r="A6" s="4" t="s">
        <v>656</v>
      </c>
    </row>
    <row r="7" spans="1:3">
      <c r="A7" s="4" t="s">
        <v>650</v>
      </c>
      <c r="B7" s="7" t="n">
        <v>851</v>
      </c>
      <c r="C7" s="4" t="s">
        <v>657</v>
      </c>
    </row>
    <row r="8" spans="1:3">
      <c r="A8" s="4" t="s">
        <v>658</v>
      </c>
    </row>
    <row r="9" spans="1:3">
      <c r="A9" s="4" t="s">
        <v>659</v>
      </c>
      <c r="B9" s="4" t="s">
        <v>660</v>
      </c>
      <c r="C9" s="4" t="s">
        <v>661</v>
      </c>
    </row>
    <row r="10" spans="1:3"/>
    <row r="11" spans="1:3">
      <c r="A11" s="4" t="s">
        <v>580</v>
      </c>
      <c r="B11" s="4" t="s">
        <v>662</v>
      </c>
    </row>
    <row r="12" spans="1:3">
      <c r="A12" s="4" t="s">
        <v>582</v>
      </c>
      <c r="B12" s="4" t="s">
        <v>663</v>
      </c>
    </row>
    <row r="13" spans="1:3">
      <c r="A13" s="4" t="s">
        <v>661</v>
      </c>
      <c r="B13" s="4" t="s">
        <v>664</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4" t="s">
        <v>124</v>
      </c>
      <c r="B3" s="7" t="n">
        <v>1730</v>
      </c>
      <c r="C3" s="7" t="n">
        <v>653</v>
      </c>
    </row>
    <row r="4" spans="1:3">
      <c r="A4" s="4" t="s">
        <v>125</v>
      </c>
      <c r="B4" s="5" t="n">
        <v>146</v>
      </c>
      <c r="C4" s="5" t="n">
        <v>35</v>
      </c>
    </row>
    <row r="5" spans="1:3">
      <c r="A5" s="4" t="s">
        <v>126</v>
      </c>
      <c r="B5" s="5" t="n">
        <v>-48</v>
      </c>
      <c r="C5" s="4" t="s">
        <v>47</v>
      </c>
    </row>
    <row r="6" spans="1:3">
      <c r="A6" s="4" t="s">
        <v>127</v>
      </c>
      <c r="B6" s="5" t="n">
        <v>98</v>
      </c>
      <c r="C6" s="5" t="n">
        <v>35</v>
      </c>
    </row>
    <row r="7" spans="1:3">
      <c r="A7" s="4" t="s">
        <v>128</v>
      </c>
      <c r="B7" s="7" t="n">
        <v>1828</v>
      </c>
      <c r="C7" s="7" t="n">
        <v>6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4" t="s">
        <v>36</v>
      </c>
      <c r="B3" s="7" t="n">
        <v>21201</v>
      </c>
      <c r="C3" s="7" t="n">
        <v>24428</v>
      </c>
    </row>
    <row r="4" spans="1:3">
      <c r="A4" s="4" t="s">
        <v>283</v>
      </c>
    </row>
    <row r="5" spans="1:3">
      <c r="A5" s="3" t="s">
        <v>666</v>
      </c>
    </row>
    <row r="6" spans="1:3">
      <c r="A6" s="4" t="s">
        <v>36</v>
      </c>
      <c r="B6" s="5" t="n">
        <v>4656</v>
      </c>
      <c r="C6" s="5" t="n">
        <v>10441</v>
      </c>
    </row>
    <row r="7" spans="1:3">
      <c r="A7" s="4" t="s">
        <v>284</v>
      </c>
    </row>
    <row r="8" spans="1:3">
      <c r="A8" s="3" t="s">
        <v>666</v>
      </c>
    </row>
    <row r="9" spans="1:3">
      <c r="A9" s="4" t="s">
        <v>36</v>
      </c>
      <c r="B9" s="5" t="n">
        <v>8937</v>
      </c>
      <c r="C9" s="5" t="n">
        <v>8961</v>
      </c>
    </row>
    <row r="10" spans="1:3">
      <c r="A10" s="4" t="s">
        <v>285</v>
      </c>
    </row>
    <row r="11" spans="1:3">
      <c r="A11" s="3" t="s">
        <v>666</v>
      </c>
    </row>
    <row r="12" spans="1:3">
      <c r="A12" s="4" t="s">
        <v>36</v>
      </c>
      <c r="B12" s="5" t="n">
        <v>7608</v>
      </c>
      <c r="C12" s="5" t="n">
        <v>5026</v>
      </c>
    </row>
    <row r="13" spans="1:3">
      <c r="A13" s="4" t="s">
        <v>667</v>
      </c>
    </row>
    <row r="14" spans="1:3">
      <c r="A14" s="3" t="s">
        <v>666</v>
      </c>
    </row>
    <row r="15" spans="1:3">
      <c r="A15" s="4" t="s">
        <v>668</v>
      </c>
      <c r="B15" s="5" t="n">
        <v>721857</v>
      </c>
      <c r="C15" s="5" t="n">
        <v>708593</v>
      </c>
    </row>
    <row r="16" spans="1:3">
      <c r="A16" s="3" t="s">
        <v>669</v>
      </c>
    </row>
    <row r="17" spans="1:3">
      <c r="A17" s="4" t="s">
        <v>670</v>
      </c>
      <c r="B17" s="5" t="n">
        <v>706751</v>
      </c>
      <c r="C17" s="5" t="n">
        <v>688918</v>
      </c>
    </row>
    <row r="18" spans="1:3">
      <c r="A18" s="4" t="s">
        <v>671</v>
      </c>
    </row>
    <row r="19" spans="1:3">
      <c r="A19" s="3" t="s">
        <v>666</v>
      </c>
    </row>
    <row r="20" spans="1:3">
      <c r="A20" s="4" t="s">
        <v>668</v>
      </c>
      <c r="B20" s="5" t="n">
        <v>720742</v>
      </c>
      <c r="C20" s="5" t="n">
        <v>708368</v>
      </c>
    </row>
    <row r="21" spans="1:3">
      <c r="A21" s="3" t="s">
        <v>669</v>
      </c>
    </row>
    <row r="22" spans="1:3">
      <c r="A22" s="4" t="s">
        <v>670</v>
      </c>
      <c r="B22" s="5" t="n">
        <v>706506</v>
      </c>
      <c r="C22" s="5" t="n">
        <v>687463</v>
      </c>
    </row>
    <row r="23" spans="1:3">
      <c r="A23" s="4" t="s">
        <v>672</v>
      </c>
    </row>
    <row r="24" spans="1:3">
      <c r="A24" s="3" t="s">
        <v>669</v>
      </c>
    </row>
    <row r="25" spans="1:3">
      <c r="A25" s="4" t="s">
        <v>482</v>
      </c>
      <c r="B25" s="5" t="n">
        <v>58592</v>
      </c>
      <c r="C25" s="5" t="n">
        <v>63932</v>
      </c>
    </row>
    <row r="26" spans="1:3">
      <c r="A26" s="4" t="s">
        <v>673</v>
      </c>
    </row>
    <row r="27" spans="1:3">
      <c r="A27" s="3" t="s">
        <v>666</v>
      </c>
    </row>
    <row r="28" spans="1:3">
      <c r="A28" s="4" t="s">
        <v>674</v>
      </c>
      <c r="B28" s="5" t="n">
        <v>5087</v>
      </c>
      <c r="C28" s="5" t="n">
        <v>2596</v>
      </c>
    </row>
    <row r="29" spans="1:3">
      <c r="A29" s="4" t="s">
        <v>675</v>
      </c>
    </row>
    <row r="30" spans="1:3">
      <c r="A30" s="3" t="s">
        <v>666</v>
      </c>
    </row>
    <row r="31" spans="1:3">
      <c r="A31" s="4" t="s">
        <v>674</v>
      </c>
      <c r="B31" s="5" t="n">
        <v>55179</v>
      </c>
      <c r="C31" s="5" t="n">
        <v>89693</v>
      </c>
    </row>
    <row r="32" spans="1:3">
      <c r="A32" s="4" t="s">
        <v>676</v>
      </c>
    </row>
    <row r="33" spans="1:3">
      <c r="A33" s="3" t="s">
        <v>669</v>
      </c>
    </row>
    <row r="34" spans="1:3">
      <c r="A34" s="4" t="s">
        <v>482</v>
      </c>
      <c r="B34" s="5" t="n">
        <v>58539</v>
      </c>
      <c r="C34" s="5" t="n">
        <v>63897</v>
      </c>
    </row>
    <row r="35" spans="1:3">
      <c r="A35" s="4" t="s">
        <v>677</v>
      </c>
    </row>
    <row r="36" spans="1:3">
      <c r="A36" s="3" t="s">
        <v>666</v>
      </c>
    </row>
    <row r="37" spans="1:3">
      <c r="A37" s="4" t="s">
        <v>674</v>
      </c>
      <c r="B37" s="5" t="n">
        <v>5087</v>
      </c>
      <c r="C37" s="5" t="n">
        <v>2596</v>
      </c>
    </row>
    <row r="38" spans="1:3">
      <c r="A38" s="4" t="s">
        <v>678</v>
      </c>
    </row>
    <row r="39" spans="1:3">
      <c r="A39" s="3" t="s">
        <v>666</v>
      </c>
    </row>
    <row r="40" spans="1:3">
      <c r="A40" s="4" t="s">
        <v>674</v>
      </c>
      <c r="B40" s="5" t="n">
        <v>55179</v>
      </c>
      <c r="C40" s="5" t="n">
        <v>89693</v>
      </c>
    </row>
    <row r="41" spans="1:3">
      <c r="A41" s="4" t="s">
        <v>679</v>
      </c>
    </row>
    <row r="42" spans="1:3">
      <c r="A42" s="3" t="s">
        <v>666</v>
      </c>
    </row>
    <row r="43" spans="1:3">
      <c r="A43" s="4" t="s">
        <v>680</v>
      </c>
      <c r="B43" s="5" t="n">
        <v>4450</v>
      </c>
      <c r="C43" s="5" t="n">
        <v>4450</v>
      </c>
    </row>
    <row r="44" spans="1:3">
      <c r="A44" s="4" t="s">
        <v>681</v>
      </c>
      <c r="B44" s="5" t="n">
        <v>2358</v>
      </c>
      <c r="C44" s="5" t="n">
        <v>2109</v>
      </c>
    </row>
    <row r="45" spans="1:3">
      <c r="A45" s="4" t="s">
        <v>682</v>
      </c>
      <c r="B45" s="5" t="n">
        <v>5489</v>
      </c>
      <c r="C45" s="5" t="n">
        <v>5609</v>
      </c>
    </row>
    <row r="46" spans="1:3">
      <c r="A46" s="4" t="s">
        <v>683</v>
      </c>
      <c r="B46" s="5" t="n">
        <v>3063</v>
      </c>
      <c r="C46" s="5" t="n">
        <v>2726</v>
      </c>
    </row>
    <row r="47" spans="1:3">
      <c r="A47" s="3" t="s">
        <v>669</v>
      </c>
    </row>
    <row r="48" spans="1:3">
      <c r="A48" s="4" t="s">
        <v>684</v>
      </c>
      <c r="B48" s="5" t="n">
        <v>124000</v>
      </c>
      <c r="C48" s="5" t="n">
        <v>138000</v>
      </c>
    </row>
    <row r="49" spans="1:3">
      <c r="A49" s="4" t="s">
        <v>685</v>
      </c>
      <c r="B49" s="5" t="n">
        <v>11647</v>
      </c>
      <c r="C49" s="5" t="n">
        <v>11628</v>
      </c>
    </row>
    <row r="50" spans="1:3">
      <c r="A50" s="4" t="s">
        <v>686</v>
      </c>
      <c r="B50" s="5" t="n">
        <v>8080</v>
      </c>
      <c r="C50" s="5" t="n">
        <v>8079</v>
      </c>
    </row>
    <row r="51" spans="1:3">
      <c r="A51" s="4" t="s">
        <v>687</v>
      </c>
      <c r="B51" s="5" t="n">
        <v>343</v>
      </c>
      <c r="C51" s="5" t="n">
        <v>118</v>
      </c>
    </row>
    <row r="52" spans="1:3">
      <c r="A52" s="4" t="s">
        <v>688</v>
      </c>
    </row>
    <row r="53" spans="1:3">
      <c r="A53" s="3" t="s">
        <v>669</v>
      </c>
    </row>
    <row r="54" spans="1:3">
      <c r="A54" s="4" t="s">
        <v>482</v>
      </c>
      <c r="B54" s="5" t="n">
        <v>78372</v>
      </c>
      <c r="C54" s="5" t="n">
        <v>76772</v>
      </c>
    </row>
    <row r="55" spans="1:3">
      <c r="A55" s="4" t="s">
        <v>689</v>
      </c>
    </row>
    <row r="56" spans="1:3">
      <c r="A56" s="3" t="s">
        <v>669</v>
      </c>
    </row>
    <row r="57" spans="1:3">
      <c r="A57" s="4" t="s">
        <v>482</v>
      </c>
      <c r="B57" s="5" t="n">
        <v>140352</v>
      </c>
      <c r="C57" s="5" t="n">
        <v>131429</v>
      </c>
    </row>
    <row r="58" spans="1:3">
      <c r="A58" s="4" t="s">
        <v>690</v>
      </c>
    </row>
    <row r="59" spans="1:3">
      <c r="A59" s="3" t="s">
        <v>669</v>
      </c>
    </row>
    <row r="60" spans="1:3">
      <c r="A60" s="4" t="s">
        <v>482</v>
      </c>
      <c r="B60" s="5" t="n">
        <v>15304</v>
      </c>
      <c r="C60" s="5" t="n">
        <v>15593</v>
      </c>
    </row>
    <row r="61" spans="1:3">
      <c r="A61" s="4" t="s">
        <v>691</v>
      </c>
    </row>
    <row r="62" spans="1:3">
      <c r="A62" s="3" t="s">
        <v>669</v>
      </c>
    </row>
    <row r="63" spans="1:3">
      <c r="A63" s="4" t="s">
        <v>482</v>
      </c>
      <c r="B63" s="5" t="n">
        <v>26156</v>
      </c>
      <c r="C63" s="5" t="n">
        <v>29912</v>
      </c>
    </row>
    <row r="64" spans="1:3">
      <c r="A64" s="4" t="s">
        <v>692</v>
      </c>
    </row>
    <row r="65" spans="1:3">
      <c r="A65" s="3" t="s">
        <v>669</v>
      </c>
    </row>
    <row r="66" spans="1:3">
      <c r="A66" s="4" t="s">
        <v>482</v>
      </c>
      <c r="B66" s="5" t="n">
        <v>242183</v>
      </c>
      <c r="C66" s="5" t="n">
        <v>211686</v>
      </c>
    </row>
    <row r="67" spans="1:3">
      <c r="A67" s="4" t="s">
        <v>693</v>
      </c>
    </row>
    <row r="68" spans="1:3">
      <c r="A68" s="3" t="s">
        <v>666</v>
      </c>
    </row>
    <row r="69" spans="1:3">
      <c r="A69" s="4" t="s">
        <v>36</v>
      </c>
      <c r="B69" s="5" t="n">
        <v>4656</v>
      </c>
      <c r="C69" s="5" t="n">
        <v>10441</v>
      </c>
    </row>
    <row r="70" spans="1:3">
      <c r="A70" s="4" t="s">
        <v>694</v>
      </c>
    </row>
    <row r="71" spans="1:3">
      <c r="A71" s="3" t="s">
        <v>666</v>
      </c>
    </row>
    <row r="72" spans="1:3">
      <c r="A72" s="4" t="s">
        <v>36</v>
      </c>
      <c r="B72" s="5" t="n">
        <v>8937</v>
      </c>
      <c r="C72" s="5" t="n">
        <v>8961</v>
      </c>
    </row>
    <row r="73" spans="1:3">
      <c r="A73" s="4" t="s">
        <v>695</v>
      </c>
    </row>
    <row r="74" spans="1:3">
      <c r="A74" s="3" t="s">
        <v>666</v>
      </c>
    </row>
    <row r="75" spans="1:3">
      <c r="A75" s="4" t="s">
        <v>36</v>
      </c>
      <c r="B75" s="5" t="n">
        <v>5608</v>
      </c>
      <c r="C75" s="5" t="n">
        <v>3026</v>
      </c>
    </row>
    <row r="76" spans="1:3">
      <c r="A76" s="4" t="s">
        <v>696</v>
      </c>
    </row>
    <row r="77" spans="1:3">
      <c r="A77" s="3" t="s">
        <v>666</v>
      </c>
    </row>
    <row r="78" spans="1:3">
      <c r="A78" s="4" t="s">
        <v>680</v>
      </c>
      <c r="B78" s="5" t="n">
        <v>4450</v>
      </c>
      <c r="C78" s="5" t="n">
        <v>4450</v>
      </c>
    </row>
    <row r="79" spans="1:3">
      <c r="A79" s="4" t="s">
        <v>681</v>
      </c>
      <c r="B79" s="5" t="n">
        <v>2358</v>
      </c>
      <c r="C79" s="5" t="n">
        <v>2109</v>
      </c>
    </row>
    <row r="80" spans="1:3">
      <c r="A80" s="4" t="s">
        <v>682</v>
      </c>
      <c r="B80" s="5" t="n">
        <v>5489</v>
      </c>
      <c r="C80" s="5" t="n">
        <v>5609</v>
      </c>
    </row>
    <row r="81" spans="1:3">
      <c r="A81" s="4" t="s">
        <v>683</v>
      </c>
      <c r="B81" s="5" t="n">
        <v>3063</v>
      </c>
      <c r="C81" s="5" t="n">
        <v>2726</v>
      </c>
    </row>
    <row r="82" spans="1:3">
      <c r="A82" s="3" t="s">
        <v>669</v>
      </c>
    </row>
    <row r="83" spans="1:3">
      <c r="A83" s="4" t="s">
        <v>684</v>
      </c>
      <c r="B83" s="5" t="n">
        <v>124120</v>
      </c>
      <c r="C83" s="5" t="n">
        <v>138149</v>
      </c>
    </row>
    <row r="84" spans="1:3">
      <c r="A84" s="4" t="s">
        <v>685</v>
      </c>
      <c r="B84" s="5" t="n">
        <v>11647</v>
      </c>
      <c r="C84" s="5" t="n">
        <v>11628</v>
      </c>
    </row>
    <row r="85" spans="1:3">
      <c r="A85" s="4" t="s">
        <v>686</v>
      </c>
      <c r="B85" s="5" t="n">
        <v>8080</v>
      </c>
      <c r="C85" s="5" t="n">
        <v>8079</v>
      </c>
    </row>
    <row r="86" spans="1:3">
      <c r="A86" s="4" t="s">
        <v>687</v>
      </c>
      <c r="B86" s="5" t="n">
        <v>343</v>
      </c>
      <c r="C86" s="5" t="n">
        <v>118</v>
      </c>
    </row>
    <row r="87" spans="1:3">
      <c r="A87" s="4" t="s">
        <v>697</v>
      </c>
    </row>
    <row r="88" spans="1:3">
      <c r="A88" s="3" t="s">
        <v>669</v>
      </c>
    </row>
    <row r="89" spans="1:3">
      <c r="A89" s="4" t="s">
        <v>482</v>
      </c>
      <c r="B89" s="5" t="n">
        <v>78372</v>
      </c>
      <c r="C89" s="5" t="n">
        <v>76772</v>
      </c>
    </row>
    <row r="90" spans="1:3">
      <c r="A90" s="4" t="s">
        <v>698</v>
      </c>
    </row>
    <row r="91" spans="1:3">
      <c r="A91" s="3" t="s">
        <v>669</v>
      </c>
    </row>
    <row r="92" spans="1:3">
      <c r="A92" s="4" t="s">
        <v>482</v>
      </c>
      <c r="B92" s="5" t="n">
        <v>140352</v>
      </c>
      <c r="C92" s="5" t="n">
        <v>131429</v>
      </c>
    </row>
    <row r="93" spans="1:3">
      <c r="A93" s="4" t="s">
        <v>699</v>
      </c>
    </row>
    <row r="94" spans="1:3">
      <c r="A94" s="3" t="s">
        <v>669</v>
      </c>
    </row>
    <row r="95" spans="1:3">
      <c r="A95" s="4" t="s">
        <v>482</v>
      </c>
      <c r="B95" s="5" t="n">
        <v>15304</v>
      </c>
      <c r="C95" s="5" t="n">
        <v>15593</v>
      </c>
    </row>
    <row r="96" spans="1:3">
      <c r="A96" s="4" t="s">
        <v>700</v>
      </c>
    </row>
    <row r="97" spans="1:3">
      <c r="A97" s="3" t="s">
        <v>669</v>
      </c>
    </row>
    <row r="98" spans="1:3">
      <c r="A98" s="4" t="s">
        <v>482</v>
      </c>
      <c r="B98" s="5" t="n">
        <v>26156</v>
      </c>
      <c r="C98" s="5" t="n">
        <v>29912</v>
      </c>
    </row>
    <row r="99" spans="1:3">
      <c r="A99" s="4" t="s">
        <v>701</v>
      </c>
    </row>
    <row r="100" spans="1:3">
      <c r="A100" s="3" t="s">
        <v>669</v>
      </c>
    </row>
    <row r="101" spans="1:3">
      <c r="A101" s="4" t="s">
        <v>482</v>
      </c>
      <c r="B101" s="5" t="n">
        <v>242023</v>
      </c>
      <c r="C101" s="5" t="n">
        <v>210321</v>
      </c>
    </row>
    <row r="102" spans="1:3">
      <c r="A102" s="4" t="s">
        <v>702</v>
      </c>
    </row>
    <row r="103" spans="1:3">
      <c r="A103" s="3" t="s">
        <v>666</v>
      </c>
    </row>
    <row r="104" spans="1:3">
      <c r="A104" s="4" t="s">
        <v>36</v>
      </c>
      <c r="B104" s="5" t="n">
        <v>4656</v>
      </c>
      <c r="C104" s="5" t="n">
        <v>10441</v>
      </c>
    </row>
    <row r="105" spans="1:3">
      <c r="A105" s="4" t="s">
        <v>703</v>
      </c>
    </row>
    <row r="106" spans="1:3">
      <c r="A106" s="3" t="s">
        <v>666</v>
      </c>
    </row>
    <row r="107" spans="1:3">
      <c r="A107" s="4" t="s">
        <v>36</v>
      </c>
      <c r="B107" s="5" t="n">
        <v>8937</v>
      </c>
      <c r="C107" s="5" t="n">
        <v>8961</v>
      </c>
    </row>
    <row r="108" spans="1:3">
      <c r="A108" s="4" t="s">
        <v>704</v>
      </c>
    </row>
    <row r="109" spans="1:3">
      <c r="A109" s="3" t="s">
        <v>666</v>
      </c>
    </row>
    <row r="110" spans="1:3">
      <c r="A110" s="4" t="s">
        <v>36</v>
      </c>
      <c r="B110" s="5" t="n">
        <v>5608</v>
      </c>
      <c r="C110" s="5" t="n">
        <v>3026</v>
      </c>
    </row>
    <row r="111" spans="1:3">
      <c r="A111" s="4" t="s">
        <v>705</v>
      </c>
    </row>
    <row r="112" spans="1:3">
      <c r="A112" s="3" t="s">
        <v>666</v>
      </c>
    </row>
    <row r="113" spans="1:3">
      <c r="A113" s="4" t="s">
        <v>338</v>
      </c>
      <c r="B113" s="5" t="n">
        <v>625030</v>
      </c>
      <c r="C113" s="5" t="n">
        <v>576982</v>
      </c>
    </row>
    <row r="114" spans="1:3">
      <c r="A114" s="3" t="s">
        <v>669</v>
      </c>
    </row>
    <row r="115" spans="1:3">
      <c r="A115" s="4" t="s">
        <v>706</v>
      </c>
      <c r="B115" s="5" t="n">
        <v>1722</v>
      </c>
      <c r="C115" s="5" t="n">
        <v>1769</v>
      </c>
    </row>
    <row r="116" spans="1:3">
      <c r="A116" s="4" t="s">
        <v>707</v>
      </c>
    </row>
    <row r="117" spans="1:3">
      <c r="A117" s="3" t="s">
        <v>666</v>
      </c>
    </row>
    <row r="118" spans="1:3">
      <c r="A118" s="4" t="s">
        <v>36</v>
      </c>
      <c r="B118" s="5" t="n">
        <v>2000</v>
      </c>
      <c r="C118" s="5" t="n">
        <v>2000</v>
      </c>
    </row>
    <row r="119" spans="1:3">
      <c r="A119" s="4" t="s">
        <v>708</v>
      </c>
    </row>
    <row r="120" spans="1:3">
      <c r="A120" s="3" t="s">
        <v>666</v>
      </c>
    </row>
    <row r="121" spans="1:3">
      <c r="A121" s="4" t="s">
        <v>338</v>
      </c>
      <c r="B121" s="5" t="n">
        <v>623915</v>
      </c>
      <c r="C121" s="5" t="n">
        <v>576757</v>
      </c>
    </row>
    <row r="122" spans="1:3">
      <c r="A122" s="3" t="s">
        <v>669</v>
      </c>
    </row>
    <row r="123" spans="1:3">
      <c r="A123" s="4" t="s">
        <v>706</v>
      </c>
      <c r="B123" s="5" t="n">
        <v>1570</v>
      </c>
      <c r="C123" s="5" t="n">
        <v>1565</v>
      </c>
    </row>
    <row r="124" spans="1:3">
      <c r="A124" s="4" t="s">
        <v>709</v>
      </c>
    </row>
    <row r="125" spans="1:3">
      <c r="A125" s="3" t="s">
        <v>666</v>
      </c>
    </row>
    <row r="126" spans="1:3">
      <c r="A126" s="4" t="s">
        <v>36</v>
      </c>
      <c r="B126" s="7" t="n">
        <v>2000</v>
      </c>
      <c r="C126" s="7"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2</v>
      </c>
    </row>
    <row r="3" spans="1:3">
      <c r="A3" s="4" t="s">
        <v>130</v>
      </c>
      <c r="B3" s="7" t="n">
        <v>93</v>
      </c>
      <c r="C3" s="7" t="n">
        <v>21</v>
      </c>
    </row>
    <row r="4" spans="1:3">
      <c r="A4" s="4" t="s">
        <v>131</v>
      </c>
      <c r="B4" s="7" t="n">
        <v>3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2</v>
      </c>
      <c r="B1" s="2" t="s">
        <v>133</v>
      </c>
      <c r="C1" s="2" t="s">
        <v>134</v>
      </c>
      <c r="D1" s="2" t="s">
        <v>135</v>
      </c>
      <c r="E1" s="2" t="s">
        <v>136</v>
      </c>
      <c r="F1" s="2" t="s">
        <v>137</v>
      </c>
      <c r="G1" s="2" t="s">
        <v>138</v>
      </c>
    </row>
    <row r="2" spans="1:7">
      <c r="A2" s="4" t="s">
        <v>139</v>
      </c>
      <c r="B2" s="5" t="n">
        <v>3956207</v>
      </c>
    </row>
    <row r="3" spans="1:7">
      <c r="A3" s="4" t="s">
        <v>140</v>
      </c>
      <c r="B3" s="7" t="n">
        <v>40</v>
      </c>
      <c r="C3" s="7" t="n">
        <v>106568</v>
      </c>
      <c r="D3" s="7" t="n">
        <v>-44832</v>
      </c>
      <c r="E3" s="7" t="n">
        <v>-160</v>
      </c>
      <c r="F3" s="7" t="n">
        <v>-152</v>
      </c>
      <c r="G3" s="7" t="n">
        <v>61464</v>
      </c>
    </row>
    <row r="4" spans="1:7">
      <c r="A4" s="3" t="s">
        <v>141</v>
      </c>
    </row>
    <row r="5" spans="1:7">
      <c r="A5" s="4" t="s">
        <v>124</v>
      </c>
      <c r="D5" s="5" t="n">
        <v>653</v>
      </c>
      <c r="G5" s="5" t="n">
        <v>653</v>
      </c>
    </row>
    <row r="6" spans="1:7">
      <c r="A6" s="4" t="s">
        <v>142</v>
      </c>
      <c r="F6" s="5" t="n">
        <v>35</v>
      </c>
      <c r="G6" s="5" t="n">
        <v>35</v>
      </c>
    </row>
    <row r="7" spans="1:7">
      <c r="A7" s="4" t="s">
        <v>143</v>
      </c>
      <c r="G7" s="5" t="n">
        <v>688</v>
      </c>
    </row>
    <row r="8" spans="1:7">
      <c r="A8" s="4" t="s">
        <v>144</v>
      </c>
      <c r="C8" s="5" t="n">
        <v>154</v>
      </c>
      <c r="G8" s="5" t="n">
        <v>154</v>
      </c>
    </row>
    <row r="9" spans="1:7">
      <c r="A9" s="4" t="s">
        <v>145</v>
      </c>
      <c r="B9" s="5" t="n">
        <v>0</v>
      </c>
    </row>
    <row r="10" spans="1:7">
      <c r="A10" s="4" t="s">
        <v>146</v>
      </c>
      <c r="B10" s="5" t="n">
        <v>3956207</v>
      </c>
    </row>
    <row r="11" spans="1:7">
      <c r="A11" s="4" t="s">
        <v>147</v>
      </c>
      <c r="B11" s="7" t="n">
        <v>40</v>
      </c>
      <c r="C11" s="5" t="n">
        <v>106722</v>
      </c>
      <c r="D11" s="5" t="n">
        <v>-44179</v>
      </c>
      <c r="E11" s="5" t="n">
        <v>-160</v>
      </c>
      <c r="F11" s="5" t="n">
        <v>-117</v>
      </c>
      <c r="G11" s="5" t="n">
        <v>62306</v>
      </c>
    </row>
    <row r="12" spans="1:7">
      <c r="A12" s="4" t="s">
        <v>139</v>
      </c>
      <c r="B12" s="5" t="n">
        <v>3956207</v>
      </c>
    </row>
    <row r="13" spans="1:7">
      <c r="A13" s="4" t="s">
        <v>140</v>
      </c>
      <c r="B13" s="7" t="n">
        <v>40</v>
      </c>
      <c r="C13" s="5" t="n">
        <v>106568</v>
      </c>
      <c r="D13" s="5" t="n">
        <v>-44832</v>
      </c>
      <c r="E13" s="5" t="n">
        <v>-160</v>
      </c>
      <c r="F13" s="5" t="n">
        <v>-152</v>
      </c>
      <c r="G13" s="5" t="n">
        <v>61464</v>
      </c>
    </row>
    <row r="14" spans="1:7">
      <c r="A14" s="4" t="s">
        <v>148</v>
      </c>
      <c r="B14" s="5" t="n">
        <v>3891897</v>
      </c>
    </row>
    <row r="15" spans="1:7">
      <c r="A15" s="4" t="s">
        <v>149</v>
      </c>
      <c r="B15" s="7" t="n">
        <v>40</v>
      </c>
      <c r="C15" s="5" t="n">
        <v>106729</v>
      </c>
      <c r="D15" s="5" t="n">
        <v>-42902</v>
      </c>
      <c r="E15" s="5" t="n">
        <v>-1177</v>
      </c>
      <c r="F15" s="5" t="n">
        <v>-120</v>
      </c>
      <c r="G15" s="5" t="n">
        <v>62570</v>
      </c>
    </row>
    <row r="16" spans="1:7">
      <c r="A16" s="3" t="s">
        <v>141</v>
      </c>
    </row>
    <row r="17" spans="1:7">
      <c r="A17" s="4" t="s">
        <v>124</v>
      </c>
      <c r="D17" s="5" t="n">
        <v>1730</v>
      </c>
      <c r="G17" s="5" t="n">
        <v>1730</v>
      </c>
    </row>
    <row r="18" spans="1:7">
      <c r="A18" s="4" t="s">
        <v>142</v>
      </c>
      <c r="F18" s="5" t="n">
        <v>98</v>
      </c>
      <c r="G18" s="5" t="n">
        <v>98</v>
      </c>
    </row>
    <row r="19" spans="1:7">
      <c r="A19" s="4" t="s">
        <v>143</v>
      </c>
      <c r="G19" s="5" t="n">
        <v>1828</v>
      </c>
    </row>
    <row r="20" spans="1:7">
      <c r="A20" s="4" t="s">
        <v>144</v>
      </c>
      <c r="C20" s="5" t="n">
        <v>43</v>
      </c>
      <c r="G20" s="5" t="n">
        <v>43</v>
      </c>
    </row>
    <row r="21" spans="1:7">
      <c r="A21" s="4" t="s">
        <v>145</v>
      </c>
      <c r="B21" s="5" t="n">
        <v>2231</v>
      </c>
    </row>
    <row r="22" spans="1:7">
      <c r="A22" s="4" t="s">
        <v>150</v>
      </c>
      <c r="B22" s="5" t="n">
        <v>3894128</v>
      </c>
    </row>
    <row r="23" spans="1:7">
      <c r="A23" s="4" t="s">
        <v>151</v>
      </c>
      <c r="B23" s="7" t="n">
        <v>40</v>
      </c>
      <c r="C23" s="5" t="n">
        <v>106772</v>
      </c>
      <c r="D23" s="5" t="n">
        <v>-41172</v>
      </c>
      <c r="E23" s="5" t="n">
        <v>-1177</v>
      </c>
      <c r="F23" s="5" t="n">
        <v>-22</v>
      </c>
      <c r="G23" s="5" t="n">
        <v>64441</v>
      </c>
    </row>
    <row r="24" spans="1:7">
      <c r="A24" s="4" t="s">
        <v>148</v>
      </c>
      <c r="B24" s="5" t="n">
        <v>3891897</v>
      </c>
    </row>
    <row r="25" spans="1:7">
      <c r="A25" s="4" t="s">
        <v>149</v>
      </c>
      <c r="B25" s="7" t="n">
        <v>40</v>
      </c>
      <c r="C25" s="7" t="n">
        <v>106729</v>
      </c>
      <c r="D25" s="7" t="n">
        <v>-42902</v>
      </c>
      <c r="E25" s="7" t="n">
        <v>-1177</v>
      </c>
      <c r="F25" s="7" t="n">
        <v>-120</v>
      </c>
      <c r="G25" s="7" t="n">
        <v>625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24</v>
      </c>
      <c r="B4" s="7" t="n">
        <v>1730000</v>
      </c>
      <c r="C4" s="7" t="n">
        <v>653000</v>
      </c>
    </row>
    <row r="5" spans="1:3">
      <c r="A5" s="3" t="s">
        <v>154</v>
      </c>
    </row>
    <row r="6" spans="1:3">
      <c r="A6" s="4" t="s">
        <v>155</v>
      </c>
      <c r="B6" s="5" t="n">
        <v>35000</v>
      </c>
      <c r="C6" s="5" t="n">
        <v>32000</v>
      </c>
    </row>
    <row r="7" spans="1:3">
      <c r="A7" s="4" t="s">
        <v>156</v>
      </c>
      <c r="B7" s="5" t="n">
        <v>127000</v>
      </c>
      <c r="C7" s="5" t="n">
        <v>28000</v>
      </c>
    </row>
    <row r="8" spans="1:3">
      <c r="A8" s="4" t="s">
        <v>157</v>
      </c>
      <c r="B8" s="5" t="n">
        <v>20000</v>
      </c>
      <c r="C8" s="5" t="n">
        <v>2000</v>
      </c>
    </row>
    <row r="9" spans="1:3">
      <c r="A9" s="4" t="s">
        <v>97</v>
      </c>
      <c r="B9" s="5" t="n">
        <v>-1749000</v>
      </c>
      <c r="C9" s="5" t="n">
        <v>0</v>
      </c>
    </row>
    <row r="10" spans="1:3">
      <c r="A10" s="4" t="s">
        <v>158</v>
      </c>
      <c r="B10" s="5" t="n">
        <v>272000</v>
      </c>
      <c r="C10" s="5" t="n">
        <v>299000</v>
      </c>
    </row>
    <row r="11" spans="1:3">
      <c r="A11" s="4" t="s">
        <v>159</v>
      </c>
      <c r="B11" s="5" t="n">
        <v>78000</v>
      </c>
      <c r="C11" s="5" t="n">
        <v>0</v>
      </c>
    </row>
    <row r="12" spans="1:3">
      <c r="A12" s="4" t="s">
        <v>160</v>
      </c>
      <c r="B12" s="5" t="n">
        <v>43000</v>
      </c>
      <c r="C12" s="5" t="n">
        <v>154000</v>
      </c>
    </row>
    <row r="13" spans="1:3">
      <c r="A13" s="4" t="s">
        <v>161</v>
      </c>
      <c r="B13" s="5" t="n">
        <v>878000</v>
      </c>
      <c r="C13" s="5" t="n">
        <v>387000</v>
      </c>
    </row>
    <row r="14" spans="1:3">
      <c r="A14" s="3" t="s">
        <v>162</v>
      </c>
    </row>
    <row r="15" spans="1:3">
      <c r="A15" s="4" t="s">
        <v>163</v>
      </c>
      <c r="B15" s="5" t="n">
        <v>-337000</v>
      </c>
      <c r="C15" s="5" t="n">
        <v>-65000</v>
      </c>
    </row>
    <row r="16" spans="1:3">
      <c r="A16" s="4" t="s">
        <v>164</v>
      </c>
      <c r="B16" s="5" t="n">
        <v>-133000</v>
      </c>
      <c r="C16" s="5" t="n">
        <v>-404000</v>
      </c>
    </row>
    <row r="17" spans="1:3">
      <c r="A17" s="4" t="s">
        <v>165</v>
      </c>
      <c r="B17" s="5" t="n">
        <v>-451000</v>
      </c>
      <c r="C17" s="5" t="n">
        <v>-62000</v>
      </c>
    </row>
    <row r="18" spans="1:3">
      <c r="A18" s="4" t="s">
        <v>166</v>
      </c>
      <c r="B18" s="5" t="n">
        <v>513000</v>
      </c>
      <c r="C18" s="5" t="n">
        <v>1024000</v>
      </c>
    </row>
    <row r="19" spans="1:3">
      <c r="A19" s="3" t="s">
        <v>167</v>
      </c>
    </row>
    <row r="20" spans="1:3">
      <c r="A20" s="4" t="s">
        <v>168</v>
      </c>
      <c r="B20" s="5" t="n">
        <v>9000000</v>
      </c>
      <c r="C20" s="5" t="n">
        <v>0</v>
      </c>
    </row>
    <row r="21" spans="1:3">
      <c r="A21" s="4" t="s">
        <v>169</v>
      </c>
      <c r="B21" s="5" t="n">
        <v>807000</v>
      </c>
      <c r="C21" s="5" t="n">
        <v>666000</v>
      </c>
    </row>
    <row r="22" spans="1:3">
      <c r="A22" s="4" t="s">
        <v>170</v>
      </c>
      <c r="B22" s="5" t="n">
        <v>-11500000</v>
      </c>
      <c r="C22" s="5" t="n">
        <v>0</v>
      </c>
    </row>
    <row r="23" spans="1:3">
      <c r="A23" s="4" t="s">
        <v>171</v>
      </c>
      <c r="B23" s="5" t="n">
        <v>-249000</v>
      </c>
      <c r="C23" s="5" t="n">
        <v>-24000</v>
      </c>
    </row>
    <row r="24" spans="1:3">
      <c r="A24" s="4" t="s">
        <v>172</v>
      </c>
      <c r="B24" s="5" t="n">
        <v>120000</v>
      </c>
      <c r="C24" s="4" t="s">
        <v>47</v>
      </c>
    </row>
    <row r="25" spans="1:3">
      <c r="A25" s="4" t="s">
        <v>173</v>
      </c>
      <c r="B25" s="5" t="n">
        <v>26463000</v>
      </c>
      <c r="C25" s="5" t="n">
        <v>-837000</v>
      </c>
    </row>
    <row r="26" spans="1:3">
      <c r="A26" s="4" t="s">
        <v>174</v>
      </c>
      <c r="B26" s="5" t="n">
        <v>-72889000</v>
      </c>
      <c r="C26" s="5" t="n">
        <v>0</v>
      </c>
    </row>
    <row r="27" spans="1:3">
      <c r="A27" s="4" t="s">
        <v>175</v>
      </c>
      <c r="B27" s="5" t="n">
        <v>-955000</v>
      </c>
      <c r="C27" s="5" t="n">
        <v>-667000</v>
      </c>
    </row>
    <row r="28" spans="1:3">
      <c r="A28" s="4" t="s">
        <v>176</v>
      </c>
      <c r="B28" s="5" t="n">
        <v>-49203000</v>
      </c>
      <c r="C28" s="5" t="n">
        <v>-862000</v>
      </c>
    </row>
    <row r="29" spans="1:3">
      <c r="A29" s="3" t="s">
        <v>177</v>
      </c>
    </row>
    <row r="30" spans="1:3">
      <c r="A30" s="4" t="s">
        <v>178</v>
      </c>
      <c r="B30" s="5" t="n">
        <v>31635000</v>
      </c>
      <c r="C30" s="5" t="n">
        <v>-21410000</v>
      </c>
    </row>
    <row r="31" spans="1:3">
      <c r="A31" s="4" t="s">
        <v>179</v>
      </c>
      <c r="B31" s="5" t="n">
        <v>-14000000</v>
      </c>
      <c r="C31" s="5" t="n">
        <v>2900000</v>
      </c>
    </row>
    <row r="32" spans="1:3">
      <c r="A32" s="4" t="s">
        <v>180</v>
      </c>
      <c r="B32" s="5" t="n">
        <v>-47000</v>
      </c>
      <c r="C32" s="5" t="n">
        <v>-46000</v>
      </c>
    </row>
    <row r="33" spans="1:3">
      <c r="A33" s="4" t="s">
        <v>181</v>
      </c>
      <c r="B33" s="5" t="n">
        <v>-921000</v>
      </c>
      <c r="C33" s="5" t="n">
        <v>0</v>
      </c>
    </row>
    <row r="34" spans="1:3">
      <c r="A34" s="4" t="s">
        <v>182</v>
      </c>
      <c r="B34" s="5" t="n">
        <v>16667000</v>
      </c>
      <c r="C34" s="5" t="n">
        <v>-18556000</v>
      </c>
    </row>
    <row r="35" spans="1:3">
      <c r="A35" s="4" t="s">
        <v>183</v>
      </c>
      <c r="B35" s="5" t="n">
        <v>-32023000</v>
      </c>
      <c r="C35" s="5" t="n">
        <v>-18394000</v>
      </c>
    </row>
    <row r="36" spans="1:3">
      <c r="A36" s="4" t="s">
        <v>184</v>
      </c>
      <c r="B36" s="5" t="n">
        <v>92289000</v>
      </c>
      <c r="C36" s="5" t="n">
        <v>85400000</v>
      </c>
    </row>
    <row r="37" spans="1:3">
      <c r="A37" s="4" t="s">
        <v>185</v>
      </c>
      <c r="B37" s="5" t="n">
        <v>60266000</v>
      </c>
      <c r="C37" s="5" t="n">
        <v>67006000</v>
      </c>
    </row>
    <row r="38" spans="1:3">
      <c r="A38" s="3" t="s">
        <v>186</v>
      </c>
    </row>
    <row r="39" spans="1:3">
      <c r="A39" s="4" t="s">
        <v>187</v>
      </c>
      <c r="B39" s="5" t="n">
        <v>1143000</v>
      </c>
      <c r="C39" s="5" t="n">
        <v>630000</v>
      </c>
    </row>
    <row r="40" spans="1:3">
      <c r="A40" s="4" t="s">
        <v>188</v>
      </c>
      <c r="B40" s="5" t="n">
        <v>0</v>
      </c>
      <c r="C40" s="5" t="n">
        <v>0</v>
      </c>
    </row>
    <row r="41" spans="1:3">
      <c r="A41" s="3" t="s">
        <v>189</v>
      </c>
    </row>
    <row r="42" spans="1:3">
      <c r="A42" s="4" t="s">
        <v>190</v>
      </c>
      <c r="B42" s="7" t="n">
        <v>4968000</v>
      </c>
      <c r="C42" s="4" t="s">
        <v>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42:31Z</dcterms:created>
  <dcterms:modified xmlns:dcterms="http://purl.org/dc/terms/" xmlns:xsi="http://www.w3.org/2001/XMLSchema-instance" xsi:type="dcterms:W3CDTF">2017-05-12T15:42:31Z</dcterms:modified>
</cp:coreProperties>
</file>